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Acquisitions and Divestitures" sheetId="9" r:id="rId9"/>
    <s:sheet name="Concentration of Credit Risk an" sheetId="10" r:id="rId10"/>
    <s:sheet name="Other Current Assets (Notes)" sheetId="11" r:id="rId11"/>
    <s:sheet name="Derivatives" sheetId="12" r:id="rId12"/>
    <s:sheet name="Fair Value Measurement" sheetId="13" r:id="rId13"/>
    <s:sheet name="Property, Plant and Equipment" sheetId="14" r:id="rId14"/>
    <s:sheet name="Goodwill and Intangible Assets," sheetId="15" r:id="rId15"/>
    <s:sheet name="Investment in unconsolidated af" sheetId="16" r:id="rId16"/>
    <s:sheet name="Accrued Expenses and Other Curr" sheetId="17" r:id="rId17"/>
    <s:sheet name="Asset Retirement Obligations (N" sheetId="18" r:id="rId18"/>
    <s:sheet name="Debt Obligations" sheetId="19" r:id="rId19"/>
    <s:sheet name="Partners' Capital" sheetId="20" r:id="rId20"/>
    <s:sheet name="Long-Term Incentive Plan" sheetId="21" r:id="rId21"/>
    <s:sheet name="Income Tax (Notes)" sheetId="22" r:id="rId22"/>
    <s:sheet name="Commitments and Contingencies" sheetId="23" r:id="rId23"/>
    <s:sheet name="Related-Party Transactions" sheetId="24" r:id="rId24"/>
    <s:sheet name="Reporting Segments" sheetId="25" r:id="rId25"/>
    <s:sheet name="Organization and Basis of Pre26" sheetId="26" r:id="rId26"/>
    <s:sheet name="Acquisitions and Divestitures (" sheetId="27" r:id="rId27"/>
    <s:sheet name="Other Current Assets (Tables)" sheetId="28" r:id="rId28"/>
    <s:sheet name="Derivatives (Tables)" sheetId="29" r:id="rId29"/>
    <s:sheet name="Fair Value Measurement (Tables)" sheetId="30" r:id="rId30"/>
    <s:sheet name="Property, Plant and Equipment (" sheetId="31" r:id="rId31"/>
    <s:sheet name="Goodwill and Intangible Asset32" sheetId="32" r:id="rId32"/>
    <s:sheet name="Investment in unconsolidated 33" sheetId="33" r:id="rId33"/>
    <s:sheet name="Accrued Expenses and Other Cu34" sheetId="34" r:id="rId34"/>
    <s:sheet name="Asset Retirement Obligations (T" sheetId="35" r:id="rId35"/>
    <s:sheet name="Debt Obligations (Tables)" sheetId="36" r:id="rId36"/>
    <s:sheet name="Partners' Capital (Tables)" sheetId="37" r:id="rId37"/>
    <s:sheet name="Long-Term Incentive Plan (Table" sheetId="38" r:id="rId38"/>
    <s:sheet name="Reporting Segments (Tables)" sheetId="39" r:id="rId39"/>
    <s:sheet name="Organization and Basis of Pre40" sheetId="40" r:id="rId40"/>
    <s:sheet name="Acquisitions and Divestitures E" sheetId="41" r:id="rId41"/>
    <s:sheet name="Acquisitions and Divestitures D" sheetId="42" r:id="rId42"/>
    <s:sheet name="Acquisitions and Divestitures43" sheetId="43" r:id="rId43"/>
    <s:sheet name="Acquisitions and Divestitures A" sheetId="44" r:id="rId44"/>
    <s:sheet name="Concentration of Credit Risk 45" sheetId="45" r:id="rId45"/>
    <s:sheet name="Other Current Assets (Details)" sheetId="46" r:id="rId46"/>
    <s:sheet name="Derivatives (Fair Value of Comm" sheetId="47" r:id="rId47"/>
    <s:sheet name="Derivatives (Realized and Unrea" sheetId="48" r:id="rId48"/>
    <s:sheet name="Derivatives (Details Textual)" sheetId="49" r:id="rId49"/>
    <s:sheet name="Fair Value Measurement (Details" sheetId="50" r:id="rId50"/>
    <s:sheet name="Property, Plant and Equipment51" sheetId="51" r:id="rId51"/>
    <s:sheet name="Property, Plant and Equipment52" sheetId="52" r:id="rId52"/>
    <s:sheet name="Goodwill and Intangible Asset53" sheetId="53" r:id="rId53"/>
    <s:sheet name="Goodwill and Intangible Asset54" sheetId="54" r:id="rId54"/>
    <s:sheet name="Investment in unconsolidated 55" sheetId="55" r:id="rId55"/>
    <s:sheet name="Investment in unconsolidated 56" sheetId="56" r:id="rId56"/>
    <s:sheet name="Accrued Expenses and Other Cu57" sheetId="57" r:id="rId57"/>
    <s:sheet name="Asset Retirement Obligations (D" sheetId="58" r:id="rId58"/>
    <s:sheet name="Debt Obligations (Details)" sheetId="59" r:id="rId59"/>
    <s:sheet name="Debt Obligations (Details Textu" sheetId="60" r:id="rId60"/>
    <s:sheet name="Partners' Capital (Details)" sheetId="61" r:id="rId61"/>
    <s:sheet name="Partners Capital (Details Textu" sheetId="62" r:id="rId62"/>
    <s:sheet name="Partners' Capital (Calculation " sheetId="63" r:id="rId63"/>
    <s:sheet name="Long-Term Incentive Plan (Detai" sheetId="64" r:id="rId64"/>
    <s:sheet name="Income Tax (Details)" sheetId="65" r:id="rId65"/>
    <s:sheet name="Commitments and Contingencies C" sheetId="66" r:id="rId66"/>
    <s:sheet name="Related- Party Transactions (De" sheetId="67" r:id="rId67"/>
    <s:sheet name="Reporting Segments (Details)" sheetId="68" r:id="rId68"/>
    <s:sheet name="Reporting Segments (Details Tex" sheetId="69" r:id="rId69"/>
  </s:sheets>
  <s:definedNames/>
  <s:calcPr calcId="124519" calcMode="auto" fullCalcOnLoad="1"/>
</s:workbook>
</file>

<file path=xl/sharedStrings.xml><?xml version="1.0" encoding="utf-8"?>
<sst xmlns="http://schemas.openxmlformats.org/spreadsheetml/2006/main" uniqueCount="645">
  <si>
    <t>Document and Entity Information - shares</t>
  </si>
  <si>
    <t>6 Months Ended</t>
  </si>
  <si>
    <t>Jun. 30, 2016</t>
  </si>
  <si>
    <t>Aug. 05, 2016</t>
  </si>
  <si>
    <t>Dec. 31, 2015</t>
  </si>
  <si>
    <t>Document Information [Line Items]</t>
  </si>
  <si>
    <t>Entity Registrant Name</t>
  </si>
  <si>
    <t>American Midstream Partners, LP</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Series A Preferred Stock [Member]</t>
  </si>
  <si>
    <t>Convertible preferred, units, outstanding</t>
  </si>
  <si>
    <t>Convertible preferred, units, issued</t>
  </si>
  <si>
    <t>Series C Preferred Stock [Member]</t>
  </si>
  <si>
    <t>Condensed Consolidated Balance Sheets (Unaudited) - USD ($) $ in Thousands</t>
  </si>
  <si>
    <t>Current assets</t>
  </si>
  <si>
    <t>Cash and cash equivalents</t>
  </si>
  <si>
    <t>Accounts receivable</t>
  </si>
  <si>
    <t>Unbilled revenue</t>
  </si>
  <si>
    <t>Risk management assets</t>
  </si>
  <si>
    <t>Other current assets</t>
  </si>
  <si>
    <t>Total current assets</t>
  </si>
  <si>
    <t>Property, plant and equipment, net</t>
  </si>
  <si>
    <t>Goodwill</t>
  </si>
  <si>
    <t>Intangible assets, net</t>
  </si>
  <si>
    <t>Investment in unconsolidated affiliates</t>
  </si>
  <si>
    <t>Other assets, net</t>
  </si>
  <si>
    <t>Total assets</t>
  </si>
  <si>
    <t>Current liabilities</t>
  </si>
  <si>
    <t>Accounts payable</t>
  </si>
  <si>
    <t>Accrued gas purchases</t>
  </si>
  <si>
    <t>Accrued expenses and other current liabilities</t>
  </si>
  <si>
    <t>Current portion of long-term debt</t>
  </si>
  <si>
    <t>Risk management liabilities</t>
  </si>
  <si>
    <t>Total current liabilities</t>
  </si>
  <si>
    <t>Asset retirement obligations</t>
  </si>
  <si>
    <t>Other liabilities</t>
  </si>
  <si>
    <t>Long-term debt</t>
  </si>
  <si>
    <t>Deferred tax liability</t>
  </si>
  <si>
    <t>Total liabilities</t>
  </si>
  <si>
    <t>Equity and partners' capital</t>
  </si>
  <si>
    <t>General Partner Interests (664 thousand and 536 thousand units issued and outstanding as of June 30, 2016 and December 31, 2015, respectively)</t>
  </si>
  <si>
    <t>Accumulated other comprehensive income (loss)</t>
  </si>
  <si>
    <t>Total partners’ capital</t>
  </si>
  <si>
    <t>Noncontrolling interests</t>
  </si>
  <si>
    <t>Total equity and partners' capital</t>
  </si>
  <si>
    <t>Total liabilities, equity and partners' capital</t>
  </si>
  <si>
    <t>Convertible preferred units</t>
  </si>
  <si>
    <t>Limited Partner Common Units [Member]</t>
  </si>
  <si>
    <t>Limited Partner Interests</t>
  </si>
  <si>
    <t>Limited Partner Series B Convertible Units [Member]</t>
  </si>
  <si>
    <t>Condensed Consolidated Balance Sheets  (Parenthetical) (Unaudited) - shares</t>
  </si>
  <si>
    <t>General partner interest, units issued</t>
  </si>
  <si>
    <t>Units Issued</t>
  </si>
  <si>
    <t>Partnership Interest [Member]</t>
  </si>
  <si>
    <t>General partner interest units,outstanding</t>
  </si>
  <si>
    <t>Partnership Interest [Member] | Limited Partner Common Units [Member]</t>
  </si>
  <si>
    <t>Preferred, units, outstanding</t>
  </si>
  <si>
    <t>Series B [Member] | Limited Partner Series B Convertible Units [Member]</t>
  </si>
  <si>
    <t>Condensed Consolidated Statements of Operations (Unaudited) - USD ($) shares in Thousands, $ in Thousands</t>
  </si>
  <si>
    <t>3 Months Ended</t>
  </si>
  <si>
    <t>Jun. 30, 2015</t>
  </si>
  <si>
    <t>Revenue</t>
  </si>
  <si>
    <t>Gain (loss) on commodity derivatives, net</t>
  </si>
  <si>
    <t>Total revenue</t>
  </si>
  <si>
    <t>Operating expenses:</t>
  </si>
  <si>
    <t>Purchases of natural gas, NGLs and condensate</t>
  </si>
  <si>
    <t>Direct operating expenses</t>
  </si>
  <si>
    <t>Selling, general and administrative expenses</t>
  </si>
  <si>
    <t>Equity compensation expense</t>
  </si>
  <si>
    <t>Depreciation, amortization and accretion expense</t>
  </si>
  <si>
    <t>Total operating expenses</t>
  </si>
  <si>
    <t>Gain (loss) on sale of assets, net</t>
  </si>
  <si>
    <t>Operating income (loss)</t>
  </si>
  <si>
    <t>Interest expense</t>
  </si>
  <si>
    <t>Earnings in unconsolidated affiliates</t>
  </si>
  <si>
    <t>Net income (loss) before income tax (expense) benefit</t>
  </si>
  <si>
    <t>Income tax (expense) benefit</t>
  </si>
  <si>
    <t>Net income (loss) from continuing operations</t>
  </si>
  <si>
    <t>Income (loss) from discontinued operations, net of tax</t>
  </si>
  <si>
    <t>Net income (loss)</t>
  </si>
  <si>
    <t>Net income (loss) attributable to noncontrolling interests</t>
  </si>
  <si>
    <t>Net income (loss) attributable to the Partnership</t>
  </si>
  <si>
    <t>Distribution declared per common unit (a)</t>
  </si>
  <si>
    <t>[1]</t>
  </si>
  <si>
    <t>Net Income (Loss), Per Outstanding Limited Partnership Unit, Basic, Net of Tax</t>
  </si>
  <si>
    <t>Weighted Average Number of Shares Outstanding, Basic</t>
  </si>
  <si>
    <t>General Partner [Member]</t>
  </si>
  <si>
    <t>General Partner's Interest in net income (loss)</t>
  </si>
  <si>
    <t>Limited Partner [Member]</t>
  </si>
  <si>
    <t>Limited Partners' Interest in net income (loss)</t>
  </si>
  <si>
    <t>Distributions declared and paid each quarter related to prior periods' quarter.</t>
  </si>
  <si>
    <t>Condensed Consolidated Statements of Comprehensive Income (Unaudited) - USD ($) $ in Thousands</t>
  </si>
  <si>
    <t>Comprehensive income (loss)</t>
  </si>
  <si>
    <t>Comprehensive income (loss) attributable to the Partnership</t>
  </si>
  <si>
    <t>Accumulated Other Comprehensive Income (Loss) [Member]</t>
  </si>
  <si>
    <t>Unrealized gain (loss) on postretirement benefit plan assets and liabilities</t>
  </si>
  <si>
    <t>Condensed Consolidated Statements of Changes in Partners' Capital (Unaudited) - USD ($) $ in Thousands</t>
  </si>
  <si>
    <t>Total</t>
  </si>
  <si>
    <t>Series B [Member]</t>
  </si>
  <si>
    <t>Parent [Member]</t>
  </si>
  <si>
    <t>Noncontrolling Interest [Member]</t>
  </si>
  <si>
    <t>Series B [Member]Series B [Member]</t>
  </si>
  <si>
    <t>Series B [Member]Accumulated Other Comprehensive Income (Loss) [Member]</t>
  </si>
  <si>
    <t>Series B [Member]Parent [Member]</t>
  </si>
  <si>
    <t>Series B [Member]Noncontrolling Interest [Member]</t>
  </si>
  <si>
    <t>Costar Midstream, L.L.C. [Member]</t>
  </si>
  <si>
    <t>At the Market Offering [Member]</t>
  </si>
  <si>
    <t>Partners' Capital</t>
  </si>
  <si>
    <t>Net Income (Loss) Allocated to General Partners</t>
  </si>
  <si>
    <t>Net Income (Loss) Allocated to Limited Partners</t>
  </si>
  <si>
    <t>Comprehensive Income (Loss), Net of Tax, Attributable to Noncontrolling Interest</t>
  </si>
  <si>
    <t>Proceeds from Issuance of Preferred Stock and Preference Stock</t>
  </si>
  <si>
    <t>Cancellation of escrow units</t>
  </si>
  <si>
    <t>Conversion/Issuance of units</t>
  </si>
  <si>
    <t>Unitholder contributions</t>
  </si>
  <si>
    <t>Unitholder distributions</t>
  </si>
  <si>
    <t>Net distributions to noncontrolling interests</t>
  </si>
  <si>
    <t>LTIP vesting</t>
  </si>
  <si>
    <t>LTIP tax netting unit repurchase</t>
  </si>
  <si>
    <t>Partners' Capital at Jun. 30, 2015</t>
  </si>
  <si>
    <t>Issuance of common units, net of offering costs</t>
  </si>
  <si>
    <t>Stock and Warrants Issued During Period, Value, Preferred Stock and Warrants</t>
  </si>
  <si>
    <t>Unitholder contribution for acquisitions</t>
  </si>
  <si>
    <t>Acquisition of noncontrolling interest</t>
  </si>
  <si>
    <t>Partners' Capital at Jun. 30, 2016</t>
  </si>
  <si>
    <t>Condensed Consolidated Statements of Cash Flows (Unaudited) - USD ($) $ in Thousands</t>
  </si>
  <si>
    <t>Amortization of deferred financing costs</t>
  </si>
  <si>
    <t>Amortization of weather derivative premium</t>
  </si>
  <si>
    <t>Unrealized (gain) loss on commodity derivatives, net</t>
  </si>
  <si>
    <t>Non-cash compensation</t>
  </si>
  <si>
    <t>Postretirement expense (benefit)</t>
  </si>
  <si>
    <t>(Gain) loss on sale of assets, net</t>
  </si>
  <si>
    <t>Distributions from unconsolidated affiliates</t>
  </si>
  <si>
    <t>Deferred tax expense (benefit)</t>
  </si>
  <si>
    <t>Risk management assets and liabilities</t>
  </si>
  <si>
    <t>Net cash provided by operating activities</t>
  </si>
  <si>
    <t>Cost of acquisitions, net of cash acquired and settlements</t>
  </si>
  <si>
    <t>Additions to property, plant and equipment</t>
  </si>
  <si>
    <t>Proceeds from disposals of property, plant and equipment</t>
  </si>
  <si>
    <t>Distributions from unconsolidated affiliates, return of capital</t>
  </si>
  <si>
    <t>Restricted cash</t>
  </si>
  <si>
    <t>Net cash used in investing activities</t>
  </si>
  <si>
    <t>Proceeds from issuance of common units to public, net of offering costs</t>
  </si>
  <si>
    <t>Issuance of Units, net of issuance costs</t>
  </si>
  <si>
    <t>Acquisition of noncontrolling interests</t>
  </si>
  <si>
    <t>Deferred financing costs</t>
  </si>
  <si>
    <t>Payments on other debt</t>
  </si>
  <si>
    <t>Payments on long-term debt</t>
  </si>
  <si>
    <t>Borrowings on long-term debt</t>
  </si>
  <si>
    <t>Net cash provided by financing activities</t>
  </si>
  <si>
    <t>Net increase (decrease) in cash and cash equivalents</t>
  </si>
  <si>
    <t>Beginning of period</t>
  </si>
  <si>
    <t>End of period</t>
  </si>
  <si>
    <t>Interest payments, net</t>
  </si>
  <si>
    <t>(Decrease) increase in accrued property, plant and equipment</t>
  </si>
  <si>
    <t>Total Consideration for Issuance of Preferred Units</t>
  </si>
  <si>
    <t>Accrued Cash Dividends Paid to Parent Company by Unconsolidated Affiliates</t>
  </si>
  <si>
    <t>Series A [Member]</t>
  </si>
  <si>
    <t>Accrued and paid-in-kind unitholder distribution for Units</t>
  </si>
  <si>
    <t>Paid-in-kind unitholder distribution for Series B Units</t>
  </si>
  <si>
    <t>Net contributions from (distributions to) noncontrolling interests</t>
  </si>
  <si>
    <t>Emerald Transaction [Member]</t>
  </si>
  <si>
    <t>Organization and Basis of Presentation</t>
  </si>
  <si>
    <t>Organization, Consolidation and Presentation of Financial Statements [Abstract]</t>
  </si>
  <si>
    <t>Organization, Basis of Presentation and Summary of Significant Accounting Policies General American Midstream Partners, LP (the "Partnership", "we", "us", or "our") was formed on August 20, 2009 as a Delaware limited partnership for the purpose of owning, operating, developing and acquiring a diversified portfolio of midstream energy assets. The Partnership's general partner, American Midstream GP, LLC (the "General Partner"), is 95% owned by High Point Infrastructure Partners, LLC ("HPIP") and 5% owned by AIM Midstream Holdings, LLC. We hold our assets primarily in a number of limited liability companies, two limited partnerships and a corporation. Our capital accounts consist of notional general partner units and limited partner interests. Nature of Business We are engaged in the business of gathering, treating, processing and transporting natural gas; gathering, transporting, storing, treating and fractionating NGLs; gathering, storing and transporting crude oil and condensates; and storing specialty chemical products, all through our ownership and operation of 13 gathering systems, five processing facilities, three fractionation facilities, three interstate pipelines, five intrastate pipelines, three marine terminal sites and one crude oil pipeline. Our primary assets, which are strategically located in Alabama, Georgia, Louisiana, Mississippi, North Dakota, Tennessee, Texas and the Gulf of Mexico, provide critical infrastructure that links producers of natural gas, crude oil, NGLs, condensate and specialty chemicals to numerous intermediate and end-use markets. We currently operate more than 3,000 miles of pipelines that gather and transport over 1 Bcf/d of natural gas and operate approximately 2.2 million barrels of storage capacity across three marine terminal sites. Basis of Presentation These unaudited condensed consolidated financial statements have been prepared in accordance with GAAP for interim financial information. Accordingly, they do not include all of the information and footnotes required by GAAP for annual financial statements. The year-end balance sheet data was derived from consolidated audited financial statements but does not include disclosures required by GAAP for annual periods. The information furnished herein reflects all normal recurring adjustments that are, in the opinion of management, necessary for a fair statement of financial position and results of operations for the respective interim periods. Our financial results for the three and six months ended June 30, 2016 , are not necessarily indicative of the results that may be expected for the year ending December 31, 2016 . These unaudited condensed consolidated financial statements should be read in conjunction with our consolidated financial statements and notes thereto included in our Annual Report on Form 10-K for the year ended December 31, 2015 , filed with the Securities and Exchange Commission (the "SEC") on March 7, 2016 (“Annual Report”). Consolidation Policy The accompanying condensed consolidated financial statements include the accounts of American Midstream Partners, LP, and its controlled subsidiaries. All significant inter-company accounts and transactions have been eliminated in the preparation of the accompanying condensed consolidated financial statements. Investment in Unconsolidated Affiliates We hold various non-operated membership interests in entities that own and operate natural gas pipeline systems, NGL and crude oil pipelines in and around Louisiana, Alabama, Mississippi and the Gulf of Mexico. These non-operated membership interests in which the Partnership exercises significant influence, but does not control and is not the primary beneficiary, are accounted for using the equity method and are reported in Investment in unconsolidated affiliates in the accompanying condensed consolidated balance sheets. The Partnership believes the equity method is an appropriate means to recognize increases or decreases, measured by GAAP, in the economic resources underlying the investments. Regular evaluation of these investments is appropriate to evaluate any potential need for impairment. The Partnership uses evidence of a loss in value to identify if an investment has incurred an other than temporary decline. Use of Estimates When preparing condensed consolidated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 Recent Accounting Pronouncements In May 2014, the Financial Accounting Standards Board ("FASB") issued Accounting Standards Update ("ASU") No. 2014-09, Revenue from Contracts with Customers (Topic 606), which amends the existing accounting standards for revenue recognition. The standard requires an entity to recognize revenue in a manner that depicts the transfer of goods or services to customers at an amount that reflects the consideration to which the entity expects to be entitled in exchange for those goods or services. ASU 2015-14 was subsequently issued and deferred the effective date to annual reporting periods beginning after December 15, 2017, including interim reporting periods within that period. In March 2016, the FASB issued ASU No. 2016-08, Revenue from Contracts with Customers (Topic 606) - Principal Versus Agent Considerations , as further clarification on principal versus agent considerations. Subsequently, in April 2016, the FASB issued ASU 2016-10, Revenue from Contracts with Customers (Topic 606)-Identifying Performance Obligations and Licensing as further clarification on identifying performance obligations and the licensing implementation guidance. In May 2016, the FASB issued ASU 2016-12, Revenue from Contracts with Customers (Topic 606)-Narrow-Scope Improvements and Practical Expedients , as clarifying guidance on specific narrow scope improvements and practical expedients. The Partnership is currently evaluating the adoption of these standards and their impact on its consolidated financial statements and related disclosures. In February 2015, the FASB issued ASU No. 2015-02, Consolidation - Amendments to the Consolidation Analysis, which amends the current consolidation guidance. The amendments affect both the variable interest entity ("VIE") and voting interest entity ("VOE") consolidation models. The standard is effective for public reporting entities in the fiscal periods beginning after December 15, 2015. The Partnership reviewed its VIEs and VOEs in connection with the adoption of this standard and determined no change to its previous conclusions was required. In February 2016, the FASB issued ASU No. 2016-02, Leases (Topic 842). This amendment requires the recognition of lease assets and lease liabilities by lessees for those leases classified as operating leases under previous GAAP. ASU 2016-02 is effective for fiscal years beginning after December 15, 2018, including interim periods within those fiscal years. Early adoption is permitted. The Partnership is currently evaluating the method of adoption and impact this standard will have on its consolidated financial statements and related disclosures. In March 2016, the FASB issued ASU No. 2016-06, Derivatives and Hedging (Topic 815). This amendment clarifies existing guidance for assessing embedded call (put) options that are closely related to their debt hosts using a four-step decision sequence. ASU 2016-06 is effective for fiscal years beginning after December 15, 2016, including interim periods within those fiscal years. Early adoption is permitted. The Partnership has evaluated this guidance and determined it will not have a material impact on its consolidated financial statements and related disclosures. In March 2016, the FASB issued ASU No. 2016-07, Investments - Equity Method and Joint Ventures (Topic 323). This amendment eliminates the requirement to retroactively adopt the equity method of accounting when a previous investment becomes qualified as a result of an increase in the level of ownership interest or degree of influence. ASU 2016-07 is effective for fiscal years beginning after December 15, 2016, including interim periods within those fiscal periods. Early adoption is permitted. The Partnership has evaluated this guidance and determined it will not have a material impact on its consolidated financial statements and related disclosures. In March 2016, the FASB issued ASU No. 2016-09, Compensation - Stock Compensation (Topic 718). This amendment involves the simplification of several aspects of accounting for share-based payment transactions, including income tax consequences, classification of awards as either equity or liability, and classification on the statement of cash flows. ASU 2016-09 is effective for fiscal years beginning after December 15, 2016, including interim periods within those fiscal periods. Early adoption is permitted. The Partnership is currently evaluating the method of adoption and impact this standard will have on its consolidated financial statements and related disclosures.</t>
  </si>
  <si>
    <t>Acquisitions and Divestitures</t>
  </si>
  <si>
    <t>Business Combinations [Abstract]</t>
  </si>
  <si>
    <t>Acquisitions Emerald Transactions On April 25, 2016 and April 27, 2016, American Midstream Emerald, LLC ("Emerald"), a wholly-owned subsidiary of the Partnership, entered into two purchase and sale agreements with Emerald Midstream, LLC, an affiliate of ArcLight Capital Partners, LLC ("ArcLight"), the majority owner of our General Partner, for the purchase of membership interests in certain midstream entities. On April 25, 2016, Emerald entered into the first purchase and sale agreement for the purchase of membership interests in entities that own and operate natural gas pipeline systems and NGL pipelines in and around Louisiana, Alabama, Mississippi, and the Gulf of Mexico (the "Pipeline Purchase Agreement"). Pursuant to the Pipeline Purchase Agreement, Emerald acquired (i) 49.7% of the issued and outstanding membership interests of Destin Pipeline Company, L.L.C. ("Destin"), (ii) 16.7% of the issued and outstanding membership interests of Tri-States NGL Pipeline, L.L.C. ("Tri-States"), and (iii) 25.3% of the issued and outstanding membership interests of Wilprise Pipeline Company, L.L.C. ("Wilprise" and collectively with Destin and Tri-States, the "Companies"), in exchange for approximately $183.6 million (the "Pipeline Transaction"). The Destin pipeline is a FERC-regulated, 255 -mile natural gas transportation system with total capacity of 1.2 Bcf/d. The system originates offshore in the Gulf of Mexico and includes connections with four producing platforms, and six producer-operated laterals, including the Partnership's non-operated indirect interest in the Delta House floating production system and related pipeline infrastructure ("Delta House"). The 120 -mile offshore portion of the Destin system terminates at the Pascagoula processing plant, owned by Enterprise Products Partners, LP, is the single source of raw natural gas to the plant. The onshore portion of Destin is the sole delivery point for merchant-quality gas from the Pascagoula processing plant and extends 135 miles north in Mississippi. Destin currently serves as the primary transfer of gas flows from the Barnett and Haynesville shale plays to Florida markets through interconnections with major interstate pipelines. Contracted volumes on the Destin pipeline are based on life-of-field dedication, dedicated volumes over a given period, or interruptible volumes as capacity permits. The Tri-States pipeline is a FERC-regulated, 161 -mile natural gas liquids ("NGL") pipeline and sole form of transport to Louisiana-based fractionators for NGLs produced at the Pascagoula plant served by Destin and other facilities. The Wilprise pipeline is a FERC-regulated, approximately 30 -mile NGL pipeline that originates at the Kenner Junction and terminates in Sorrento, Louisiana, where volumes flow via pipeline to a Baton Rouge fractionator. On April 27, 2016, Emerald entered into a second purchase and sale agreement for the purchase of 66.7% of the issued and outstanding membership interests of Okeanos Gas Gathering Company, LLC ("Okeanos"), in exchange for a cash purchase price of approximately $27.4 million (such Purchase and Sale Agreement, the "Okeanos Purchase Agreement," and such transaction, the "Okeanos Transaction," and together with the Pipeline Transaction, the "Emerald Transactions"). The Okeanos pipeline is a 100 -mile natural gas gathering system located in the Gulf of Mexico with a total capacity of 1.0 Bcf/d. The Okeanos pipeline connects two platforms and one lateral, terminating at the Destin Main Pass 260 platform in the Mississippi Canyon region of the Gulf of Mexico. Contracted volumes on the Okeanos pipeline are based on life-of-field dedication. The Partnership funded the aggregate purchase price for the Emerald Transactions with the issuance of 8,571,429 shares of newly-designated Series C convertible preferred units (the “Series C Units”) representing limited partnership interests in the Partnership and a warrant (the “Warrant”) to purchase up to 800,000 common units representing limited partnership interests in the Partnership ("common units") at an exercise price of $7.25 per common unit amounting to a combined value of approximately $120.0 million , plus additional borrowings of $91.0 million under our Credit Agreement (as defined herein). Affiliates of our General Partner hold and participate in distributions on our Series C Units with such distributions being made in paid-in-kind Series C Units, cash or a combination thereof at the election of the Board of Directors of our General Partner. Because our interests in the entities underlying the Emerald Transactions were previously owned by an affiliate of our General Partner, we accounted for our investments at our affiliate's carry-over basis of $212.0 million , which is recorded in Investment in unconsolidated affiliates in our condensed consolidated balance sheets, and as an investing activity of $ 100.9 million within the condensed consolidated statements of cash flows. The amount by which the carry-over basis exceeded total consideration was $1.0 million and is recorded as a contribution from our General Partner within the condensed consolidated statements of changes in partners’ capital and noncontrolling interests. Pursuant to the individual limited liability company or operating agreements for the entities acquired in the Emerald Transactions, we have no management control or authority over the day-to-day operations over the assets acquired in the Emerald Transactions. Our interests acquired in the entities underlying the Emerald Transactions are accounted for as investments in unconsolidated affiliates in the condensed consolidated financial statements. For the three-months ended June 30, 2016, the Partnership recorded $4.2 million in earnings and received cash distributions of $5.4 million from the entities underlying the Emerald Transactions. The excess of the cash distributions received over the earnings recorded is classified as proceeds from Investment in unconsolidated affiliates, return of capital within cash flows from investing activities in our condensed consolidated statement of cash flows. Gulf of Mexico Pipelines On April 15, 2016, American Panther, LLC ("American Panther"), a 60% -owned subsidiary of the Partnership, acquired approximately 200 miles of crude oil, natural gas, and salt water onshore and offshore Gulf of Mexico pipelines ("Gulf of Mexico Pipeline") for approximately $3.1 million in cash and the assumption of certain asset retirement obligations. The Partnership exerts control over American Panther and therefore consolidates its financial activity for financial reporting purposes. The acquisition was accounted for using the acquisition method of accounting and as a result, the aggregate purchase price was allocated to the assets acquired and liabilities assumed based on their respective fair values as of the acquisition date. The following tables summarize the fair value of consideration transferred by the Partnership for the acquisition and the preliminary allocation of that amount to the assets acquired and liabilities assumed based on their respective fair values as of the acquisition date (in thousands). Fair value of consideration transferred: Cash $ 3,073 Fair value of assets acquired, liabilities assumed: Assets: Property, plant and equipment: Pipelines $ 16,952 Land 421 Total property, plant and equipment 17,373 Liabilities: Asset retirement obligations (14,300 ) Fair value of net assets acquired and liabilities assumed $ 3,073 American Panther contributed revenue of $4.3 million and net income of $2.6 million for the period of April 15, 2016 through June 30, 2016, which is included in the Partnership's Gathering and Processing segment. Additionally, the Partnership incurred $0.2 million of transaction costs related to the acquisition which are included in Selling, general and administrative expenses in our condensed consolidated statement of operations for the three months ended June 30, 2016. Pro forma financial results are not presented as it is impractical to obtain the necessary information. The seller did not operate the acquired assets as a standalone business and, therefore, historical financial information is not available. Additional Delta House Investment On April 25, 2016, American Midstream Delta House, LLC ("AMID Delta House"), a wholly-owned subsidiary of the Partnership, entered into a unit purchase agreement with an affiliate of ArcLight, pursuant to which AMID Delta House acquired 100% of the outstanding membership interests in D-Day Offshore Holdings, LLC ("D-Day"), which owned (i) 912.4 Class A Units of Delta House FPS LLC and (ii) 53.5 Class A Units of Delta House Oil and Gas Lateral LLC in exchange for a cash purchase price of approximately $9.9 million funded with additional borrowings under the Partnership’s Credit Agreement. Delta House is a floating production system platform with associated crude oil and natural gas export pipelines, located in the Mississippi Canyon region of the deepwater Gulf of Mexico. Because our interest in D-Day was previously owned by an affiliate of our General Partner, we have accounted for our investment at our affiliate's carry-over basis of $9.9 million , which is recorded in Investments in unconsolidated affiliates in our condensed consolidated balance sheets and as an investing activity within the condensed consolidated statements of cash flows. For the three-months ended June 30, 2016, the Partnership recorded $0.4 million in earnings and received cash distributions of $1.1 million from its D-Day investment. The excess of the cash distributions received over the earnings recorded is classified as a return of capital within cash flows from investing activities in our condensed consolidated statements of cash flows. The investment in D-Day, together with our 26.3% interest in Pinto Offshore Holdings, LLC, an entity that owns a 49.0% non-operated interest in Delta House, results in the Partnership holding a combined 13.9% non-operated indirect interest in Delta House. Pursuant to the agreements governing the underlying entities, we have no management control or authority over the day-to-day operations of Delta House. Our interests in Delta House are accounted for as investments in unconsolidated affiliates in the condensed consolidated financial statements. Divestitures On June 1, 2015, the Partnership disposed of certain non-strategic off-shore transmission assets in Louisiana with a net book value of $3.0 million for nominal proceeds, resulting in a non-cash loss on disposal of $3.0 million .</t>
  </si>
  <si>
    <t>Concentration of Credit Risk and Trade Accounts Receivable</t>
  </si>
  <si>
    <t>Risks and Uncertainties [Abstract]</t>
  </si>
  <si>
    <t>Concentration of Credit Risk and Trade Account Receivable</t>
  </si>
  <si>
    <t>Concentration of Credit Risk and Trade Accounts Receivable Our primary assets, which are strategically located in Alabama, Georgia, Louisiana, Mississippi, North Dakota, Tennessee, Texas and the Gulf of Mexico, provide critical infrastructure that links customers of crude oil, natural gas, NGLs, condensate and specialty chemicals to numerous intermediate and end-use markets. As a result of recent acquisitions and geographic diversification, we have reduced the concentration of trade receivable balances due from these customer groups. Our customers' historical financial and operating information is analyzed prior to extending credit. We manage our exposure to credit risk through credit analysis, credit approvals, credit limits and monitoring procedures and for certain transactions, we may request letters of credit, prepayments or guarantees. We maintain allowances for potentially uncollectible accounts receivable; however, for the three and six months ended June 30, 2016 and 2015 , no allowances on or significant write-offs of accounts receivable were recorded. During the three and six months ended June 30, 2016 , one customer accounted for 10% and 11% , respectively, of the Partnership's consolidated revenue. During the three and six months ended June 30, 2015, no individual customer accounted for 10% or more of the Partnership's consolidated revenue.</t>
  </si>
  <si>
    <t>Other Current Assets (Notes)</t>
  </si>
  <si>
    <t>Deferred Costs, Capitalized, Prepaid, and Other Assets Disclosure [Abstract]</t>
  </si>
  <si>
    <t>Schedule of Other Current Assets</t>
  </si>
  <si>
    <t>Other current assets consisted of the following (in thousands): June 30, December 31, 2016 2015 Prepaid insurance $ 3,073 $ 3,948 Accrued distributions from unconsolidated affiliates 4,359 — Other prepaid amounts 2,108 2,866 Other current assets 3,808 3,280 $ 13,348 $ 10,094</t>
  </si>
  <si>
    <t>Derivatives</t>
  </si>
  <si>
    <t>Derivative Instruments and Hedging Activities Disclosure [Abstract]</t>
  </si>
  <si>
    <t>Derivatives Commodity Derivatives To limit the effect of commodity price changes and maintain our cash flow and the economics of our development plans, we enter into commodity derivative contracts from time to time. The terms of the contracts depend on various factors, including management's view of future commodity prices, economics on purchased assets and future financial commitments. The hedging program is designed to mitigate the effect of commodity price declines while allowing us to participate in commodity price increases. Management regularly monitors the commodity markets and financial commitments to determine if, when and at what level commodity hedging is appropriate in accordance with policies that are established by the board of directors of our General Partner. Currently, our commodity derivatives are in the form of swaps. As of June 30, 2016 , the aggregate notional volume of our commodity derivatives was 5.6 million gallons of NGLs, natural gasoline and crude oil equivalent for 2016 production. We enter into commodity derivative contracts with multiple counterparties, and in some cases, may be required to post collateral with our counterparties in connection with our derivative positions. As of June 30, 2016 , we were not required to post collateral with any counterparty. The counterparties are not required to post collateral with us in connection with their derivative positions. Netting agreements are in place that permit us to offset our commodity derivative asset and liability positions with our counterparties. We did not designate any of our commodity derivatives as hedges for accounting purposes. As a result, our commodity derivatives are accounted for at fair value in our condensed consolidated balance sheets with changes in fair value recognized currently in earnings. Interest Rate Swaps To manage the impact of the interest rate risk associated with our Credit Agreement, we enter into interest rate swaps from time to time, effectively converting a portion of the cash flows related to our long-term variable rate debt into fixed rate cash flows. As of June 30, 2016 , the total notional amount of our interest rate swaps was $300.0 million . In the first quarter of 2016, we entered into interest rate swaps with a notional amount of $200.0 million . The interest rate swaps were entered into with a single counterparty and we were not required to post collateral. The interest rate swaps will expire September 3, 2019. In the second quarter of 2016, we entered into additional interest rate swaps with a notional amount of $100.0 million . The interest rate swaps were entered into with a single counterparty and we were not required to post collateral. The interest rate swaps are effective beginning January 1, 2018 and will expire December 31, 2021. Weather Derivative In the second quarter of 2016, we entered into a weather derivative to mitigate the impact of potential unfavorable weather on our operations under which we could receive payments totaling up to $30.0 million in the event that a hurricane or hurricanes of certain strength pass through the areas identified in the derivative agreement. The weather derivative is accounted for using the intrinsic value method. The weather derivative was entered into with a single counterparty and we were not required to post collateral. We paid premiums of $1.0 million and $0.9 million during the six months ended June 30, 2016 and 2015, respectively, which were recorded as current Risk management assets on our condensed consolidated balance sheet and are being amortized to Direct operating expenses on a straight-line basis over the term of the contract of one year . Unamortized amounts associated with the weather derivatives were approximately $0.9 million as of June 30, 2016 . As of June 30, 2016 and December 31, 2015 , the value associated with our commodity derivatives, interest rate swaps, and weather derivative were recorded in our condensed consolidated balance sheets as follows (in thousands): Gross Risk Management Assets Gross Risk Management (Liabilities) Net Risk Management Assets (Liabilities) Balance Sheet Classification June 30, December 31, 2015 June 30, December 31, 2015 June 30, December 31, 2015 Current $ 944 $ 365 $ — $ — $ 944 $ 365 Noncurrent — — — — — — Total assets $ 944 $ 365 $ — $ — $ 944 $ 365 Current $ — $ — $ (832 ) $ — $ (832 ) $ — Noncurrent — — (2,556 ) — (2,556 ) — Total liabilities $ — $ — $ (3,388 ) $ — $ (3,388 ) $ — For the three and six months ended June 30, 2016 and 2015 , respectively, the realized and unrealized gains (losses) associated with our commodity derivatives, interest rate swaps and weather derivative were recorded in our condensed consolidated statements of operations as follows (in thousands): Three months ended June 30, Six months ended June 30, Gain (loss) on Derivatives Gain (loss) on derivatives Statement of Operations Classification Realized Unrealized Realized Unrealized 2016 Gain (loss) on commodity derivatives, net $ (244 ) $ (522 ) $ (244 ) $ (625 ) Interest expense — (2,033 ) — (2,763 ) Direct operating expenses (232 ) — (450 ) — Total $ (476 ) $ (2,555 ) $ (694 ) $ (3,388 ) 2015 Gain (loss) on commodity derivatives, net $ 252 $ 59 $ 391 $ 67 Interest expense (101 ) 98 (203 ) 146 Direct operating expenses (234 ) — (475 ) — Total $ (83 ) $ 157 $ (287 ) $ 213</t>
  </si>
  <si>
    <t>Fair Value Measurement</t>
  </si>
  <si>
    <t>Fair Value Disclosures [Abstract]</t>
  </si>
  <si>
    <t>Fair Value Measurement We believe the carrying amount of cash and cash equivalents, accounts receivable and accounts payable approximates fair value because of the short-term maturity of these instruments. The recorded value of the amount outstanding under the Credit Agreement approximates its fair value, as interest rates are variable, based on prevailing market rates, and due to the short-term nature of borrowings and repayments under the Credit Agreement. The fair value of our commodity and interest rate derivatives instruments are estimated using a market valuation methodology based upon forward commodity price curves, volatility curves as well as other relevant economic measures, if necessary. Discount factors may be utilized to extrapolate a forecast of future cash flows associated with long dated transactions or illiquid market points. The inputs are obtained from independent pricing services, and we have made no adjustments to the obtained prices. We have consistently applied these valuation techniques in all periods presented and believe we have obtained the most accurate information available for the types of derivatives contracts held. We will recognize transfers between levels at the end of the reporting period in which the transfer occurred. There were no such transfers for the six months ended June 30, 2016 and 2015 . Fair Value of Financial Instruments The following table sets forth, by level within the fair value hierarchy, our commodity derivative instruments and interest rate swaps, included as part of Risk management assets and Risk management liabilities within our condensed consolidated balance sheets, that were measured at fair value on a recurring basis as of June 30, 2016 and December 31, 2015 (in thousands): Carrying Amount Estimated Fair Value of the Assets (Liabilities) Level 1 Level 2 Level 3 Total Commodity derivative instruments, net: June 30, 2016 $ (625 ) $ — $ (625 ) $ — $ (625 ) December 31, 2015 — — — — — Interest rate swaps: June 30, 2016 $ (2,763 ) $ — $ (2,763 ) $ — $ (2,763 ) December 31, 2015 — — — — — The unamortized portion of the premium paid to enter the weather derivative described in Note 5 "Derivatives" is included within Risk management assets on our condensed consolidated balance sheets but is not included as part of the above table as it is recorded at amortized carrying cost, not fair value.</t>
  </si>
  <si>
    <t>Property, Plant and Equipment</t>
  </si>
  <si>
    <t>Property, Plant and Equipment [Abstract]</t>
  </si>
  <si>
    <t>Property, Plant and Equipment, Net Property, plant and equipment, net, as of June 30, 2016 and December 31, 2015 were as follows (in thousands): Useful Life (in years) June 30, December 31, Land N/A $ 5,703 $ 5,282 Construction in progress N/A 61,203 46,045 Buildings and improvements 4 to 40 9,959 9,864 Processing and treating plants 8 to 40 102,003 97,784 Pipelines and compressors 3 to 40 573,084 554,400 Storage 20 to 40 58,226 58,394 Equipment 5 to 20 37,065 22,207 Total property, plant and equipment 847,243 793,976 Accumulated depreciation (164,134 ) (145,963 ) Property, plant and equipment, net $ 683,109 $ 648,013 Of the gross property, plant and equipment balances at June 30, 2016 and December 31, 2015 , $132.0 million and $111.9 million , respectively, were related to AlaTenn, American Midstream Midla, LLC ("Midla") and High Point Gathering Systems, our FERC regulated interstate and intrastate assets. Capitalized interest was $0.5 million for the three months ended June 30, 2016 and 2015 , respectively, and $ 1.0 million and $ 0.7 million for the six months ended June 30, 2016 and 2015 , respectively. Depreciation expense was $9.4 million and $7.6 million for the three months ended June 30, 2016 and 2015 , respectively, and $ 18.2 million and $ 15.5 million for the six months ended June 30, 2016 and 2015 , respectively. In February 2016, the Partnership reached a settlement of certain indemnification claims with Energy Spectrum Partners VI LP and Costar Midstream Energy, LLC, the sellers in the Partnership's acquisition of 100% of the membership interests of Costar Midstream, L.L.C. ("Costar" and such acquisition, the "Costar Acquisition"), whereby 1,034,483 of the common units held in escrow were returned to the Partnership and canceled, while the Partnership agreed to pay the Costar sellers an additional $0.7 million in cash. The net impact of this settlement was recorded as a reduction in Property, plant and equipment, net and Limited partner interests in the first half of 2016.</t>
  </si>
  <si>
    <t>Goodwill and Intangible Assets, Net (Notes)</t>
  </si>
  <si>
    <t>Goodwill and Intangible Assets Disclosure [Abstract]</t>
  </si>
  <si>
    <t>Goodwill and Intangible Assets, Net</t>
  </si>
  <si>
    <t>Goodwill and Intangible Assets, Net The carrying value of goodwill as of June 30, 2016 and December 31, 2015 , all of which related to our Terminals segment, was $16.3 million . The goodwill was contributed to the Partnership as part of the acquisition of Blackwater Midstream Holdings LLC ("Blackwater") and other related subsidiaries from an affiliate of our General Partner (the "Blackwater Acquisition"). Intangible assets, net, consists of customer relationships and dedicated acreage agreements identified as part of the Costar and Lavaca acquisitions. These intangible assets have definite lives and are subject to amortization on a straight-line basis over their economic lives, currently ranging from 10 years to 30 years . Intangible assets, net, consist of the following (in thousands): June 30, December 31, 2016 2015 Gross carrying amount: Customer relationships $ 53,400 $ 53,400 Dedicated acreage 53,350 53,350 $ 106,750 $ 106,750 Accumulated amortization: Customer relationships $ (4,410 ) $ (3,124 ) Dedicated acreage (3,550 ) (2,661 ) $ (7,960 ) $ (5,785 ) Net carrying amount: Customer relationships $ 48,990 $ 50,276 Dedicated acreage 49,800 50,689 $ 98,790 $ 100,965 Amortization expense on our intangible assets totaled $1.1 million and $1.5 million for the three months ended June 30, 2016 and 2015 , respectively, and $ 2.2 million and $ 3.1 million for the six months ended June 30, 2016 and 2015 , respectively.</t>
  </si>
  <si>
    <t>Investment in unconsolidated affiliates (Notes)</t>
  </si>
  <si>
    <t>Equity Method Investments and Joint Ventures [Abstract]</t>
  </si>
  <si>
    <t>Investment in unconsolidated affiliates The following table summarizes our percentage ownership interests in investments in unconsolidated affiliates: Percentage Ownership Destin 49.7 % Tri-States 16.7 % Delta House 13.9 % Wilprise 25.3 % Okeanos 66.7 % Main Pass Oil Gathering Company, LLC ("MPOG") 66.7 % Mesquite 47.3 % The following table presents the activity in the Partnership's equity investments for the six months ended June 30, 2016 (in thousands): Destin Tri-States Delta House Others (1) Total Balances at December 31, 2015 $ — $ — $ 56,525 $ 25,776 $ 82,301 Investments 122,830 56,681 9,873 32,515 221,899 Earnings in unconsolidated affiliates 2,027 869 14,264 1,830 18,990 Contributions — — — 12,459 12,459 Distributions (6,631 ) (1,092 ) (28,359 ) (3,995 ) (40,077 ) Balances at June 30, 2016 $ 118,226 $ 56,458 $ 52,303 $ 68,585 $ 295,572 (1) Includes activity associated with our non-operated interests in Wilprise, Okeanos, MPOG and Mesquite. The following tables present the summarized combined financial information for the Partnership's equity investments (amounts represent 100% of investee financial information): Balance Sheets: June 30, 2016 December 31, 2015 Current assets $ 170,283 $ 2,086 Non-current assets 1,470,286 288,617 Current liabilities 182,895 366 Non-current liabilities 475,602 23,617 Three months ended June 30, Six months ended June 30, Income Statements: 2016 2015 2016 2015 Total revenue $ 87,054 $ 1,974 $ 151,997 $ 4,410 Operating expense 6,649 768 7,541 1,738 Net income 65,613 (2 ) 120,777 241 The unconsolidated affiliates described above were each determined to be variable interest entities due to disproportionate economic interests and decision making rights. In each case, the Partnership lacks the power to direct the activities that most significantly impact each unconsolidated affiliate's economic performance. As the Partnership does not hold a controlling interest in these affiliates, the Partnership accounts for its related investments using the equity method. The Partnership’s maximum exposure to loss related to each entity is limited to its equity investment as presented on the condensed consolidated balance sheet at June 30, 2016. In each case, the Partnership is not obligated to absorb losses greater than its proportional ownership percentages indicated above. In each case, the Partnership’s right to receive residual returns is not limited to any amount less than the proportional ownership percentages indicated above.</t>
  </si>
  <si>
    <t>Accrued Expenses and Other Current Liabilities (Notes)</t>
  </si>
  <si>
    <t>Other Liabilities Disclosure [Abstract]</t>
  </si>
  <si>
    <t>Accrued Expenses and Other Current Liabilities</t>
  </si>
  <si>
    <t>Accrued Expenses and Other Current Liabilities Accrued expenses and other current liabilities were as follows (in thousands): June 30, December 31, 2016 2015 Current portion of asset retirement obligation (a) $ 6,826 $ 6,822 Accrued capital expenditures 8,299 3,984 Accrued expenses 11,788 3,178 Due to related parties 2,424 3,894 Other 7,740 7,157 $ 37,077 $ 25,035 (a) Associated with certain Gathering and Processing assets.</t>
  </si>
  <si>
    <t>Asset Retirement Obligations (Notes)</t>
  </si>
  <si>
    <t>Asset Retirement Obligation Disclosure [Abstract]</t>
  </si>
  <si>
    <t>Asset Retirement Obligations</t>
  </si>
  <si>
    <t>11. Asset Retirement Obligations We record a liability for the fair value of asset retirement obligations and conditional asset retirement obligations that we can reasonably estimate, on a discounted basis, in the period in which the liability is incurred. We collectively refer to asset retirement obligations and conditional asset retirement obligations as ARO. Certain assets related to our Transmission segment have regulatory obligations to perform remediation and, in some instances, dismantlement and removal activities when the assets are abandoned. These asset retirement obligations include varying levels of activity including disconnecting inactive assets from active assets, cleaning and purging assets, and in some cases, completely removing the assets and returning the land to its original state. These assets have been in existence for many years and with regular maintenance will continue to be in service for many years to come. It is not possible to predict when demand for these transmission services will cease, and we do not believe that such demand will cease for the foreseeable future. A portion of our regulatory obligations is related to assets that we plan to take out of service. six months ended June 30, 2016 (in thousands): Beginning asset retirement obligation $ 35,371 Liabilities assumed 14,300 Expenditures (11 ) Accretion expense 596 Total ending asset retirement obligation $ 50,256 Less: current portion 6,826 Long-term asset retirement obligation $ 43,430 As a result of the Gulf of Mexico Pipeline acquisition, we have recorded an additional ARO of $14.3 million . We are required to establish security against any potential secondary obligations relating to the abandonment of certain transmission assets that may be imposed on the previous owner by applicable regulatory authorities. As such, we have a restricted cash account maintained by a third party that amounted to $5.0 million as of June 30, 2016 and is presented in Other assets, net in our consolidated balance sheets.</t>
  </si>
  <si>
    <t>Debt Obligations</t>
  </si>
  <si>
    <t>Debt Disclosure [Abstract]</t>
  </si>
  <si>
    <t>Debt Obligations Our outstanding borrowings under the credit facility were (in thousands): June 30, December 31, Revolving credit facility $ 672,400 $ 525,100 Other debt 731 2,338 Total debt 673,131 527,438 Less: current portion 731 2,338 Long-term debt $ 672,400 $ 525,100 Effective as of April 25, 2016, the Partnership entered into the Second Amendment to the Amended and Restated Credit Agreement, (as amended, the "Credit Agreement"), which provides for maximum borrowings equal to $750.0 million , with the ability to further increase the borrowing capacity to $900.0 million , subject to lender approval. We can elect to have loans under our Credit Agreement bear interest either at a Eurodollar-based rate, plus a margin ranging from 2.00% to 3.25% depending on our total leverage ratio then in effect, or a base rate which is a fluctuating rate per annum equal to the highest of (a) the Federal Funds Rate, plus 0.50% , (b) the rate of interest in effect for such day as publicly announced from time to time by Bank of America as its “prime rate”, or (c) the Eurodollar Rate plus 1.00% , plus a margin ranging from 1.00% to 2.25% depending on the total leverage ratio then in effect. We also pay a commitment fee of 0.50% per annum on the undrawn portion of the revolving loan under the Credit Agreement. Our obligations under the Credit Agreement are secured by a lien on substantially all of our assets. Advances made under the Credit Agreement are guaranteed on a senior unsecured basis by certain of our subsidiaries (the “Guarantors”). These guarantees are full and unconditional and joint and several among the Guarantors. The terms of the Credit Agreement include covenants that restrict our ability to make cash distributions and acquisitions in some circumstances. The remaining principal balance of loans and any accrued and unpaid interest will be due and payable in full on the maturity date, which is September 5, 2019. The Credit Agreement contains certain financial covenants, including a consolidated total leverage ratio which requires our indebtedness not to exceed 4.75 times adjusted consolidated EBITDA for the prior twelve month period, adjusted in accordance with the Credit Agreement (except for the current and subsequent two quarters after the consummation of a permitted acquisition, at which time the covenant may be increased to 5.25 times adjusted consolidated EBITDA) and a minimum interest coverage ratio that requires our adjusted consolidated EBITDA to exceed consolidated interest charges by not less than 2.50 times. The financial covenants in our Credit Agreement may limit the amount available to us for borrowing to less than $750.0 million . In addition to the financial covenants described above, the Credit Agreement also contains customary events of default (including those relating to monetary defaults, covenant defaults, cross defaults and bankruptcy events). As of June 30, 2016, our consolidated total leverage ratio was 4.15 and our interest coverage ratio was 8.86 , which was in compliance with the related requirements. For the six months ended June 30, 2016 and 2015 , the weighted average interest rate on borrowings under our Credit Agreement was approximately 4.35% and 3.15% , respectively. At June 30, 2016 and December 31, 2015 , letters of credit outstanding under the Credit Agreement were $5.4 million and $1.8 million , respectively. As of June 30, 2016, we were in compliance with the covenants included in the Credit Agreement. Our ability to maintain compliance with the consolidated total leverage and interest coverage ratios included in the Credit Agreement may be subject to, among other things, the timing and success of initiatives we are pursuing, which may include expansion capital projects, acquisitions or drop down transactions, as well as the associated financing for such initiatives. Other debt Other debt represents insurance premium financing in the original amount of $3.0 million bearing interest at 3.95% per annum, which is repayable in equal monthly installments of approximately $0.3 million through the third quarter of 2016.</t>
  </si>
  <si>
    <t>Equity [Abstract]</t>
  </si>
  <si>
    <t>Partners’ Capital and Convertible Preferred Units Our capital accounts are comprised of approximately 1.3% notional general partner interests and 98.7% limited partner interests as of June 30, 2016 . Our limited partners have limited rights of ownership as provided for under our Partnership Agreement and the right to participate in our distributions. Our General Partner manages our operations and participates in our distributions, including certain incentive distributions pursuant to the incentive distribution rights that are non-voting limited partner interests held by our General Partner. Pursuant to our Partnership Agreement, our General Partner participates in losses and distributions based on its interest. The General Partner's participation in the allocation of losses and distributions is not limited and therefore, such participation can result in a deficit to its capital account. As such, allocation of losses and distributions, including distributions for previous transactions between entities under common control, has resulted in a deficit to the General Partner's capital account included in our condensed consolidated balance sheets. Affiliates of our General Partner hold and participate in distributions on our Series A Units and newly issued Series C Units (see below for further details) with such distributions being made in paid-in-kind units, cash or a combination thereof, at the election of the Board of Directors of our General Partner. The Series A Units and Series C Units are entitled to vote along with Limited Partner common unitholders and such units are currently convertible to common units. On February 1, 2016, all outstanding Series B Units were converted on a one-for-one basis into common units. Prior to their conversion, our General Partner held and participated in distributions on our Series B Units with such distributions being made in cash or with paid-in-kind Series B Units. The holders of Series B Units were entitled to vote along with the holders of common units prior to conversion. At-The-Market ("ATM") Offering On October 18, 2015, we filed a prospectus supplement related to the offer and sale from time to time of common units in an at-the-market offering. For the six months ended June 30, 2016, we sold 248,561 common units for proceeds of $3.2 million , net of commissions and accrued offering costs of less than $0.1 million , which were used for general partnership purposes including the repayment of amounts outstanding under the Credit Agreement, the funding of acquisitions and the funding of capital expenditures. As of June 30, 2016, approximately $96.8 million remained available for sale under the Partnership's ATM Equity Offering Sales Agreement. Series C Convertible Preferred Units On April 25, 2016, the Series C Convertible Preferred Units (the "Series C Units") were created and issued pursuant to the Fifth Amended and Restated Agreement of Limited Partnership of American Midstream Partners, LP ("Partnership Agreement"). The Series C Units have the right to receive cumulative distributions in the same priority as the Series A Units, which is before any other distributions made in respect of any other partnership interests, in the amounts described herein with such distributions being made in paid-in-kind units, cash or a combination thereof, at the election of the Board of Directors of our General Partner. If all or any portion of a distribution on the Series C Units is to be paid in cash, then the aggregate amount of such cash to be distributed in respect of the Series C Units outstanding will be paid out of available cash in the same priority as any cash distributions made to the Series A unitholders, which will be made prior to any distributions to the General Partner or our common unitholders. To the extent that any portion of a distribution on Series C units (or Series A units) to be paid in cash exceeds the amount of Available Cash (as defined in the Partnership Agreement), an amount of cash equal to the Available Cash will be paid pro rata to the Series A unitholders and the Series C unitholders and the balance of such Series A quarterly distribution and Series C quarterly distributions will become an arrearage until paid in a future quarter. The Series C Units have voting rights that are identical to the voting rights of the common units and will vote with the common units as a single class on an as converted basis, with each Series C Unit initially entitled to one vote for each common unit into which such Series C Unit is convertible. The Series C Units also have separate class voting rights on any matter, including a merger, consolidation or business combination, that adversely affects, amends or modifies any of the rights, preferences, privileges or terms of the Series C Units. The Series C Units are convertible in whole or in part into common units at any time. The number of common units into which a Series C Unit is convertible will be an amount equal to (i) the sum of $14.00 and all accrued and accumulated but unpaid distributions, divided by (ii) the conversion price. In the event that the Partnership issues, sells or grants any common units or convertible securities at an indicative per common unit price that is less than $14.00 per common unit (subject to customary anti-dilution adjustments), then the conversion will be adjusted according to a formula to provide for an increase in the number of common units into which Series C Units are convertible. Upon any liquidation and winding up of the Partnership or the sale of substantially all of the assets of the Partnership, the holders of Series C Units generally will be entitled to receive, in preference to the holders of any of the Partnership’s other securities, an amount equal to the sum of the $14.00 multiplied by the number of Series C Units owned by such holders, plus all accrued but unpaid distributions. Call Right At any time prior to April 25, 2017, the Partnership has the right (the “Series C Call Right”) to require the holders of the Series C Units to sell, assign and transfer all or a portion of the then outstanding Series C Units to the Partnership for a purchase price of $14.00 per Series C Unit (subject to customary anti-dilution adjustments), plus all accrued but unpaid distributions on each Series C Unit. The Partnership may not exercise the Series C Call Right with respect to any Series C Unit if the holder has elected to convert it into common units on or prior to the date the Partnership has provided notice of its intent to exercise its Series C Call Right, and may not exercise the Series C Call Right if doing so would violate applicable law or result in a default under any financing agreement or obligation of the Partnership or its affiliates. Warrant On April 25, 2016, pursuant to the Securities Purchase Agreement, the Partnership issued the Warrant to Magnolia Infrastructure Partners, LLC ("Magnolia," an affiliate of our General Partner), which allows it to purchase up to 800,000 common units at an exercise price of $7.25 per common unit. The Warrant is subject to standard anti-dilution adjustments and is exercisable for a period of seven years. On April 25, 2017, the number of common units that may be purchased pursuant to the exercise of the Warrant will be adjusted by an amount, rounded to the nearest whole common unit, equal to the product obtained by the following calculation: (i) 400,000 multiplied by (ii) (A) the Series C Issue Price multiplied by the number of Series C Units then outstanding less $45.0 million divided by (B) the Series C Issue Price multiplied by the number of Series C Units issued, less $45.0 million . Each issuance of any Series C Units issued in-kind as a distribution to holders of Series C Units ("Series C PIK Units") will increase the number of common units that can be purchased upon exercise of the Warrant by an amount, rounded to the nearest whole common unit, equal to the product obtained by the following calculation: (i) the total number of common units into which each Warrant may be exercised immediately prior to the most recent issuance of the Series C PIK Units multiplied by (ii) (A) the total number of outstanding Series C Units immediately after the most recent issuance of Series C PIK Units divided by (B) the total number of outstanding Series C Units immediately prior to the most recent issuance of Series C PIK Units. The fair value of the Warrant was determined using a market approach that utilized significant inputs which are not observable in the market and thus represent a Level 3 measurement as defined by ASC 820. The estimated fair value of $4.41 per warrant unit was determined using a Black-Scholes model and the following significant assumptions: i) a dividend yield of 18% , ii) common unit volatility of 42% and iii) the seven-year term of the warrant to arrive at an aggregate fair value of $4.5 million . General Partner Units In order to maintain its ownership percentage, we received proceeds of $1.8 million from our General Partner as consideration for the issuance of 128,272 additional notional general partner units for the six months ended June 30, 2016 . For the six months ended June 30, 2015 , we received proceeds of $0.3 million for the issuance of 18,706 additional notional general partner units. Outstanding Units The number of units outstanding as of June 30, 2016 and December 31, 2015 , respectively, were as follows (in thousands): June 30, December 31, Series A convertible preferred units 9,797 9,210 Series B convertible units — 1,350 Series C convertible preferred units 8,571 — Limited Partner common units 31,146 30,427 General Partner units 664 536 Distributions We made cash distributions as follows (in thousands): Three months ended June 30, Six months ended June 30, 2016 2015 2016 2015 Limited Partner common units $ 12,745 $ 10,753 $ 27,763 $ 21,466 General Partner units 173 159 395 317 General Partners' incentive distribution rights — 1,293 1,806 2,581 $ 12,918 $ 12,205 $ 29,964 $ 24,364 On July 21, 2016, the Board of Directors of our General Partner declared a quarterly cash distribution of $0.4125 per unit for the quarter ended June 30, 2016 , or $1.65 per unit on an annualized basis and equal to the Minimum Quarterly Distribution as defined in the Partnership Agreement. The distribution is expected to be paid on August 12, 2016, to unitholders of record as of the close of business on August 3, 2016. At June 30, 2016 , we had accrued contractual cash distributions of $2.4 million and $2.2 million of paid-in-kind Series A Units that will be issued in August 2016. At June 30, 2016 , we accrued contractual cash distributions of $1.3 million and $0.9 million of paid-in-kind Series C Units that will be issued in August 2016. For the six months ended June 30, 2016 , the Partnership issued 586,882 of paid-in-kind Series A Units and accrued a combination of cash and paid-in-kind unitholder distributions for Series A Units with a fair value of $9.1 million . For the six months ended June 30, 2015 , the Partnership issued 365,641 of paid-in-kind Series A Units and accrued a combination of cash and paid-in-kind unitholder distributions for Series A Units with a fair value of $7.6 million . The fair value of the paid-in-kind Series A and C Unit distributions for all quarters presented was determined primarily using the market and income approaches, requiring significant inputs which are not observable in the market and thus represent a Level 3 measurement as defined by ASC 820. Under the income approach, the fair value estimates for all periods presented were based on i) present value of estimated future contracted distributions, ii) option values ranging from $0.02 per unit to $1.88 per unit using a Black-Scholes model, and iii) assumed discount rates of 10.0% and 18.0% , respectively. Net Income (Loss) attributable to Limited Partners Net income (loss) is allocated to the General Partner and the limited partners in accordance with their respective ownership percentages, after giving effect to distributions on Series A Units and Series C Units, declared distributions on the Series B Units, General Partner units, including incentive distribution rights. Unvested unit-based payment awards that contain non-forfeitable rights to distributions (whether paid or unpaid) are classified as participating securities and are included in our computation of basic and diluted limited partners' net income (loss) per common unit. Basic and diluted limited partners' net income (loss) per common unit is calculated by dividing limited partners' interest in net income (loss) by the weighted average number of outstanding limited partner units during the period. We determined basic and diluted limited partners' net income (loss) per common unit as follows (in thousands, except per unit amounts): Three months ended June 30, Six months ended June 30, 2016 2015 2016 2015 Net income (loss) from continuing operations $ (3,591 ) $ (2,002 ) $ (7,555 ) $ (1,166 ) Less: Net income (loss) attributable to noncontrolling interests 992 32 979 46 Net income (loss) from continuing operations attributable to the Partnership (4,583 ) (2,034 ) (8,534 ) (1,212 ) Less: Distributions on Series A Units 4,602 4,196 9,073 7,607 Distributions on Series C Units 2,249 — 2,249 — Declared distributions on Series B Units — 413 — 833 General partner's distribution 173 1,452 2,201 2,899 General partner's share in undistributed loss (322 ) (234 ) (659 ) (422 ) Net income (loss) from continuing operations available to Limited Partners (11,285 ) (7,861 ) (21,398 ) (12,129 ) Net income (loss) from discontinued operations available to Limited Partners — (31 ) — (26 ) Net income (loss) available to Limited Partners $ (11,285 ) $ (7,892 ) $ (21,398 ) $ (12,155 ) Weighted average number of common units used in computation of Limited Partners’ net income (loss) per common unit (basic and diluted) 30,949 22,757 30,884 22,730 Limited Partners' net income (loss) per common unit (basic and diluted) $ (0.36 ) $ (0.35 ) $ (0.69 ) $ (0.53 )</t>
  </si>
  <si>
    <t>Long-Term Incentive Plan</t>
  </si>
  <si>
    <t>Disclosure of Compensation Related Costs, Share-based Payments [Abstract]</t>
  </si>
  <si>
    <t>Long-Term Incentive Plan Our General Partner manages our operations and activities and employs the personnel who provide support to our operations. On November 19, 2015, the Board of Directors of our General Partner approved the Third Amended and Restated Long-Term Incentive Plan to increase the number of common units authorized for issuance by 6,000,000 common units. On February 11, 2016, the unitholders approved the Third Amended and Restated Long-Term Incentive Plan (as amended and as currently in effect as of the date hereof, the "LTIP") which, among other things, increased the number of available awards by 6,000,000 common units. At June 30, 2016 and December 31, 2015 , there were 4,941,325 and 15,484 common unit, respectively, available for future issuance under the LTIP. All such equity-based awards issued under the LTIP consist of phantom units, Distribution Equivalent Rights ("DERs") or Option Grants. DERs and options have been granted on a limited basis. Future awards, such as options and DERs, may be granted at the discretion of the Compensation Committee and subject to approval by the Board of Directors of our General Partner. Phantom Unit Awards. Ownership in the phantom unit awards is subject to forfeiture until the vesting date. The LTIP is administered by the Compensation Committee of the Board of Directors of our General Partner, which at its discretion, may elect to settle such vested phantom units with a number of common units equivalent to the fair market value at the date of vesting in lieu of cash. Although our General Partner has the option to settle in cash upon the vesting of phantom units, our General Partner has not historically settled these awards in cash. Under the LTIP, grants issued typically vest in increments of 25% on each grant anniversary date and do not contain any vesting requirements other than continued employment. In December 2015, the Board of Directors of our General Partner approved a grant of 200,000 phantom units under the LTIP which contains DERs based on the extent to which the Partnership’s Series A Unitholders receive distributions in cash and will vest in one lump sum installment on the three year anniversary of the date of grant, subject to acceleration in certain circumstances. The following table summarizes activity in our phantom unit-based awards for the six months ended June 30, 2016 : Units Weighted-Average Grant Price Outstanding at beginning of period 569,759 $ 13.15 Granted 1,177,509 1.05 Forfeited (102,934 ) 5.36 Vested (179,326 ) 11.75 Outstanding at end of period 1,465,008 $ 4.14 The fair value of our phantom units, which are subject to equity classification, is based on the fair value of our common units at the grant date. Compensation costs related to these awards, including amortization applicable to prior awards, for the three months ended June 30, 2016 and 2015 were $1.0 million and $0.6 million , respectively, and for the six months ended June 30, 2016 and 2015 , were $2.1 million and $ 2.2 million , respectively, which are classified as Equity compensation expense in our condensed consolidated statements of operations and in partners’ capital on our condensed consolidated balance sheets. The total fair value of vested units at the time of vesting was $1.0 million and $2.3 million for the six months ended June 30, 2016 and 2015 , respectively. Equity compensation expense related to unvested awards not yet recognized at June 30, 2016 and 2015 was $5.0 million and $6.0 million , respectively, and the weighted average period over which this cost is expected to be recognized as of June 30, 2016 was approximately 2.4 years . Performance and Service Condition Awards. In November 2015, the Board of Directors of our General Partner modified awards to introduce certain performance and service conditions that we believe are probable of being achieved, amounting to $2.0 million payable in a variable amount of phantom units awards at the time of grant. These awards are accounted for as liability-based awards and equity-based compensation is to be accrued from the service-inception date through the estimated date of meeting both the performance and service conditions. Compensation costs related to these awards for the three and six months ended June 30, 2016 was $0.4 million and $0.6 million , respectively. Compensation costs related to unvested awards not yet recognized at June 30, 2016 was $0.9 million . Option to Purchase Common Units. In December 2015, the Board of Directors of our General Partner approved the grant of an option to purchase 200,000 common units of the Partnership at an exercise price per unit equal to $7.50 (the “Option Grant”). The Option Grant will vest in one lump sum installment on January 1, 2019, subject to acceleration in certain circumstances, and will expire on March 15th of the calendar year following the calendar year in which it vests. The following table summarizes our Option Grant awards, in units: Six months ended June 30, 2016 Units Weighted-Average Exercise Price Outstanding at beginning of period 200,000 $ 7.50 Granted — — Forfeited — — Vested — — Outstanding at end of period 200,000 $ 7.50 Compensation costs related to these awards for the three and six months ended June 30, 2016 was immaterial. Compensation costs related to unvested awards not yet recognized at June 30, 2016 was $0.1 million .</t>
  </si>
  <si>
    <t>Income Tax (Notes)</t>
  </si>
  <si>
    <t>Income Tax Disclosure [Abstract]</t>
  </si>
  <si>
    <t>Income Tax</t>
  </si>
  <si>
    <t>Income Taxes With the exception of certain subsidiaries in our Terminals Segment, the Partnership is not subject to U.S. federal or state income taxes as such income taxes are generally borne by our unitholders through the allocation of our taxable income (loss) to them. The State of Texas does impose a franchise tax that is assessed on the portion of our taxable margin that is apportioned to Texas. Income tax expense for the three and six months ended June 30, 2016 was $0.5 million and $ 0.9 million , respectively, resulting in an effective tax rate of 17.7% and 12.8% , respectively. For the three and six months ended June 30, 2015 , income tax expense was $0.3 million and $ 0.5 million , respectively, resulting in an effective tax rate of 18.8% and 68.3% , respectively. The effective tax rates for the three and six months ended June 30, 2016 and 2015 , differ from the statutory rate primarily due to the portion of the Partnership's income and loss that is not subject to U. S. federal and state income taxes, as well as transactions between the Partnership and its taxable subsidiary that generate tax deductions for the taxable subsidiary, which are eliminated in consolidation</t>
  </si>
  <si>
    <t>Commitments and Contingencies</t>
  </si>
  <si>
    <t>Commitments and Contingencies Disclosure [Abstract]</t>
  </si>
  <si>
    <t>Commitments and Contingencies Legal proceedings We are not currently party to any pending litigation or governmental proceedings, other than ordinary routine litigation incidental to our business. While the ultimate impact of any proceedings cannot be predicted with certainty, our management believes that the resolution of any of our pending proceedings will not have a material adverse effect on our financial condition or results of operations. Environmental matters We are subject to federal and state laws and regulations relating to the protection of the environment. Environmental risk is inherent to natural gas pipelines, NGL and crude pipelines and operations, as well as terminal operations and we could, at times, be subject to environmental cleanup and enforcement actions. We attempt to manage this environmental risk through appropriate environmental policies and practices to minimize any impact our operations may have on the environment. Regulatory matters On October 8, 2014, Midla reached an agreement in principle with its customers regarding the interstate pipeline that traverses Louisiana and Mississippi in order to provide continued service to its customers while addressing safety concerns with the existing pipeline. On April 16, 2015, the FERC approved the stipulation and agreement (the "Midla Agreement") allowing Midla to retire the existing 1920s vintage pipeline and replace it with a new pipeline from Winnsboro, Louisiana to Natchez, Mississippi (the “Midla-Natchez Line”) to serve existing residential, commercial, and industrial customers. Under the Midla Agreement, customers not served by the new Midla-Natchez Line will be connected to other interstate or intrastate pipelines, other gas distribution systems, or offered conversion to propane service. On June 29, 2015, the Partnership filed with the FERC for authorization to construct the Midla-Natchez pipeline, which was approved on December 17, 2015. Construction commenced in the second quarter of 2016 with service expected to begin in early 2017. Under the Midla Agreement, Midla plans to execute long-term agreements seeking to recover its investment in the Midla-Natchez Line. Exit and disposal costs On March 9, 2016, management committed and communicated to its employees a corporate relocation plan. The plan includes relocation assistance or one-time termination benefits for employees who render service until their respective termination date. Charges associated with one-time termination benefits will be recognized ratably over the requisite service period and presented in Selling, general and administrative expenses . We have estimated the fair value of the initial charge to be approximately $3.6 million , of which $2.5 million has been recorded in Accrued expenses and other current liabilities as of June 30, 2016. We expect the plan to be complete by the fourth quarter of 2016. As part of the corporate relocation plan we have executed a 16-year office sublease as of June 29, 2016 with an estimated operating lease commitment of approximately $15.9 million .</t>
  </si>
  <si>
    <t>Related-Party Transactions</t>
  </si>
  <si>
    <t>Related Party Transactions [Abstract]</t>
  </si>
  <si>
    <t>Related-Party Transactions Employees of our General Partner are assigned to work for the Partnership or other affiliates of our General Partner. Where directly attributable, the costs of all compensation, benefits expenses and employer expenses for these employees are charged directly by our General Partner to American Midstream, LLC, which, in turn, charges the appropriate subsidiary or affiliate. Our General Partner does not record any profit or margin for the administrative and operational services charged to us. During the three and six months ended June 30, 2016 , administrative payroll and operational services expenses of $8.9 million and $ 16.9 million , respectively, were charged to the Partnership by our General Partner. During the three and six months ended June 30, 2015 , administrative payroll and operational services expenses of $ 6.9 million and $ 14.2 million , respectively, were charged to the Partnership by our General Partner. For the three and six months ended June 30, 2016 , our General Partner incurred approximately $0.1 million and $ 0.4 million , respectively, of business development expenses that were funded by the Partnership. For the three and six months ended June 30, 2015 , our General Partner incurred approximately $ 0.5 million and $0.9 million of such costs. If the business development activities result in a project that will be pursued and funded by the Partnership, we will reimburse our General Partner for the related costs and record those costs in our consolidated statements of operations. During the second quarter of 2014, the Partnership and an affiliate of its General Partner entered into a Management Service Fee arrangement under which the affiliate pays a monthly fee to reimburse the Partnership for administrative expenses incurred on the affiliate's behalf. For the three and six months ended June 30, 2016 , the Partnership recognized $0.2 million and $ 0.4 million , respectively, in management fee income, and recognized $ 0.4 million and $0.9 million , respectively, for the three and six months ended June 30, 2015 that was recorded as a reduction to Selling, general and administrative expenses . For the three and six months ended June 30, 2016 , an affiliate of our General Partner also incurred approximately $0.3 million and $ 0.2 million , respectively, of costs associated with reimbursable costs incurred on behalf of these affiliates. For the three and six months ended June 30, 2015 , an affiliate of our General Partner also incurred approximately $ 0.5 million and $0.9 million , respectively, of costs associated with reimbursable costs incurred on behalf of these affiliates. As of June 30, 2016 and December 31, 2015 , the Partnership had $2.4 million and $3.8 million , respectively, due to our General Partner, which has been recorded in Accrued expenses and other current liabilities and relates primarily to compensation. This payable is generally settled on a quarterly basis related to the foregoing transactions.</t>
  </si>
  <si>
    <t>Reporting Segments</t>
  </si>
  <si>
    <t>Segment Reporting [Abstract]</t>
  </si>
  <si>
    <t>Reportable Segments Our operations are located in the United States and are organized into three reportable segments: i) Gathering and Processing, ii) Transmission and iii) Terminals. Gathering and Processing Our Gathering and Processing segment provides "wellhead-to-market" services to producers of natural gas and crude oil, which include transporting raw natural gas and crude oil from various receipt points through gathering systems, treating the raw natural gas, processing raw natural gas to separate the NGLs from the natural gas, fractionating NGLs, and selling or delivering pipeline-quality natural gas, crude oil and NGLs to various markets and pipeline systems. Transmission Our Transmission segment transports and delivers natural gas from producing wells, receipt points or pipeline interconnects for shippers and other customers, including local distribution companies ("LDCs"), utilities and industrial, commercial and power generation customers. Terminals Our Terminals segment provides above-ground storage services at our marine terminals that support various commercial customers, including commodity brokers, refiners and chemical manufacturers to store a range of products, including petroleum products, distillates, chemicals and agricultural products. These segments are monitored separately by management for performance and are consistent with the Partnership's internal financial reporting. These segments have been identified based on the differing products and services, regulatory environment and the expertise required for these operations. Gross margin is a performance measure utilized by management to monitor the results of each segment. The following tables set forth our segment information for the three and six months ended June 30, 2016 and 2015 (in thousands): Three months ended June 30, 2016 Gathering and Processing Transmission Terminals Total Revenue $ 41,780 $ 8,740 $ 5,628 $ 56,148 Gain (loss) on commodity derivatives, net (764 ) (2 ) — (766 ) Total revenue 41,016 8,738 5,628 55,382 Operating expenses: Purchases of natural gas, NGL's and condensate 20,964 1,138 — 22,102 Direct operating expenses 11,231 3,425 1,535 16,191 Selling, general and administrative expenses 11,432 Equity compensation expense 1,025 Depreciation, amortization and accretion expense 10,903 Total operating expenses 61,653 Gain (loss) on sale of assets, net 80 Interest expense (8,507 ) Earnings in unconsolidated affiliates 11,647 Income tax (expense) benefit (540 ) Net income (loss) (3,591 ) Less: Net income (loss) attributable to noncontrolling interests 992 Net income (loss) attributable to the Partnership $ (4,583 ) Segment gross margin (a) $ 20,605 $ 7,593 $ 4,093 $ 32,291 (a) Segment gross margin for our Gathering and Processing segment consists of total revenue plus unrealized losses on commodity derivatives of $0.5 million and loss on construction and operating management agreement ("COMA") of less than $0.1 million , less purchases of natural gas, NGLs and condensate. Segment gross margin for our Transmission segment consists of total revenue less COMA income of less than $0.1 million and purchases of natural gas, NGLs and condensate. Segment gross margin for our Terminals segment consists of total revenue less direct operating expenses. Three months ended June 30, 2015 Gathering and Processing Transmission Terminals Total Revenue $ 50,439 $ 12,423 $ 4,336 $ 67,198 Gain (loss) on commodity derivatives, net 311 — — 311 Total revenue 50,750 12,423 4,336 67,509 Operating expenses: Purchases of natural gas, NGL's and condensate 30,272 3,062 — 33,334 Direct operating expenses 9,130 3,253 1,584 13,967 Selling, general and administrative expenses 5,571 Equity compensation expense 550 Depreciation, amortization and accretion expense 9,250 Total operating expenses 62,672 Gain (loss) on sale of assets, net (2,970 ) Interest expense (3,556 ) Earnings in unconsolidated affiliate 4 Income tax (expense) benefit (317 ) Income (loss) from discontinued operations, net of tax (31 ) Net income (loss) (2,033 ) Less: Net income (loss) attributable to noncontrolling interests 32 Net income (loss) attributable to the Partnership $ (2,065 ) Segment gross margin (a) $ 20,219 $ 9,333 $ 2,752 $ 32,304 (a) Segment gross margin for our Gathering and Processing segment consists of total revenue less (i) unrealized gains on commodity derivatives of $0.1 million , (ii) COMA income of $0.2 million and (iii) purchases of natural gas, NGLs and condensate. (b) Segment gross margin for our Transmission segment consists of total revenue less COMA income of less than $0.1 million and purchases of natural gas, NGLs and condensate. Segment gross margin for our Terminals segment consists of total revenue less direct operating expenses. Six months ended June 30, 2016 Gathering and Processing Transmission Terminals Total Revenue $ 72,928 $ 18,967 $ 10,376 $ 102,271 Gain (loss) on commodity derivatives, net (867 ) (2 ) — (869 ) Total revenue 72,061 18,965 10,376 101,402 Operating expenses: Purchases of natural gas, NGL's and condensate 36,412 2,602 — 39,014 Direct operating expenses 21,234 6,266 3,212 30,712 Selling, general and administrative expenses 19,966 Equity compensation expense 2,109 Depreciation, amortization and accretion expense 20,997 Total operating expenses 112,798 Gain (loss) on sale of assets, net 90 Interest expense (14,379 ) Earnings in unconsolidated affiliates 18,990 Income tax (expense) benefit (860 ) Net income (loss) (7,555 ) Less: Net income (loss) attributable to noncontrolling interests 979 Net income (loss) attributable to the Partnership $ (8,534 ) Segment gross margin (a) $ 36,336 $ 16,348 $ 7,164 $ 59,848 (a) Segment gross margin for our Gathering and Processing segment consists of total revenue plus unrealized losses on commodity derivatives of $0.6 million and loss on COMA of $0.1 million , less purchases of natural gas, NGLs and condensate. (b) Segment gross margin for our Transmission segment consists of total revenue less COMA income of less than $0.1 million and purchases of natural gas, NGLs and condensate. Segment gross margin for our Terminals segment consists of total revenue less direct operating expenses. Six months ended June 30, 2015 Gathering and Processing Transmission Terminals Total Revenue $ 98,888 $ 24,171 $ 8,601 $ 131,660 Gain (loss) on commodity derivatives, net 458 — — 458 Total revenue 99,346 24,171 8,601 132,118 Operating expenses: Purchases of natural gas, NGL's and condensate 57,590 4,721 — 62,311 Direct operating expenses 18,223 6,432 3,179 27,834 Selling, general and administrative expenses 12,506 Equity compensation expense 2,248 Depreciation, amortization and accretion expense 18,939 Total operating expenses 123,838 Gain (loss) on sale of assets, net (2,978 ) Interest expense (6,166 ) Earnings in unconsolidated affiliates 171 Income tax (expense) benefit (473 ) Income (loss) from discontinued operations, net of tax (26 ) Net income (loss) (1,192 ) Less: Net income (loss) attributable to noncontrolling interests 46 Net income (loss) attributable to the Partnership $ (1,238 ) Segment gross margin (a) $ 41,265 $ 19,394 $ 5,422 $ 66,081 (a) Segment gross margin for our Gathering and Processing segment consists of total revenue less (i) unrealized gains on commodity derivatives of $0.1 million , (ii) COMA income of $0.4 million and (iii) purchases of natural gas, NGLs and condensate. Segment gross margin for our Transmission segment consists of total revenue less COMA income of $0.1 million and purchases of natural gas, NGLs and condensate. Segment gross margin for our Terminals segment consists of total revenue less direct operating expenses. A reconciliation of total assets by segment to the amounts included in the condensed consolidated balance sheets follows: June 30, December 31, 2016 2015 Segment assets: Gathering and Processing $ 586,782 $ 572,824 Transmission 151,518 133,870 Terminals 94,790 84,449 Other (a) 317,878 100,153 Total assets $ 1,150,968 $ 891,296 (a) Other assets not allocable to segments consist of investment in unconsolidated affiliates, corporate leasehold improvements and other assets.</t>
  </si>
  <si>
    <t>Organization and Basis of Presentation (Policies)</t>
  </si>
  <si>
    <t>Nature of Business</t>
  </si>
  <si>
    <t>Nature of Business We are engaged in the business of gathering, treating, processing and transporting natural gas; gathering, transporting, storing, treating and fractionating NGLs; gathering, storing and transporting crude oil and condensates; and storing specialty chemical products, all through our ownership and operation of 13 gathering systems, five processing facilities, three fractionation facilities, three interstate pipelines, five intrastate pipelines, three marine terminal sites and one crude oil pipeline. Our primary assets, which are strategically located in Alabama, Georgia, Louisiana, Mississippi, North Dakota, Tennessee, Texas and the Gulf of Mexico, provide critical infrastructure that links producers of natural gas, crude oil, NGLs, condensate and specialty chemicals to numerous intermediate and end-use markets. We currently operate more than 3,000 miles of pipelines that gather and transport over 1 Bcf/d of natural gas and operate approximately 2.2 million barrels of storage capacity across three marine terminal sites.</t>
  </si>
  <si>
    <t>Basis of Presentation</t>
  </si>
  <si>
    <t>Basis of Presentation These unaudited condensed consolidated financial statements have been prepared in accordance with GAAP for interim financial information. Accordingly, they do not include all of the information and footnotes required by GAAP for annual financial statements. The year-end balance sheet data was derived from consolidated audited financial statements but does not include disclosures required by GAAP for annual periods. The information furnished herein reflects all normal recurring adjustments that are, in the opinion of management, necessary for a fair statement of financial position and results of operations for the respective interim periods. Our financial results for the three and six months ended June 30, 2016 , are not necessarily indicative of the results that may be expected for the year ending December 31, 2016 . These unaudited condensed consolidated financial statements should be read in conjunction with our consolidated financial statements and notes thereto included in our Annual Report on Form 10-K for the year ended December 31, 2015 , filed with the Securities and Exchange Commission (the "SEC") on March 7, 2016 (“Annual Report”)</t>
  </si>
  <si>
    <t>Consolidation Policy</t>
  </si>
  <si>
    <t>Consolidation Policy The accompanying condensed consolidated financial statements include the accounts of American Midstream Partners, LP, and its controlled subsidiaries. All significant inter-company accounts and transactions have been eliminated in the preparation of the accompanying condensed consolidated financial statements.</t>
  </si>
  <si>
    <t>Equity Method Investments</t>
  </si>
  <si>
    <t>Investment in Unconsolidated Affiliates We hold various non-operated membership interests in entities that own and operate natural gas pipeline systems, NGL and crude oil pipelines in and around Louisiana, Alabama, Mississippi and the Gulf of Mexico. These non-operated membership interests in which the Partnership exercises significant influence, but does not control and is not the primary beneficiary, are accounted for using the equity method and are reported in Investment in unconsolidated affiliates in the accompanying condensed consolidated balance sheets. The Partnership believes the equity method is an appropriate means to recognize increases or decreases, measured by GAAP, in the economic resources underlying the investments. Regular evaluation of these investments is appropriate to evaluate any potential need for impairment. The Partnership uses evidence of a loss in value to identify if an investment has incurred an other than temporary decline.</t>
  </si>
  <si>
    <t>Use of Estimates</t>
  </si>
  <si>
    <t>Use of Estimates When preparing condensed consolidated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t>
  </si>
  <si>
    <t>Acquisitions and Divestitures (Tables)</t>
  </si>
  <si>
    <t>Schedule of Recognized Identified Assets Acquired and Liabilities Assumed</t>
  </si>
  <si>
    <t>The following tables summarize the fair value of consideration transferred by the Partnership for the acquisition and the preliminary allocation of that amount to the assets acquired and liabilities assumed based on their respective fair values as of the acquisition date (in thousands). Fair value of consideration transferred: Cash $ 3,073 Fair value of assets acquired, liabilities assumed: Assets: Property, plant and equipment: Pipelines $ 16,952 Land 421 Total property, plant and equipment 17,373 Liabilities: Asset retirement obligations (14,300 ) Fair value of net assets acquired and liabilities assumed $ 3,073</t>
  </si>
  <si>
    <t>Other Current Assets (Tables)</t>
  </si>
  <si>
    <t>Other Current Assets</t>
  </si>
  <si>
    <t>Derivatives (Tables)</t>
  </si>
  <si>
    <t>Fair value associated with commodity derivative instruments</t>
  </si>
  <si>
    <t>As of June 30, 2016 and December 31, 2015 , the value associated with our commodity derivatives, interest rate swaps, and weather derivative were recorded in our condensed consolidated balance sheets as follows (in thousands): Gross Risk Management Assets Gross Risk Management (Liabilities) Net Risk Management Assets (Liabilities) Balance Sheet Classification June 30, December 31, 2015 June 30, December 31, 2015 June 30, December 31, 2015 Current $ 944 $ 365 $ — $ — $ 944 $ 365 Noncurrent — — — — — — Total assets $ 944 $ 365 $ — $ — $ 944 $ 365 Current $ — $ — $ (832 ) $ — $ (832 ) $ — Noncurrent — — (2,556 ) — (2,556 ) — Total liabilities $ — $ — $ (3,388 ) $ — $ (3,388 ) $ —</t>
  </si>
  <si>
    <t>Realized and unrealized gains (losses) with commodity and interst rate derivative instruments</t>
  </si>
  <si>
    <t>For the three and six months ended June 30, 2016 and 2015 , respectively, the realized and unrealized gains (losses) associated with our commodity derivatives, interest rate swaps and weather derivative were recorded in our condensed consolidated statements of operations as follows (in thousands): Three months ended June 30, Six months ended June 30, Gain (loss) on Derivatives Gain (loss) on derivatives Statement of Operations Classification Realized Unrealized Realized Unrealized 2016 Gain (loss) on commodity derivatives, net $ (244 ) $ (522 ) $ (244 ) $ (625 ) Interest expense — (2,033 ) — (2,763 ) Direct operating expenses (232 ) — (450 ) — Total $ (476 ) $ (2,555 ) $ (694 ) $ (3,388 ) 2015 Gain (loss) on commodity derivatives, net $ 252 $ 59 $ 391 $ 67 Interest expense (101 ) 98 (203 ) 146 Direct operating expenses (234 ) — (475 ) — Total $ (83 ) $ 157 $ (287 ) $ 213</t>
  </si>
  <si>
    <t>Fair Value Measurement (Tables)</t>
  </si>
  <si>
    <t>Fair value of financial instruments</t>
  </si>
  <si>
    <t>The following table sets forth, by level within the fair value hierarchy, our commodity derivative instruments and interest rate swaps, included as part of Risk management assets and Risk management liabilities within our condensed consolidated balance sheets, that were measured at fair value on a recurring basis as of June 30, 2016 and December 31, 2015 (in thousands): Carrying Amount Estimated Fair Value of the Assets (Liabilities) Level 1 Level 2 Level 3 Total Commodity derivative instruments, net: June 30, 2016 $ (625 ) $ — $ (625 ) $ — $ (625 ) December 31, 2015 — — — — — Interest rate swaps: June 30, 2016 $ (2,763 ) $ — $ (2,763 ) $ — $ (2,763 ) December 31, 2015 — — — — —</t>
  </si>
  <si>
    <t>Property, Plant and Equipment (Tables)</t>
  </si>
  <si>
    <t>Property, plant and equipment, net, as of June 30, 2016 and December 31, 2015 were as follows (in thousands): Useful Life (in years) June 30, December 31, Land N/A $ 5,703 $ 5,282 Construction in progress N/A 61,203 46,045 Buildings and improvements 4 to 40 9,959 9,864 Processing and treating plants 8 to 40 102,003 97,784 Pipelines and compressors 3 to 40 573,084 554,400 Storage 20 to 40 58,226 58,394 Equipment 5 to 20 37,065 22,207 Total property, plant and equipment 847,243 793,976 Accumulated depreciation (164,134 ) (145,963 ) Property, plant and equipment, net $ 683,109 $ 648,013</t>
  </si>
  <si>
    <t>Goodwill and Intangible Assets, Net (Tables)</t>
  </si>
  <si>
    <t>Schedule of Finite-Lived Intangible Assets</t>
  </si>
  <si>
    <t>Intangible assets, net, consist of the following (in thousands): June 30, December 31, 2016 2015 Gross carrying amount: Customer relationships $ 53,400 $ 53,400 Dedicated acreage 53,350 53,350 $ 106,750 $ 106,750 Accumulated amortization: Customer relationships $ (4,410 ) $ (3,124 ) Dedicated acreage (3,550 ) (2,661 ) $ (7,960 ) $ (5,785 ) Net carrying amount: Customer relationships $ 48,990 $ 50,276 Dedicated acreage 49,800 50,689 $ 98,790 $ 100,965</t>
  </si>
  <si>
    <t>Investment in unconsolidated affiliates (Tables)</t>
  </si>
  <si>
    <t>Schedule of Equity Method Investments [Line Items]</t>
  </si>
  <si>
    <t>Investments in and Advances to Affiliates</t>
  </si>
  <si>
    <t>The following table presents the activity in the Partnership's equity investments for the six months ended June 30, 2016 (in thousands): Destin Tri-States Delta House Others (1) Total Balances at December 31, 2015 $ — $ — $ 56,525 $ 25,776 $ 82,301 Investments 122,830 56,681 9,873 32,515 221,899 Earnings in unconsolidated affiliates 2,027 869 14,264 1,830 18,990 Contributions — — — 12,459 12,459 Distributions (6,631 ) (1,092 ) (28,359 ) (3,995 ) (40,077 ) Balances at June 30, 2016 $ 118,226 $ 56,458 $ 52,303 $ 68,585 $ 295,572</t>
  </si>
  <si>
    <t>The following table summarizes our percentage ownership interests in investments in unconsolidated affiliates: Percentage Ownership Destin 49.7 % Tri-States 16.7 % Delta House 13.9 % Wilprise 25.3 % Okeanos 66.7 % Main Pass Oil Gathering Company, LLC ("MPOG") 66.7 % Mesquite 47.3 % The following tables present the summarized combined financial information for the Partnership's equity investments (amounts represent 100% of investee financial information): Balance Sheets: June 30, 2016 December 31, 2015 Current assets $ 170,283 $ 2,086 Non-current assets 1,470,286 288,617 Current liabilities 182,895 366 Non-current liabilities 475,602 23,617 Three months ended June 30, Six months ended June 30, Income Statements: 2016 2015 2016 2015 Total revenue $ 87,054 $ 1,974 $ 151,997 $ 4,410 Operating expense 6,649 768 7,541 1,738 Net income 65,613 (2 ) 120,777 241</t>
  </si>
  <si>
    <t>Accrued Expenses and Other Current Liabilities (Tables)</t>
  </si>
  <si>
    <t>Schedule of Accrued Liabilities</t>
  </si>
  <si>
    <t>Accrued expenses and other current liabilities were as follows (in thousands): June 30, December 31, 2016 2015 Current portion of asset retirement obligation (a) $ 6,826 $ 6,822 Accrued capital expenditures 8,299 3,984 Accrued expenses 11,788 3,178 Due to related parties 2,424 3,894 Other 7,740 7,157 $ 37,077 $ 25,035 (a) Associated with certain Gathering and Processing assets.</t>
  </si>
  <si>
    <t>Asset Retirement Obligations (Tables)</t>
  </si>
  <si>
    <t>Schedule of Change in Asset Retirement Obligation</t>
  </si>
  <si>
    <t>The following table is a reconciliation of the asset retirement obligations for the six months ended June 30, 2016 (in thousands): Beginning asset retirement obligation $ 35,371 Liabilities assumed 14,300 Expenditures (11 ) Accretion expense 596 Total ending asset retirement obligation $ 50,256 Less: current portion 6,826 Long-term asset retirement obligation $ 43,430</t>
  </si>
  <si>
    <t>Debt Obligations (Tables)</t>
  </si>
  <si>
    <t>Outstanding borrowings under the credit facility</t>
  </si>
  <si>
    <t>Our outstanding borrowings under the credit facility were (in thousands): June 30, December 31, Revolving credit facility $ 672,400 $ 525,100 Other debt 731 2,338 Total debt 673,131 527,438 Less: current portion 731 2,338 Long-term debt $ 672,400 $ 525,100</t>
  </si>
  <si>
    <t>Partners' Capital (Tables)</t>
  </si>
  <si>
    <t>Numbers of units outstanding</t>
  </si>
  <si>
    <t>Distributions We made cash distributions as follows (in thousands): Three months ended June 30, Six months ended June 30, 2016 2015 2016 2015 Limited Partner common units $ 12,745 $ 10,753 $ 27,763 $ 21,466 General Partner units 173 159 395 317 General Partners' incentive distribution rights — 1,293 1,806 2,581 $ 12,918 $ 12,205 $ 29,964 $ 24,364 The number of units outstanding as of June 30, 2016 and December 31, 2015 , respectively, were as follows (in thousands): June 30, December 31, Series A convertible preferred units 9,797 9,210 Series B convertible units — 1,350 Series C convertible preferred units 8,571 — Limited Partner common units 31,146 30,427 General Partner units 664 536</t>
  </si>
  <si>
    <t>Schedule of Calulation for Net Income (Loss) Per Limited Partner Unit</t>
  </si>
  <si>
    <t>We determined basic and diluted limited partners' net income (loss) per common unit as follows (in thousands, except per unit amounts): Three months ended June 30, Six months ended June 30, 2016 2015 2016 2015 Net income (loss) from continuing operations $ (3,591 ) $ (2,002 ) $ (7,555 ) $ (1,166 ) Less: Net income (loss) attributable to noncontrolling interests 992 32 979 46 Net income (loss) from continuing operations attributable to the Partnership (4,583 ) (2,034 ) (8,534 ) (1,212 ) Less: Distributions on Series A Units 4,602 4,196 9,073 7,607 Distributions on Series C Units 2,249 — 2,249 — Declared distributions on Series B Units — 413 — 833 General partner's distribution 173 1,452 2,201 2,899 General partner's share in undistributed loss (322 ) (234 ) (659 ) (422 ) Net income (loss) from continuing operations available to Limited Partners (11,285 ) (7,861 ) (21,398 ) (12,129 ) Net income (loss) from discontinued operations available to Limited Partners — (31 ) — (26 ) Net income (loss) available to Limited Partners $ (11,285 ) $ (7,892 ) $ (21,398 ) $ (12,155 ) Weighted average number of common units used in computation of Limited Partners’ net income (loss) per common unit (basic and diluted) 30,949 22,757 30,884 22,730 Limited Partners' net income (loss) per common unit (basic and diluted) $ (0.36 ) $ (0.35 ) $ (0.69 ) $ (0.53 )</t>
  </si>
  <si>
    <t>Long-Term Incentive Plan (Tables)</t>
  </si>
  <si>
    <t>Table summarizes our unit-based awards</t>
  </si>
  <si>
    <t>The following table summarizes activity in our phantom unit-based awards for the six months ended June 30, 2016 : Units Weighted-Average Grant Price Outstanding at beginning of period 569,759 $ 13.15 Granted 1,177,509 1.05 Forfeited (102,934 ) 5.36 Vested (179,326 ) 11.75 Outstanding at end of period 1,465,008 $ 4.14</t>
  </si>
  <si>
    <t>Share-based Compensation Arrangement by Share-based Payment Award, Options, Grants in Period, Weighted Average Grant Date Fair Value [Table Text Block]</t>
  </si>
  <si>
    <t>The following table summarizes our Option Grant awards, in units: Six months ended June 30, 2016 Units Weighted-Average Exercise Price Outstanding at beginning of period 200,000 $ 7.50 Granted — — Forfeited — — Vested — — Outstanding at end of period 200,000 $ 7.50</t>
  </si>
  <si>
    <t>Reporting Segments (Tables)</t>
  </si>
  <si>
    <t>Segment information</t>
  </si>
  <si>
    <t>The following tables set forth our segment information for the three and six months ended June 30, 2016 and 2015 (in thousands): Three months ended June 30, 2016 Gathering and Processing Transmission Terminals Total Revenue $ 41,780 $ 8,740 $ 5,628 $ 56,148 Gain (loss) on commodity derivatives, net (764 ) (2 ) — (766 ) Total revenue 41,016 8,738 5,628 55,382 Operating expenses: Purchases of natural gas, NGL's and condensate 20,964 1,138 — 22,102 Direct operating expenses 11,231 3,425 1,535 16,191 Selling, general and administrative expenses 11,432 Equity compensation expense 1,025 Depreciation, amortization and accretion expense 10,903 Total operating expenses 61,653 Gain (loss) on sale of assets, net 80 Interest expense (8,507 ) Earnings in unconsolidated affiliates 11,647 Income tax (expense) benefit (540 ) Net income (loss) (3,591 ) Less: Net income (loss) attributable to noncontrolling interests 992 Net income (loss) attributable to the Partnership $ (4,583 ) Segment gross margin (a) $ 20,605 $ 7,593 $ 4,093 $ 32,291 (a) Segment gross margin for our Gathering and Processing segment consists of total revenue plus unrealized losses on commodity derivatives of $0.5 million and loss on construction and operating management agreement ("COMA") of less than $0.1 million , less purchases of natural gas, NGLs and condensate. Segment gross margin for our Transmission segment consists of total revenue less COMA income of less than $0.1 million and purchases of natural gas, NGLs and condensate. Segment gross margin for our Terminals segment consists of total revenue less direct operating expenses. Three months ended June 30, 2015 Gathering and Processing Transmission Terminals Total Revenue $ 50,439 $ 12,423 $ 4,336 $ 67,198 Gain (loss) on commodity derivatives, net 311 — — 311 Total revenue 50,750 12,423 4,336 67,509 Operating expenses: Purchases of natural gas, NGL's and condensate 30,272 3,062 — 33,334 Direct operating expenses 9,130 3,253 1,584 13,967 Selling, general and administrative expenses 5,571 Equity compensation expense 550 Depreciation, amortization and accretion expense 9,250 Total operating expenses 62,672 Gain (loss) on sale of assets, net (2,970 ) Interest expense (3,556 ) Earnings in unconsolidated affiliate 4 Income tax (expense) benefit (317 ) Income (loss) from discontinued operations, net of tax (31 ) Net income (loss) (2,033 ) Less: Net income (loss) attributable to noncontrolling interests 32 Net income (loss) attributable to the Partnership $ (2,065 ) Segment gross margin (a) $ 20,219 $ 9,333 $ 2,752 $ 32,304 (a) Segment gross margin for our Gathering and Processing segment consists of total revenue less (i) unrealized gains on commodity derivatives of $0.1 million , (ii) COMA income of $0.2 million and (iii) purchases of natural gas, NGLs and condensate. (b) Segment gross margin for our Transmission segment consists of total revenue less COMA income of less than $0.1 million and purchases of natural gas, NGLs and condensate. Segment gross margin for our Terminals segment consists of total revenue less direct operating expenses. Six months ended June 30, 2016 Gathering and Processing Transmission Terminals Total Revenue $ 72,928 $ 18,967 $ 10,376 $ 102,271 Gain (loss) on commodity derivatives, net (867 ) (2 ) — (869 ) Total revenue 72,061 18,965 10,376 101,402 Operating expenses: Purchases of natural gas, NGL's and condensate 36,412 2,602 — 39,014 Direct operating expenses 21,234 6,266 3,212 30,712 Selling, general and administrative expenses 19,966 Equity compensation expense 2,109 Depreciation, amortization and accretion expense 20,997 Total operating expenses 112,798 Gain (loss) on sale of assets, net 90 Interest expense (14,379 ) Earnings in unconsolidated affiliates 18,990 Income tax (expense) benefit (860 ) Net income (loss) (7,555 ) Less: Net income (loss) attributable to noncontrolling interests 979 Net income (loss) attributable to the Partnership $ (8,534 ) Segment gross margin (a) $ 36,336 $ 16,348 $ 7,164 $ 59,848 (a) Segment gross margin for our Gathering and Processing segment consists of total revenue plus unrealized losses on commodity derivatives of $0.6 million and loss on COMA of $0.1 million , less purchases of natural gas, NGLs and condensate. (b) Segment gross margin for our Transmission segment consists of total revenue less COMA income of less than $0.1 million and purchases of natural gas, NGLs and condensate. Segment gross margin for our Terminals segment consists of total revenue less direct operating expenses. Six months ended June 30, 2015 Gathering and Processing Transmission Terminals Total Revenue $ 98,888 $ 24,171 $ 8,601 $ 131,660 Gain (loss) on commodity derivatives, net 458 — — 458 Total revenue 99,346 24,171 8,601 132,118 Operating expenses: Purchases of natural gas, NGL's and condensate 57,590 4,721 — 62,311 Direct operating expenses 18,223 6,432 3,179 27,834 Selling, general and administrative expenses 12,506 Equity compensation expense 2,248 Depreciation, amortization and accretion expense 18,939 Total operating expenses 123,838 Gain (loss) on sale of assets, net (2,978 ) Interest expense (6,166 ) Earnings in unconsolidated affiliates 171 Income tax (expense) benefit (473 ) Income (loss) from discontinued operations, net of tax (26 ) Net income (loss) (1,192 ) Less: Net income (loss) attributable to noncontrolling interests 46 Net income (loss) attributable to the Partnership $ (1,238 ) Segment gross margin (a) $ 41,265 $ 19,394 $ 5,422 $ 66,081 (a) Segment gross margin for our Gathering and Processing segment consists of total revenue less (i) unrealized gains on commodity derivatives of $0.1 million , (ii) COMA income of $0.4 million and (iii) purchases of natural gas, NGLs and condensate. Segment gross margin for our Transmission segment consists of total revenue less COMA income of $0.1 million and purchases of natural gas, NGLs and condensate. Segment gross margin for our Terminals segment consists of total revenue less direct operating expenses. A reconciliation of total assets by segment to the amounts included in the condensed consolidated balance sheets follows: June 30, December 31, 2016 2015 Segment assets: Gathering and Processing $ 586,782 $ 572,824 Transmission 151,518 133,870 Terminals 94,790 84,449 Other (a) 317,878 100,153 Total assets $ 1,150,968 $ 891,296 (a) Other assets not allocable to segments consist of investment in unconsolidated affiliates, corporate leasehold improvements and other assets.</t>
  </si>
  <si>
    <t>Organization and Basis of Presentation (Details) mi in Thousands, bbl in Millions</t>
  </si>
  <si>
    <t>Jun. 30, 2016facilitypipelinegathering_systemmibbl</t>
  </si>
  <si>
    <t>General Partners' Capital Account, Percentage</t>
  </si>
  <si>
    <t>95.00%</t>
  </si>
  <si>
    <t>Limited Partners' Capital Account, Percentage</t>
  </si>
  <si>
    <t>5.00%</t>
  </si>
  <si>
    <t>Number of Gathering Systems | gathering_system</t>
  </si>
  <si>
    <t>Number of Processing Facilities | facility</t>
  </si>
  <si>
    <t>Number of Fractionation Facilities | facility</t>
  </si>
  <si>
    <t>Number of Marine Terminal Sites | facility</t>
  </si>
  <si>
    <t>Number of Interstate Pipelines | pipeline</t>
  </si>
  <si>
    <t>Number of Intrastate Pipelines | pipeline</t>
  </si>
  <si>
    <t>Number of Oil Pipelines | pipeline</t>
  </si>
  <si>
    <t>Length Of Pipeline | mi</t>
  </si>
  <si>
    <t>Million barrels of storage capacity | bbl</t>
  </si>
  <si>
    <t>Acquisitions and Divestitures Eloi Bay Divestiture (Details) - USD ($) $ in Thousands</t>
  </si>
  <si>
    <t>Jun. 01, 2015</t>
  </si>
  <si>
    <t>Property, Plant and Equipment [Line Items]</t>
  </si>
  <si>
    <t>Property, Plant and Equipment, Net</t>
  </si>
  <si>
    <t>Eloi Bay [Member]</t>
  </si>
  <si>
    <t>Gain (Loss) on Disposition of Property Plant Equipment</t>
  </si>
  <si>
    <t>Acquisitions and Divestitures Delta House Acquisition (Details) - USD ($) $ in Thousands</t>
  </si>
  <si>
    <t>Apr. 25, 2016</t>
  </si>
  <si>
    <t>Sep. 18, 2015</t>
  </si>
  <si>
    <t>Class A Units of Delta House Oil and Gas Lateral LLC</t>
  </si>
  <si>
    <t>Initial investment</t>
  </si>
  <si>
    <t>Class A Units of Delta House FPS LLC</t>
  </si>
  <si>
    <t>Payments to Acquire Equity Method Investments</t>
  </si>
  <si>
    <t>D-Day Offshore Holdings [Member]</t>
  </si>
  <si>
    <t>Equity Method Investment, Ownership Percentage</t>
  </si>
  <si>
    <t>100.00%</t>
  </si>
  <si>
    <t>Pinto Offshore Holdings LLC [Member]</t>
  </si>
  <si>
    <t>26.30%</t>
  </si>
  <si>
    <t>Delta House FPS LLC [Member]</t>
  </si>
  <si>
    <t>49.00%</t>
  </si>
  <si>
    <t>Delta House [Member]</t>
  </si>
  <si>
    <t>13.90%</t>
  </si>
  <si>
    <t>Delta House, D-Day [Member]</t>
  </si>
  <si>
    <t>Acquisitions and Divestitures Emerald Transaction (Details)</t>
  </si>
  <si>
    <t>Apr. 27, 2016USD ($)billion_cubic_feet / dlateralplatformmi</t>
  </si>
  <si>
    <t>Apr. 25, 2016USD ($)billion_cubic_feet_per_daymi</t>
  </si>
  <si>
    <t>Apr. 15, 2016mi</t>
  </si>
  <si>
    <t>Jun. 30, 2016USD ($)</t>
  </si>
  <si>
    <t>Jun. 30, 2015USD ($)</t>
  </si>
  <si>
    <t>Jun. 30, 2016USD ($)billion_cubic_feet / dmi</t>
  </si>
  <si>
    <t>Volume of Natural Gas, Operating Amount | billion_cubic_feet / d</t>
  </si>
  <si>
    <t>Preferred Units, Contributed Capital</t>
  </si>
  <si>
    <t>Number of Platforms | platform</t>
  </si>
  <si>
    <t>Number of laterals | lateral</t>
  </si>
  <si>
    <t>Borrowings to acquire equity method investments</t>
  </si>
  <si>
    <t>Okeanos [Member]</t>
  </si>
  <si>
    <t>66.70%</t>
  </si>
  <si>
    <t>Destin [Member]</t>
  </si>
  <si>
    <t>49.70%</t>
  </si>
  <si>
    <t>Volume of Natural Gas, Operating Amount | billion_cubic_feet_per_day</t>
  </si>
  <si>
    <t>Length Of Offshore Pipeline | mi</t>
  </si>
  <si>
    <t>Length Of Onshore Pipeline | mi</t>
  </si>
  <si>
    <t>Tri-State [Member]</t>
  </si>
  <si>
    <t>16.70%</t>
  </si>
  <si>
    <t>Wilprise [Member]</t>
  </si>
  <si>
    <t>25.30%</t>
  </si>
  <si>
    <t>American Panther [Member]</t>
  </si>
  <si>
    <t>Partners Capital Account Contributions, Emerald</t>
  </si>
  <si>
    <t>Acquisitions and Divestitures American Panther Acquisition (Details) - USD ($) $ in Thousands</t>
  </si>
  <si>
    <t>Apr. 15, 2016</t>
  </si>
  <si>
    <t>Business Acquisition [Line Items]</t>
  </si>
  <si>
    <t>Revenues</t>
  </si>
  <si>
    <t>Operating Income (Loss)</t>
  </si>
  <si>
    <t>Percentage of voting interests acquired</t>
  </si>
  <si>
    <t>60.00%</t>
  </si>
  <si>
    <t>Business Combination, Recognized Identifiable Assets Acquired and Liabilities Assumed, Pipelines</t>
  </si>
  <si>
    <t>Payments to Acquire Businesses, Gross</t>
  </si>
  <si>
    <t>Business Combination, Recognized Identifiable Assets Acquired and Liabilities Assumed, Land</t>
  </si>
  <si>
    <t>Business Combination, Recognized Identifiable Assets Acquired and Liabilities Assumed, Property, Plant, and Equipment</t>
  </si>
  <si>
    <t>Business Combination Recognized Identifiable Assets Acquired and Liabilities Assumed, ARO</t>
  </si>
  <si>
    <t>Business Acquisition, Transaction Costs</t>
  </si>
  <si>
    <t>Concentration of Credit Risk and Trade Accounts Receivable (Details)</t>
  </si>
  <si>
    <t>Concentration Risk, Percentage</t>
  </si>
  <si>
    <t>10.00%</t>
  </si>
  <si>
    <t>11.00%</t>
  </si>
  <si>
    <t>Other Current Assets (Details) - USD ($) $ in Thousands</t>
  </si>
  <si>
    <t>Prepaid insurance</t>
  </si>
  <si>
    <t>Accrued distributions from unconsolidated affiliates</t>
  </si>
  <si>
    <t>Other prepaid amounts</t>
  </si>
  <si>
    <t>Other Assets, Current</t>
  </si>
  <si>
    <t>Derivatives (Fair Value of Commodity Derivatives) (Details) - USD ($) $ in Thousands</t>
  </si>
  <si>
    <t>Derivative [Line Items]</t>
  </si>
  <si>
    <t>Gross Risk Management Assets</t>
  </si>
  <si>
    <t>Gross Risk Management Liabilities</t>
  </si>
  <si>
    <t>Net Risk Management Assets (Liabilities)</t>
  </si>
  <si>
    <t>Risk Management Assets [Member] | Commodity derivatives [Member]</t>
  </si>
  <si>
    <t>Risk Management Assets - Long Term [Member] | Commodity derivatives [Member]</t>
  </si>
  <si>
    <t>Risk Management Liabilities [Member] | Commodity derivatives [Member]</t>
  </si>
  <si>
    <t>Risk Management Liabilities - Long Term [Member] | Commodity derivatives [Member]</t>
  </si>
  <si>
    <t>Derivatives (Realized and Unrealized Gains (Losses)) (Details) - USD ($) $ in Thousands</t>
  </si>
  <si>
    <t>Derivatives, Fair Value [Line Items]</t>
  </si>
  <si>
    <t>Derivative, Gain (Loss) on Derivative, Net</t>
  </si>
  <si>
    <t>Commodity derivatives [Member]</t>
  </si>
  <si>
    <t>Gain on commodity derivatives, net</t>
  </si>
  <si>
    <t>Gain (Loss) on Derivative Instruments [Member] | Commodity derivatives [Member]</t>
  </si>
  <si>
    <t>Interest Expense [Member] | Commodity derivatives [Member]</t>
  </si>
  <si>
    <t>Other Income [Member] | Commodity derivatives [Member]</t>
  </si>
  <si>
    <t>Derivatives (Details Textual) $ in Thousands, gal in Millions</t>
  </si>
  <si>
    <t>Jun. 30, 2016USD ($)gal</t>
  </si>
  <si>
    <t>Aggregate notional volume of our commodity derivative | gal</t>
  </si>
  <si>
    <t>Interest Rate Swap [Member]</t>
  </si>
  <si>
    <t>Notional amount of interest rate swap</t>
  </si>
  <si>
    <t>Weather Contract [Member]</t>
  </si>
  <si>
    <t>Potential proceeds from derivative contract</t>
  </si>
  <si>
    <t>Payment for weather derivative premium</t>
  </si>
  <si>
    <t>Derivative term of contract</t>
  </si>
  <si>
    <t>1 year</t>
  </si>
  <si>
    <t>Wells Fargo Swap 1 [Member] | Interest Rate Swap [Member]</t>
  </si>
  <si>
    <t>Wells Fargo Swap 2 [Member] | Interest Rate Swap [Member]</t>
  </si>
  <si>
    <t>Fair Value Measurement (Details) - USD ($) $ in Thousands</t>
  </si>
  <si>
    <t>Commodity Contract [Member]</t>
  </si>
  <si>
    <t>Commodity derivative instruments, net:</t>
  </si>
  <si>
    <t>Estimate of Fair Value Measurement [Member] | Commodity Contract [Member]</t>
  </si>
  <si>
    <t>Estimate of Fair Value Measurement [Member] | Commodity Contract [Member] | Level 1 [Member]</t>
  </si>
  <si>
    <t>Estimate of Fair Value Measurement [Member] | Commodity Contract [Member] | Level 2 [Member]</t>
  </si>
  <si>
    <t>Estimate of Fair Value Measurement [Member] | Commodity Contract [Member] | Level 3 [Member]</t>
  </si>
  <si>
    <t>Estimate of Fair Value Measurement [Member] | Interest Rate Swap [Member]</t>
  </si>
  <si>
    <t>Estimate of Fair Value Measurement [Member] | Interest Rate Swap [Member] | Level 1 [Member]</t>
  </si>
  <si>
    <t>Estimate of Fair Value Measurement [Member] | Interest Rate Swap [Member] | Level 2 [Member]</t>
  </si>
  <si>
    <t>Estimate of Fair Value Measurement [Member] | Interest Rate Swap [Member] | Level 3 [Member]</t>
  </si>
  <si>
    <t>Property, Plant and Equipment (Details) - USD ($) $ in Thousands</t>
  </si>
  <si>
    <t>Interest Costs Capitalized</t>
  </si>
  <si>
    <t>Property, Plant and Equipment, Net [Abstract]</t>
  </si>
  <si>
    <t>Accumulated depreciation</t>
  </si>
  <si>
    <t>Land [Member]</t>
  </si>
  <si>
    <t>Property plant and equipment gross</t>
  </si>
  <si>
    <t>Construction in progress [Member]</t>
  </si>
  <si>
    <t>Buildings and improvements [Member]</t>
  </si>
  <si>
    <t>Processing and treating plants [Member]</t>
  </si>
  <si>
    <t>Pipelines [Member]</t>
  </si>
  <si>
    <t>Tanks, truck rack and piping [Member]</t>
  </si>
  <si>
    <t>Equipment [Member]</t>
  </si>
  <si>
    <t>Property, Plant And Equipment [Member]</t>
  </si>
  <si>
    <t>Maximum [Member] | Buildings and improvements [Member]</t>
  </si>
  <si>
    <t>Property plant and equipment in useful life</t>
  </si>
  <si>
    <t>40 years</t>
  </si>
  <si>
    <t>Maximum [Member] | Processing and treating plants [Member]</t>
  </si>
  <si>
    <t>Maximum [Member] | Pipelines [Member]</t>
  </si>
  <si>
    <t>Maximum [Member] | Tanks, truck rack and piping [Member]</t>
  </si>
  <si>
    <t>Maximum [Member] | Equipment [Member]</t>
  </si>
  <si>
    <t>20 years</t>
  </si>
  <si>
    <t>Minimum [Member] | Buildings and improvements [Member]</t>
  </si>
  <si>
    <t>4 years</t>
  </si>
  <si>
    <t>Minimum [Member] | Processing and treating plants [Member]</t>
  </si>
  <si>
    <t>8 years</t>
  </si>
  <si>
    <t>Minimum [Member] | Pipelines [Member]</t>
  </si>
  <si>
    <t>3 years</t>
  </si>
  <si>
    <t>Minimum [Member] | Tanks, truck rack and piping [Member]</t>
  </si>
  <si>
    <t>Minimum [Member] | Equipment [Member]</t>
  </si>
  <si>
    <t>5 years</t>
  </si>
  <si>
    <t>Property, Plant and Equipment (Details Textual) - USD ($) $ in Millions</t>
  </si>
  <si>
    <t>Feb. 12, 2016</t>
  </si>
  <si>
    <t>Depreciation</t>
  </si>
  <si>
    <t>EscrowedUnitsReturnedtoPartnership</t>
  </si>
  <si>
    <t>Payments for Previous Acquisition</t>
  </si>
  <si>
    <t>AlaTenn system [Member]</t>
  </si>
  <si>
    <t>Goodwill and Intangible Assets, Net (Details) - USD ($) $ in Thousands</t>
  </si>
  <si>
    <t>Segment Reporting Information [Line Items]</t>
  </si>
  <si>
    <t>Amortization of Intangible Assets</t>
  </si>
  <si>
    <t>Minimum [Member]</t>
  </si>
  <si>
    <t>Finite-Lived Intangible Asset, Useful Life</t>
  </si>
  <si>
    <t>10 years</t>
  </si>
  <si>
    <t>Maximum [Member]</t>
  </si>
  <si>
    <t>30 years</t>
  </si>
  <si>
    <t>Goodwill and Intangible Assets, Net Schedule of Intangible Assets (Details) - USD ($) $ in Thousands</t>
  </si>
  <si>
    <t>Finite-Lived Intangible Assets [Line Items]</t>
  </si>
  <si>
    <t>Gross carrying amount:</t>
  </si>
  <si>
    <t>Accumulated amortization:</t>
  </si>
  <si>
    <t>Net carrying amount:</t>
  </si>
  <si>
    <t>Customer Relationships [Member]</t>
  </si>
  <si>
    <t>Dedicated Acreage [Member]</t>
  </si>
  <si>
    <t>Investment in unconsolidated affiliates Partnership's Equity Investments (Details) - USD ($) $ in Thousands</t>
  </si>
  <si>
    <t>Investments in and Advances to Affiliates, at Fair Value [Roll Forward]</t>
  </si>
  <si>
    <t>Balances</t>
  </si>
  <si>
    <t>Contributions</t>
  </si>
  <si>
    <t>Distributions</t>
  </si>
  <si>
    <t>MPOG [Member]</t>
  </si>
  <si>
    <t>Mesquite [Member]</t>
  </si>
  <si>
    <t>47.30%</t>
  </si>
  <si>
    <t>Other Equity Method Investments [Member]</t>
  </si>
  <si>
    <t>Investment in unconsolidated affiliates Financial Information for the Partnership's Equity Investments (Details) - USD ($) $ in Thousands</t>
  </si>
  <si>
    <t>Non-current assets</t>
  </si>
  <si>
    <t>Non-current liabilities</t>
  </si>
  <si>
    <t>Operating expense</t>
  </si>
  <si>
    <t>Net income</t>
  </si>
  <si>
    <t>Accrued Expenses and Other Current Liabilities (Details) - USD ($) $ in Thousands</t>
  </si>
  <si>
    <t>Current portion of ARO</t>
  </si>
  <si>
    <t>Accrued capital expenditures</t>
  </si>
  <si>
    <t>Accrued expenses</t>
  </si>
  <si>
    <t>Due to related parties</t>
  </si>
  <si>
    <t>Other</t>
  </si>
  <si>
    <t>Asset Retirement Obligations (Details) - USD ($) $ in Thousands</t>
  </si>
  <si>
    <t>Asset Retirement Obligation, Roll Forward Analysis [Roll Forward]</t>
  </si>
  <si>
    <t>Beginning asset retirement obligation</t>
  </si>
  <si>
    <t>Liabilities assumed</t>
  </si>
  <si>
    <t>Expenditures</t>
  </si>
  <si>
    <t>Accretion expense</t>
  </si>
  <si>
    <t>Total ending asset retirement obligation</t>
  </si>
  <si>
    <t>Less: current portion</t>
  </si>
  <si>
    <t>Long-term asset retirement obligation</t>
  </si>
  <si>
    <t>Restricted Cash and Cash Equivalents</t>
  </si>
  <si>
    <t>Debt Obligations (Details) $ in Thousands</t>
  </si>
  <si>
    <t>Dec. 31, 2015USD ($)</t>
  </si>
  <si>
    <t>Ratio of Indebtedness to Net Capital</t>
  </si>
  <si>
    <t>Revolving credit facility</t>
  </si>
  <si>
    <t>Other debt</t>
  </si>
  <si>
    <t>Total debt</t>
  </si>
  <si>
    <t>Debt Instrument, Interest Coverage Ratio</t>
  </si>
  <si>
    <t>Debt Obligations (Details Textual) $ in Thousands</t>
  </si>
  <si>
    <t>Long-Term Debt (Textual) [Abstract]</t>
  </si>
  <si>
    <t>Line of Credit Facility, Current Borrowing Capacity</t>
  </si>
  <si>
    <t>Line of Credit Facility, Amount Outstanding Limit</t>
  </si>
  <si>
    <t>Letters of Credit Outstanding, Amount</t>
  </si>
  <si>
    <t>Line of Credit Facility, Unused Capacity, Commitment Fee Percentage</t>
  </si>
  <si>
    <t>0.50%</t>
  </si>
  <si>
    <t>Debt, Weighted Average Interest Rate</t>
  </si>
  <si>
    <t>4.35%</t>
  </si>
  <si>
    <t>3.15%</t>
  </si>
  <si>
    <t>Proceeds from (Payments for) Other Financing Activities</t>
  </si>
  <si>
    <t>Debt Instrument, Periodic Payment</t>
  </si>
  <si>
    <t>Ratio of indebtedness to net capital, after permitted acquisition</t>
  </si>
  <si>
    <t>Base Rate [Member] | Maximum [Member]</t>
  </si>
  <si>
    <t>Debt Instrument, Basis Spread on Variable Rate</t>
  </si>
  <si>
    <t>3.25%</t>
  </si>
  <si>
    <t>Base Rate [Member] | Minimum [Member]</t>
  </si>
  <si>
    <t>2.00%</t>
  </si>
  <si>
    <t>Federal Funds [Member]</t>
  </si>
  <si>
    <t>Debt Instrument, Interest Rate, Stated Percentage</t>
  </si>
  <si>
    <t>Eurodollar [Member]</t>
  </si>
  <si>
    <t>1.00%</t>
  </si>
  <si>
    <t>Eurodollar [Member] | Maximum [Member]</t>
  </si>
  <si>
    <t>2.25%</t>
  </si>
  <si>
    <t>Eurodollar [Member] | Minimum [Member]</t>
  </si>
  <si>
    <t>Insurance Premium Financing [Member]</t>
  </si>
  <si>
    <t>3.95%</t>
  </si>
  <si>
    <t>Partners' Capital (Details) - USD ($)</t>
  </si>
  <si>
    <t>Fair Value of Warrant Unit</t>
  </si>
  <si>
    <t>Fair Value Assumptions, Expected Volatility Rate</t>
  </si>
  <si>
    <t>42.00%</t>
  </si>
  <si>
    <t>General Partners' Capital Account, Period Distribution Amount</t>
  </si>
  <si>
    <t>Partners' Capital Account, Units, Sold in Public Offering</t>
  </si>
  <si>
    <t>Proceeds from Issuance Initial Public Offering</t>
  </si>
  <si>
    <t>Limited Partners' Offering Costs</t>
  </si>
  <si>
    <t>AggregateOfferingPrice</t>
  </si>
  <si>
    <t>General Partners' Capital Account, Units Issued</t>
  </si>
  <si>
    <t>Class of Warrant or Right, Number of Securities Called by Warrants or Rights</t>
  </si>
  <si>
    <t>Class of Warrant or Right, Exercise Price of Warrants or Rights</t>
  </si>
  <si>
    <t>Number of units in warrant calculation</t>
  </si>
  <si>
    <t>Stipulated Deduction in Warrant Calculation</t>
  </si>
  <si>
    <t>General partner interest units</t>
  </si>
  <si>
    <t>Series C [Member]</t>
  </si>
  <si>
    <t>Distribution Made to Limited Partner, Cash Distributions Paid</t>
  </si>
  <si>
    <t>Fair Value Inputs, Discount Rate</t>
  </si>
  <si>
    <t>Limited Partner Series B Convertible Units [Member] | Series B [Member]</t>
  </si>
  <si>
    <t>18.00%</t>
  </si>
  <si>
    <t>Limited Partner Common Units [Member] | Partnership Interest [Member]</t>
  </si>
  <si>
    <t>General Partner, Incentive Distribution Rights [Member]</t>
  </si>
  <si>
    <t>Investment Options, Exercise Price</t>
  </si>
  <si>
    <t>Partners Capital (Details Textual) $ / shares in Units, $ in Thousands</t>
  </si>
  <si>
    <t>Jul. 21, 2016$ / shares</t>
  </si>
  <si>
    <t>Jun. 30, 2016USD ($)$ / sharesshares</t>
  </si>
  <si>
    <t>Mar. 31, 2016$ / unit</t>
  </si>
  <si>
    <t>Jun. 30, 2015USD ($)$ / sharesshares</t>
  </si>
  <si>
    <t>Mar. 31, 2015$ / unit</t>
  </si>
  <si>
    <t>Dec. 31, 2015shares</t>
  </si>
  <si>
    <t>Subsidiary, Sale of Stock [Line Items]</t>
  </si>
  <si>
    <t>Distribution declared per common unit (a) | $ / shares</t>
  </si>
  <si>
    <t>Partners Capital (Textual) [Abstract]</t>
  </si>
  <si>
    <t>General partner interest</t>
  </si>
  <si>
    <t>1.30%</t>
  </si>
  <si>
    <t>Limited Liability Company (LLC) or Limited Partnership (LP), Members or Limited Partners, Ownership Interest</t>
  </si>
  <si>
    <t>98.70%</t>
  </si>
  <si>
    <t>General Partners' Capital Account, Units Issued | shares</t>
  </si>
  <si>
    <t>Fair value input, option value | $ / unit</t>
  </si>
  <si>
    <t>Subsequent Event [Member]</t>
  </si>
  <si>
    <t>Distribution Made to Limited Partner, Distributions Declared, Per Unit, Annualized Basis | $ / shares</t>
  </si>
  <si>
    <t>Dividend Paid [Member] | Series A [Member]</t>
  </si>
  <si>
    <t>Units Issued | shares</t>
  </si>
  <si>
    <t>Partners' Capital (Calculation of Net Income (Loss) Per Limited Partner Unit) (Details) - USD ($) $ / shares in Units, shares in Thousands, $ in Thousands</t>
  </si>
  <si>
    <t>Earnings Per Share, Basic, by Common Class, Including Two Class Method [Line Items]</t>
  </si>
  <si>
    <t>Less: Comprehensive income (loss) attributable to noncontrolling interests</t>
  </si>
  <si>
    <t>Income (Loss) from Continuing Operations Attributable to Parent</t>
  </si>
  <si>
    <t>Temporary Equity, Dividends, Adjustment</t>
  </si>
  <si>
    <t>General Partners' Capital Account, Period Undistributed Income (Loss) From Continuing Operations, Amount</t>
  </si>
  <si>
    <t>Net income (loss) from continuing operations available to Limited Partners</t>
  </si>
  <si>
    <t>Net income (loss) from discontinued operations available to Limited Partners</t>
  </si>
  <si>
    <t>Net income (loss) available to Limited Partners</t>
  </si>
  <si>
    <t>Dividend Declared [Member] | General Partner [Member]</t>
  </si>
  <si>
    <t>Long-Term Incentive Plan (Details) - USD ($) $ / shares in Units, $ in Thousands</t>
  </si>
  <si>
    <t>1 Months Ended</t>
  </si>
  <si>
    <t>Feb. 11, 2016</t>
  </si>
  <si>
    <t>Nov. 30, 2015</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Grants Issued Under Long Term Incentive Plan</t>
  </si>
  <si>
    <t>25.00%</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2 years 5 months 5 days</t>
  </si>
  <si>
    <t>Share-based Compensation Arrangement by Share-based Payment Award, Equity Instruments Other than Options, Aggregate Intrinsic Value, Nonvested</t>
  </si>
  <si>
    <t>Employee Service Share-based Compensation, Nonvested Awards, Compensation Not yet Recognized, Stock Options</t>
  </si>
  <si>
    <t>Share-based Compensation Arrangement by Share-based Payment Award, Non-Option Equity Instruments, Outstanding [Roll Forward]</t>
  </si>
  <si>
    <t>Outstanding at beginning of period</t>
  </si>
  <si>
    <t>Granted</t>
  </si>
  <si>
    <t>Forfeited</t>
  </si>
  <si>
    <t>Vested</t>
  </si>
  <si>
    <t>Outstanding at end of period</t>
  </si>
  <si>
    <t>Share-based Compensation Arrangement by Share-based Payment Award, Non-Option Equity Instruments, Weighted Average [Roll Forward]</t>
  </si>
  <si>
    <t>Share-based Compensation Arrangement by Share-based Payment Award, Options, Outstanding [Roll Forward]</t>
  </si>
  <si>
    <t>Share-based Compensation Arrangement by Share-based Payment Award, Options, Weight Average [Roll Forward]</t>
  </si>
  <si>
    <t>Performance Shares [Member]</t>
  </si>
  <si>
    <t>Income Tax (Details) - USD ($) $ in Thousands</t>
  </si>
  <si>
    <t>Effective Income Tax Rate, Continuing Operations</t>
  </si>
  <si>
    <t>(17.70%)</t>
  </si>
  <si>
    <t>(18.80%)</t>
  </si>
  <si>
    <t>(12.80%)</t>
  </si>
  <si>
    <t>(68.30%)</t>
  </si>
  <si>
    <t>Commitments and Contingencies Commitments and Contingencies (Details) $ in Millions</t>
  </si>
  <si>
    <t>Commitments and Contingencies [Abstract]</t>
  </si>
  <si>
    <t>Business Exit Costs</t>
  </si>
  <si>
    <t>AccruedBusinessExitCosts</t>
  </si>
  <si>
    <t>Commitments, Fair Value Disclosure</t>
  </si>
  <si>
    <t>Related- Party Transactions (Details Textual) - USD ($) $ in Millions</t>
  </si>
  <si>
    <t>Related Party Transactions (Textual) [Abstract]</t>
  </si>
  <si>
    <t>Business Development</t>
  </si>
  <si>
    <t>Management Fees Revenue</t>
  </si>
  <si>
    <t>Related Party Transaction, Due from (to) Related Party</t>
  </si>
  <si>
    <t>American Midstream, L.L.C [Member]</t>
  </si>
  <si>
    <t>General and Administrative Expense</t>
  </si>
  <si>
    <t>Reporting Segments (Details) - USD ($) $ in Thousands</t>
  </si>
  <si>
    <t>Segment Reporting, Revenue Reconciling Item [Line Items]</t>
  </si>
  <si>
    <t>Segment assets:</t>
  </si>
  <si>
    <t>Less: Net income (loss) attributable to noncontrolling interests</t>
  </si>
  <si>
    <t>Segment gross margin</t>
  </si>
  <si>
    <t>Gathering and Processing reporting segment [Member]</t>
  </si>
  <si>
    <t>COMA Income</t>
  </si>
  <si>
    <t>Transmission reporting segment [Member]</t>
  </si>
  <si>
    <t>Terminals reporting segment [Member]</t>
  </si>
  <si>
    <t>Gathering And Processing [Member]</t>
  </si>
  <si>
    <t>Transmission [Member]</t>
  </si>
  <si>
    <t>Terminals [Member]</t>
  </si>
  <si>
    <t>Other Segments [Member]</t>
  </si>
  <si>
    <t>Unrealized Gain (Loss) on Derivatives</t>
  </si>
  <si>
    <t>Gain (Loss) on Derivative Instruments [Member] | Commodity Contract [Member]</t>
  </si>
  <si>
    <t>Reporting Segments (Details Textual)</t>
  </si>
  <si>
    <t>Jun. 30, 2016segment</t>
  </si>
  <si>
    <t>Number of Operating Segmen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13965</v>
      </c>
    </row>
    <row spans="1:4" r="6">
      <c s="4" r="A6" t="s">
        <v>9</v>
      </c>
      <c s="4" r="B6" t="s">
        <v>10</v>
      </c>
    </row>
    <row spans="1:4" r="7">
      <c s="4" r="A7" t="s">
        <v>11</v>
      </c>
      <c s="4" r="B7" t="s">
        <v>12</v>
      </c>
    </row>
    <row spans="1:4" r="8">
      <c s="4" r="A8" t="s">
        <v>13</v>
      </c>
      <c s="4" r="B8" t="s">
        <v>14</v>
      </c>
    </row>
    <row spans="1:4" r="9">
      <c s="4" r="A9" t="s">
        <v>15</v>
      </c>
      <c s="6" r="B9" t="n">
        <v>2016</v>
      </c>
    </row>
    <row spans="1:4" r="10">
      <c s="4" r="A10" t="s">
        <v>16</v>
      </c>
      <c s="5" r="B10" t="s">
        <v>17</v>
      </c>
    </row>
    <row spans="1:4" r="11">
      <c s="4" r="A11" t="s">
        <v>18</v>
      </c>
      <c s="4" r="B11" t="s">
        <v>19</v>
      </c>
    </row>
    <row spans="1:4" r="12">
      <c s="4" r="A12" t="s">
        <v>20</v>
      </c>
      <c s="4" r="B12" t="s">
        <v>21</v>
      </c>
    </row>
    <row spans="1:4" r="13">
      <c s="4" r="A13" t="s">
        <v>22</v>
      </c>
      <c s="6" r="C13" t="n">
        <v>31154636</v>
      </c>
    </row>
    <row spans="1:4" r="14">
      <c s="4" r="A14" t="s">
        <v>23</v>
      </c>
    </row>
    <row spans="1:4" r="15">
      <c s="3" r="A15" t="s">
        <v>5</v>
      </c>
    </row>
    <row spans="1:4" r="16">
      <c s="4" r="A16" t="s">
        <v>24</v>
      </c>
      <c s="6" r="B16" t="n">
        <v>9797000</v>
      </c>
      <c s="6" r="C16" t="n">
        <v>9797342</v>
      </c>
      <c s="6" r="D16" t="n">
        <v>9210000</v>
      </c>
    </row>
    <row spans="1:4" r="17">
      <c s="4" r="A17" t="s">
        <v>25</v>
      </c>
      <c s="6" r="B17" t="n">
        <v>9797000</v>
      </c>
      <c s="6" r="D17" t="n">
        <v>9210000</v>
      </c>
    </row>
    <row spans="1:4" r="18">
      <c s="4" r="A18" t="s">
        <v>26</v>
      </c>
    </row>
    <row spans="1:4" r="19">
      <c s="3" r="A19" t="s">
        <v>5</v>
      </c>
    </row>
    <row spans="1:4" r="20">
      <c s="4" r="A20" t="s">
        <v>24</v>
      </c>
      <c s="6" r="B20" t="n">
        <v>8571000</v>
      </c>
      <c s="6" r="D20" t="n">
        <v>0</v>
      </c>
    </row>
    <row spans="1:4" r="21">
      <c s="4" r="A21" t="s">
        <v>25</v>
      </c>
      <c s="6" r="B21" t="n">
        <v>8571000</v>
      </c>
      <c s="6" r="C21" t="n">
        <v>8571000</v>
      </c>
      <c s="6" r="D21"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3</v>
      </c>
      <c s="2" r="B1" t="s">
        <v>1</v>
      </c>
    </row>
    <row spans="1:2" r="2">
      <c s="2" r="B2" t="s">
        <v>2</v>
      </c>
    </row>
    <row spans="1:2" r="3">
      <c s="3" r="A3" t="s">
        <v>204</v>
      </c>
    </row>
    <row spans="1:2" r="4">
      <c s="4" r="A4" t="s">
        <v>38</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4</v>
      </c>
    </row>
    <row spans="1:3" r="2">
      <c s="3" r="A2" t="s">
        <v>28</v>
      </c>
    </row>
    <row spans="1:3" r="3">
      <c s="4" r="A3" t="s">
        <v>29</v>
      </c>
      <c s="7" r="B3" t="n">
        <v>754</v>
      </c>
      <c s="7" r="C3" t="n">
        <v>0</v>
      </c>
    </row>
    <row spans="1:3" r="4">
      <c s="4" r="A4" t="s">
        <v>30</v>
      </c>
      <c s="6" r="B4" t="n">
        <v>8875</v>
      </c>
      <c s="6" r="C4" t="n">
        <v>3181</v>
      </c>
    </row>
    <row spans="1:3" r="5">
      <c s="4" r="A5" t="s">
        <v>31</v>
      </c>
      <c s="6" r="B5" t="n">
        <v>18817</v>
      </c>
      <c s="6" r="C5" t="n">
        <v>15559</v>
      </c>
    </row>
    <row spans="1:3" r="6">
      <c s="4" r="A6" t="s">
        <v>32</v>
      </c>
      <c s="6" r="B6" t="n">
        <v>944</v>
      </c>
      <c s="6" r="C6" t="n">
        <v>365</v>
      </c>
    </row>
    <row spans="1:3" r="7">
      <c s="4" r="A7" t="s">
        <v>33</v>
      </c>
      <c s="6" r="B7" t="n">
        <v>13348</v>
      </c>
      <c s="6" r="C7" t="n">
        <v>10094</v>
      </c>
    </row>
    <row spans="1:3" r="8">
      <c s="4" r="A8" t="s">
        <v>34</v>
      </c>
      <c s="6" r="B8" t="n">
        <v>42738</v>
      </c>
      <c s="6" r="C8" t="n">
        <v>29199</v>
      </c>
    </row>
    <row spans="1:3" r="9">
      <c s="4" r="A9" t="s">
        <v>35</v>
      </c>
      <c s="6" r="B9" t="n">
        <v>683109</v>
      </c>
      <c s="6" r="C9" t="n">
        <v>648013</v>
      </c>
    </row>
    <row spans="1:3" r="10">
      <c s="4" r="A10" t="s">
        <v>36</v>
      </c>
      <c s="6" r="B10" t="n">
        <v>16262</v>
      </c>
      <c s="6" r="C10" t="n">
        <v>16262</v>
      </c>
    </row>
    <row spans="1:3" r="11">
      <c s="4" r="A11" t="s">
        <v>37</v>
      </c>
      <c s="6" r="B11" t="n">
        <v>98790</v>
      </c>
      <c s="6" r="C11" t="n">
        <v>100965</v>
      </c>
    </row>
    <row spans="1:3" r="12">
      <c s="4" r="A12" t="s">
        <v>38</v>
      </c>
      <c s="6" r="B12" t="n">
        <v>295572</v>
      </c>
      <c s="6" r="C12" t="n">
        <v>82301</v>
      </c>
    </row>
    <row spans="1:3" r="13">
      <c s="4" r="A13" t="s">
        <v>39</v>
      </c>
      <c s="6" r="B13" t="n">
        <v>14497</v>
      </c>
      <c s="6" r="C13" t="n">
        <v>14556</v>
      </c>
    </row>
    <row spans="1:3" r="14">
      <c s="4" r="A14" t="s">
        <v>40</v>
      </c>
      <c s="6" r="B14" t="n">
        <v>1150968</v>
      </c>
      <c s="6" r="C14" t="n">
        <v>891296</v>
      </c>
    </row>
    <row spans="1:3" r="15">
      <c s="3" r="A15" t="s">
        <v>41</v>
      </c>
    </row>
    <row spans="1:3" r="16">
      <c s="4" r="A16" t="s">
        <v>42</v>
      </c>
      <c s="6" r="B16" t="n">
        <v>4811</v>
      </c>
      <c s="6" r="C16" t="n">
        <v>4667</v>
      </c>
    </row>
    <row spans="1:3" r="17">
      <c s="4" r="A17" t="s">
        <v>43</v>
      </c>
      <c s="6" r="B17" t="n">
        <v>9566</v>
      </c>
      <c s="6" r="C17" t="n">
        <v>7281</v>
      </c>
    </row>
    <row spans="1:3" r="18">
      <c s="4" r="A18" t="s">
        <v>44</v>
      </c>
      <c s="6" r="B18" t="n">
        <v>37077</v>
      </c>
      <c s="6" r="C18" t="n">
        <v>25035</v>
      </c>
    </row>
    <row spans="1:3" r="19">
      <c s="4" r="A19" t="s">
        <v>45</v>
      </c>
      <c s="6" r="B19" t="n">
        <v>731</v>
      </c>
      <c s="6" r="C19" t="n">
        <v>2338</v>
      </c>
    </row>
    <row spans="1:3" r="20">
      <c s="4" r="A20" t="s">
        <v>46</v>
      </c>
      <c s="6" r="B20" t="n">
        <v>832</v>
      </c>
      <c s="6" r="C20" t="n">
        <v>0</v>
      </c>
    </row>
    <row spans="1:3" r="21">
      <c s="4" r="A21" t="s">
        <v>47</v>
      </c>
      <c s="6" r="B21" t="n">
        <v>53017</v>
      </c>
      <c s="6" r="C21" t="n">
        <v>39321</v>
      </c>
    </row>
    <row spans="1:3" r="22">
      <c s="4" r="A22" t="s">
        <v>46</v>
      </c>
      <c s="6" r="B22" t="n">
        <v>2556</v>
      </c>
      <c s="6" r="C22" t="n">
        <v>0</v>
      </c>
    </row>
    <row spans="1:3" r="23">
      <c s="4" r="A23" t="s">
        <v>48</v>
      </c>
      <c s="6" r="B23" t="n">
        <v>43430</v>
      </c>
      <c s="6" r="C23" t="n">
        <v>28549</v>
      </c>
    </row>
    <row spans="1:3" r="24">
      <c s="4" r="A24" t="s">
        <v>49</v>
      </c>
      <c s="6" r="B24" t="n">
        <v>399</v>
      </c>
      <c s="6" r="C24" t="n">
        <v>1001</v>
      </c>
    </row>
    <row spans="1:3" r="25">
      <c s="4" r="A25" t="s">
        <v>50</v>
      </c>
      <c s="6" r="B25" t="n">
        <v>672400</v>
      </c>
      <c s="6" r="C25" t="n">
        <v>525100</v>
      </c>
    </row>
    <row spans="1:3" r="26">
      <c s="4" r="A26" t="s">
        <v>51</v>
      </c>
      <c s="6" r="B26" t="n">
        <v>6661</v>
      </c>
      <c s="6" r="C26" t="n">
        <v>5826</v>
      </c>
    </row>
    <row spans="1:3" r="27">
      <c s="4" r="A27" t="s">
        <v>52</v>
      </c>
      <c s="6" r="B27" t="n">
        <v>778463</v>
      </c>
      <c s="6" r="C27" t="n">
        <v>599797</v>
      </c>
    </row>
    <row spans="1:3" r="28">
      <c s="3" r="A28" t="s">
        <v>53</v>
      </c>
    </row>
    <row spans="1:3" r="29">
      <c s="4" r="A29" t="s">
        <v>54</v>
      </c>
      <c s="6" r="B29" t="n">
        <v>-100624</v>
      </c>
      <c s="6" r="C29" t="n">
        <v>-104853</v>
      </c>
    </row>
    <row spans="1:3" r="30">
      <c s="4" r="A30" t="s">
        <v>55</v>
      </c>
      <c s="6" r="B30" t="n">
        <v>75</v>
      </c>
      <c s="6" r="C30" t="n">
        <v>40</v>
      </c>
    </row>
    <row spans="1:3" r="31">
      <c s="4" r="A31" t="s">
        <v>56</v>
      </c>
      <c s="6" r="B31" t="n">
        <v>72291</v>
      </c>
      <c s="6" r="C31" t="n">
        <v>117257</v>
      </c>
    </row>
    <row spans="1:3" r="32">
      <c s="4" r="A32" t="s">
        <v>57</v>
      </c>
      <c s="6" r="B32" t="n">
        <v>7489</v>
      </c>
      <c s="6" r="C32" t="n">
        <v>4530</v>
      </c>
    </row>
    <row spans="1:3" r="33">
      <c s="4" r="A33" t="s">
        <v>58</v>
      </c>
      <c s="6" r="B33" t="n">
        <v>79780</v>
      </c>
      <c s="6" r="C33" t="n">
        <v>121787</v>
      </c>
    </row>
    <row spans="1:3" r="34">
      <c s="4" r="A34" t="s">
        <v>59</v>
      </c>
      <c s="6" r="B34" t="n">
        <v>1150968</v>
      </c>
      <c s="6" r="C34" t="n">
        <v>891296</v>
      </c>
    </row>
    <row spans="1:3" r="35">
      <c s="4" r="A35" t="s">
        <v>23</v>
      </c>
    </row>
    <row spans="1:3" r="36">
      <c s="3" r="A36" t="s">
        <v>41</v>
      </c>
    </row>
    <row spans="1:3" r="37">
      <c s="4" r="A37" t="s">
        <v>60</v>
      </c>
      <c s="6" r="B37" t="n">
        <v>176335</v>
      </c>
      <c s="6" r="C37" t="n">
        <v>169712</v>
      </c>
    </row>
    <row spans="1:3" r="38">
      <c s="4" r="A38" t="s">
        <v>26</v>
      </c>
    </row>
    <row spans="1:3" r="39">
      <c s="3" r="A39" t="s">
        <v>41</v>
      </c>
    </row>
    <row spans="1:3" r="40">
      <c s="4" r="A40" t="s">
        <v>60</v>
      </c>
      <c s="6" r="B40" t="n">
        <v>116390</v>
      </c>
      <c s="6" r="C40" t="n">
        <v>0</v>
      </c>
    </row>
    <row spans="1:3" r="41">
      <c s="4" r="A41" t="s">
        <v>61</v>
      </c>
    </row>
    <row spans="1:3" r="42">
      <c s="3" r="A42" t="s">
        <v>53</v>
      </c>
    </row>
    <row spans="1:3" r="43">
      <c s="4" r="A43" t="s">
        <v>62</v>
      </c>
      <c s="6" r="B43" t="n">
        <v>172840</v>
      </c>
      <c s="6" r="C43" t="n">
        <v>188477</v>
      </c>
    </row>
    <row spans="1:3" r="44">
      <c s="4" r="A44" t="s">
        <v>63</v>
      </c>
    </row>
    <row spans="1:3" r="45">
      <c s="3" r="A45" t="s">
        <v>53</v>
      </c>
    </row>
    <row spans="1:3" r="46">
      <c s="4" r="A46" t="s">
        <v>62</v>
      </c>
      <c s="7" r="B46" t="n">
        <v>0</v>
      </c>
      <c s="7" r="C46" t="n">
        <v>335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1</v>
      </c>
      <c s="2" r="B1" t="s">
        <v>1</v>
      </c>
    </row>
    <row spans="1:2" r="2">
      <c s="2" r="B2" t="s">
        <v>2</v>
      </c>
    </row>
    <row spans="1:2" r="3">
      <c s="3" r="A3" t="s">
        <v>217</v>
      </c>
    </row>
    <row spans="1:2" r="4">
      <c s="4" r="A4" t="s">
        <v>121</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77</v>
      </c>
    </row>
    <row spans="1:2" r="4">
      <c s="4" r="A4" t="s">
        <v>236</v>
      </c>
      <c s="4" r="B4" t="s">
        <v>237</v>
      </c>
    </row>
    <row spans="1:2" r="5">
      <c s="4" r="A5" t="s">
        <v>238</v>
      </c>
      <c s="4" r="B5" t="s">
        <v>239</v>
      </c>
    </row>
    <row spans="1:2" r="6">
      <c s="4" r="A6" t="s">
        <v>240</v>
      </c>
      <c s="4" r="B6" t="s">
        <v>241</v>
      </c>
    </row>
    <row spans="1:2" r="7">
      <c s="4" r="A7" t="s">
        <v>242</v>
      </c>
      <c s="4" r="B7" t="s">
        <v>243</v>
      </c>
    </row>
    <row spans="1:2" r="8">
      <c s="4" r="A8" t="s">
        <v>244</v>
      </c>
      <c s="4" r="B8"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6</v>
      </c>
      <c s="2" r="B1" t="s">
        <v>1</v>
      </c>
    </row>
    <row spans="1:2" r="2">
      <c s="2" r="B2" t="s">
        <v>2</v>
      </c>
    </row>
    <row spans="1:2" r="3">
      <c s="3" r="A3" t="s">
        <v>180</v>
      </c>
    </row>
    <row spans="1:2" r="4">
      <c s="4" r="A4" t="s">
        <v>247</v>
      </c>
      <c s="4" r="B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49</v>
      </c>
      <c s="2" r="B1" t="s">
        <v>1</v>
      </c>
    </row>
    <row spans="1:2" r="2">
      <c s="2" r="B2" t="s">
        <v>2</v>
      </c>
    </row>
    <row spans="1:2" r="3">
      <c s="3" r="A3" t="s">
        <v>187</v>
      </c>
    </row>
    <row spans="1:2" r="4">
      <c s="4" r="A4" t="s">
        <v>250</v>
      </c>
      <c s="4" r="B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191</v>
      </c>
    </row>
    <row spans="1:2" r="4">
      <c s="4" r="A4" t="s">
        <v>252</v>
      </c>
      <c s="4" r="B4" t="s">
        <v>253</v>
      </c>
    </row>
    <row spans="1:2" r="5">
      <c s="4" r="A5" t="s">
        <v>254</v>
      </c>
      <c s="4" r="B5"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64</v>
      </c>
      <c s="2" r="B1" t="s">
        <v>3</v>
      </c>
      <c s="2" r="C1" t="s">
        <v>2</v>
      </c>
      <c s="2" r="D1" t="s">
        <v>4</v>
      </c>
    </row>
    <row spans="1:4" r="2">
      <c s="4" r="A2" t="s">
        <v>65</v>
      </c>
      <c s="6" r="C2" t="n">
        <v>664000</v>
      </c>
      <c s="6" r="D2" t="n">
        <v>536000</v>
      </c>
    </row>
    <row spans="1:4" r="3">
      <c s="4" r="A3" t="s">
        <v>23</v>
      </c>
    </row>
    <row spans="1:4" r="4">
      <c s="4" r="A4" t="s">
        <v>25</v>
      </c>
      <c s="6" r="C4" t="n">
        <v>9797000</v>
      </c>
      <c s="6" r="D4" t="n">
        <v>9210000</v>
      </c>
    </row>
    <row spans="1:4" r="5">
      <c s="4" r="A5" t="s">
        <v>24</v>
      </c>
      <c s="6" r="B5" t="n">
        <v>9797342</v>
      </c>
      <c s="6" r="C5" t="n">
        <v>9797000</v>
      </c>
      <c s="6" r="D5" t="n">
        <v>9210000</v>
      </c>
    </row>
    <row spans="1:4" r="6">
      <c s="4" r="A6" t="s">
        <v>63</v>
      </c>
    </row>
    <row spans="1:4" r="7">
      <c s="4" r="A7" t="s">
        <v>66</v>
      </c>
      <c s="6" r="C7" t="n">
        <v>0</v>
      </c>
      <c s="6" r="D7" t="n">
        <v>1350000</v>
      </c>
    </row>
    <row spans="1:4" r="8">
      <c s="4" r="A8" t="s">
        <v>26</v>
      </c>
    </row>
    <row spans="1:4" r="9">
      <c s="4" r="A9" t="s">
        <v>25</v>
      </c>
      <c s="6" r="B9" t="n">
        <v>8571000</v>
      </c>
      <c s="6" r="C9" t="n">
        <v>8571000</v>
      </c>
      <c s="6" r="D9" t="n">
        <v>0</v>
      </c>
    </row>
    <row spans="1:4" r="10">
      <c s="4" r="A10" t="s">
        <v>24</v>
      </c>
      <c s="6" r="C10" t="n">
        <v>8571000</v>
      </c>
      <c s="6" r="D10" t="n">
        <v>0</v>
      </c>
    </row>
    <row spans="1:4" r="11">
      <c s="4" r="A11" t="s">
        <v>61</v>
      </c>
    </row>
    <row spans="1:4" r="12">
      <c s="4" r="A12" t="s">
        <v>66</v>
      </c>
      <c s="6" r="C12" t="n">
        <v>31146000</v>
      </c>
      <c s="6" r="D12" t="n">
        <v>30427000</v>
      </c>
    </row>
    <row spans="1:4" r="13">
      <c s="4" r="A13" t="s">
        <v>67</v>
      </c>
    </row>
    <row spans="1:4" r="14">
      <c s="4" r="A14" t="s">
        <v>68</v>
      </c>
      <c s="6" r="C14" t="n">
        <v>664000</v>
      </c>
      <c s="6" r="D14" t="n">
        <v>536000</v>
      </c>
    </row>
    <row spans="1:4" r="15">
      <c s="4" r="A15" t="s">
        <v>69</v>
      </c>
    </row>
    <row spans="1:4" r="16">
      <c s="4" r="A16" t="s">
        <v>70</v>
      </c>
      <c s="6" r="C16" t="n">
        <v>31146000</v>
      </c>
      <c s="6" r="D16" t="n">
        <v>30427000</v>
      </c>
    </row>
    <row spans="1:4" r="17">
      <c s="4" r="A17" t="s">
        <v>71</v>
      </c>
    </row>
    <row spans="1:4" r="18">
      <c s="4" r="A18" t="s">
        <v>70</v>
      </c>
      <c s="6" r="C18" t="n">
        <v>0</v>
      </c>
      <c s="6" r="D18" t="n">
        <v>13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6</v>
      </c>
      <c s="2" r="B1" t="s">
        <v>1</v>
      </c>
    </row>
    <row spans="1:2" r="2">
      <c s="2" r="B2" t="s">
        <v>2</v>
      </c>
    </row>
    <row spans="1:2" r="3">
      <c s="3" r="A3" t="s">
        <v>194</v>
      </c>
    </row>
    <row spans="1:2" r="4">
      <c s="4" r="A4" t="s">
        <v>257</v>
      </c>
      <c s="4" r="B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9</v>
      </c>
      <c s="2" r="B1" t="s">
        <v>1</v>
      </c>
    </row>
    <row spans="1:2" r="2">
      <c s="2" r="B2" t="s">
        <v>2</v>
      </c>
    </row>
    <row spans="1:2" r="3">
      <c s="3" r="A3" t="s">
        <v>197</v>
      </c>
    </row>
    <row spans="1:2" r="4">
      <c s="4" r="A4" t="s">
        <v>35</v>
      </c>
      <c s="4" r="B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61</v>
      </c>
      <c s="2" r="B1" t="s">
        <v>1</v>
      </c>
    </row>
    <row spans="1:2" r="2">
      <c s="2" r="B2" t="s">
        <v>2</v>
      </c>
    </row>
    <row spans="1:2" r="3">
      <c s="3" r="A3" t="s">
        <v>200</v>
      </c>
    </row>
    <row spans="1:2" r="4">
      <c s="4" r="A4" t="s">
        <v>262</v>
      </c>
      <c s="4" r="B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264</v>
      </c>
      <c s="2" r="B1" t="s">
        <v>1</v>
      </c>
    </row>
    <row spans="1:2" r="2">
      <c s="2" r="B2" t="s">
        <v>2</v>
      </c>
    </row>
    <row spans="1:2" r="3">
      <c s="3" r="A3" t="s">
        <v>265</v>
      </c>
    </row>
    <row spans="1:2" r="4">
      <c s="4" r="A4" t="s">
        <v>266</v>
      </c>
      <c s="4" r="B4" t="s">
        <v>267</v>
      </c>
    </row>
    <row spans="1:2" r="5">
      <c s="4" r="A5" t="s">
        <v>242</v>
      </c>
      <c s="4" r="B5"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9</v>
      </c>
      <c s="2" r="B1" t="s">
        <v>1</v>
      </c>
    </row>
    <row spans="1:2" r="2">
      <c s="2" r="B2" t="s">
        <v>2</v>
      </c>
    </row>
    <row spans="1:2" r="3">
      <c s="3" r="A3" t="s">
        <v>207</v>
      </c>
    </row>
    <row spans="1:2" r="4">
      <c s="4" r="A4" t="s">
        <v>270</v>
      </c>
      <c s="4" r="B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2</v>
      </c>
      <c s="2" r="B1" t="s">
        <v>1</v>
      </c>
    </row>
    <row spans="1:2" r="2">
      <c s="2" r="B2" t="s">
        <v>2</v>
      </c>
    </row>
    <row spans="1:2" r="3">
      <c s="3" r="A3" t="s">
        <v>211</v>
      </c>
    </row>
    <row spans="1:2" r="4">
      <c s="4" r="A4" t="s">
        <v>273</v>
      </c>
      <c s="4" r="B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75</v>
      </c>
      <c s="2" r="B1" t="s">
        <v>1</v>
      </c>
    </row>
    <row spans="1:2" r="2">
      <c s="2" r="B2" t="s">
        <v>2</v>
      </c>
    </row>
    <row spans="1:2" r="3">
      <c s="3" r="A3" t="s">
        <v>215</v>
      </c>
    </row>
    <row spans="1:2" r="4">
      <c s="4" r="A4" t="s">
        <v>276</v>
      </c>
      <c s="4" r="B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278</v>
      </c>
      <c s="2" r="B1" t="s">
        <v>1</v>
      </c>
    </row>
    <row spans="1:2" r="2">
      <c s="2" r="B2" t="s">
        <v>2</v>
      </c>
    </row>
    <row spans="1:2" r="3">
      <c s="3" r="A3" t="s">
        <v>217</v>
      </c>
    </row>
    <row spans="1:2" r="4">
      <c s="4" r="A4" t="s">
        <v>279</v>
      </c>
      <c s="4" r="B4" t="s">
        <v>280</v>
      </c>
    </row>
    <row spans="1:2" r="5">
      <c s="4" r="A5" t="s">
        <v>281</v>
      </c>
      <c s="4" r="B5"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20</v>
      </c>
    </row>
    <row spans="1:2" r="4">
      <c s="4" r="A4" t="s">
        <v>284</v>
      </c>
      <c s="4" r="B4" t="s">
        <v>285</v>
      </c>
    </row>
    <row spans="1:2" r="5">
      <c s="4" r="A5" t="s">
        <v>286</v>
      </c>
      <c s="4" r="B5"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8</v>
      </c>
      <c s="2" r="B1" t="s">
        <v>1</v>
      </c>
    </row>
    <row spans="1:2" r="2">
      <c s="2" r="B2" t="s">
        <v>2</v>
      </c>
    </row>
    <row spans="1:2" r="3">
      <c s="3" r="A3" t="s">
        <v>233</v>
      </c>
    </row>
    <row spans="1:2" r="4">
      <c s="4" r="A4" t="s">
        <v>289</v>
      </c>
      <c s="4" r="B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2</v>
      </c>
      <c s="2" r="C1" t="s">
        <v>73</v>
      </c>
      <c s="2" r="E1" t="s">
        <v>1</v>
      </c>
    </row>
    <row spans="1:6" r="2">
      <c s="2" r="C2" t="s">
        <v>2</v>
      </c>
      <c s="2" r="D2" t="s">
        <v>74</v>
      </c>
      <c s="2" r="E2" t="s">
        <v>2</v>
      </c>
      <c s="2" r="F2" t="s">
        <v>74</v>
      </c>
    </row>
    <row spans="1:6" r="3">
      <c s="4" r="A3" t="s">
        <v>75</v>
      </c>
      <c s="7" r="C3" t="n">
        <v>56148</v>
      </c>
      <c s="7" r="D3" t="n">
        <v>67198</v>
      </c>
      <c s="7" r="E3" t="n">
        <v>102271</v>
      </c>
      <c s="7" r="F3" t="n">
        <v>131660</v>
      </c>
    </row>
    <row spans="1:6" r="4">
      <c s="4" r="A4" t="s">
        <v>76</v>
      </c>
      <c s="6" r="C4" t="n">
        <v>-766</v>
      </c>
      <c s="6" r="D4" t="n">
        <v>311</v>
      </c>
      <c s="6" r="E4" t="n">
        <v>-869</v>
      </c>
      <c s="6" r="F4" t="n">
        <v>458</v>
      </c>
    </row>
    <row spans="1:6" r="5">
      <c s="4" r="A5" t="s">
        <v>77</v>
      </c>
      <c s="6" r="C5" t="n">
        <v>55382</v>
      </c>
      <c s="6" r="D5" t="n">
        <v>67509</v>
      </c>
      <c s="6" r="E5" t="n">
        <v>101402</v>
      </c>
      <c s="6" r="F5" t="n">
        <v>132118</v>
      </c>
    </row>
    <row spans="1:6" r="6">
      <c s="3" r="A6" t="s">
        <v>78</v>
      </c>
    </row>
    <row spans="1:6" r="7">
      <c s="4" r="A7" t="s">
        <v>79</v>
      </c>
      <c s="6" r="C7" t="n">
        <v>22102</v>
      </c>
      <c s="6" r="D7" t="n">
        <v>33334</v>
      </c>
      <c s="6" r="E7" t="n">
        <v>39014</v>
      </c>
      <c s="6" r="F7" t="n">
        <v>62311</v>
      </c>
    </row>
    <row spans="1:6" r="8">
      <c s="4" r="A8" t="s">
        <v>80</v>
      </c>
      <c s="6" r="C8" t="n">
        <v>16191</v>
      </c>
      <c s="6" r="D8" t="n">
        <v>13967</v>
      </c>
      <c s="6" r="E8" t="n">
        <v>30712</v>
      </c>
      <c s="6" r="F8" t="n">
        <v>27834</v>
      </c>
    </row>
    <row spans="1:6" r="9">
      <c s="4" r="A9" t="s">
        <v>81</v>
      </c>
      <c s="6" r="C9" t="n">
        <v>11432</v>
      </c>
      <c s="6" r="D9" t="n">
        <v>5571</v>
      </c>
      <c s="6" r="E9" t="n">
        <v>19966</v>
      </c>
      <c s="6" r="F9" t="n">
        <v>12506</v>
      </c>
    </row>
    <row spans="1:6" r="10">
      <c s="4" r="A10" t="s">
        <v>82</v>
      </c>
      <c s="6" r="C10" t="n">
        <v>1025</v>
      </c>
      <c s="6" r="D10" t="n">
        <v>550</v>
      </c>
      <c s="6" r="E10" t="n">
        <v>2109</v>
      </c>
      <c s="6" r="F10" t="n">
        <v>2248</v>
      </c>
    </row>
    <row spans="1:6" r="11">
      <c s="4" r="A11" t="s">
        <v>83</v>
      </c>
      <c s="6" r="C11" t="n">
        <v>10903</v>
      </c>
      <c s="6" r="D11" t="n">
        <v>9250</v>
      </c>
      <c s="6" r="E11" t="n">
        <v>20997</v>
      </c>
      <c s="6" r="F11" t="n">
        <v>18939</v>
      </c>
    </row>
    <row spans="1:6" r="12">
      <c s="4" r="A12" t="s">
        <v>84</v>
      </c>
      <c s="6" r="C12" t="n">
        <v>61653</v>
      </c>
      <c s="6" r="D12" t="n">
        <v>62672</v>
      </c>
      <c s="6" r="E12" t="n">
        <v>112798</v>
      </c>
      <c s="6" r="F12" t="n">
        <v>123838</v>
      </c>
    </row>
    <row spans="1:6" r="13">
      <c s="4" r="A13" t="s">
        <v>85</v>
      </c>
      <c s="6" r="C13" t="n">
        <v>80</v>
      </c>
      <c s="6" r="D13" t="n">
        <v>-2970</v>
      </c>
      <c s="6" r="E13" t="n">
        <v>90</v>
      </c>
      <c s="6" r="F13" t="n">
        <v>-2978</v>
      </c>
    </row>
    <row spans="1:6" r="14">
      <c s="4" r="A14" t="s">
        <v>86</v>
      </c>
      <c s="6" r="C14" t="n">
        <v>-6191</v>
      </c>
      <c s="6" r="D14" t="n">
        <v>1867</v>
      </c>
      <c s="6" r="E14" t="n">
        <v>-11306</v>
      </c>
      <c s="6" r="F14" t="n">
        <v>5302</v>
      </c>
    </row>
    <row spans="1:6" r="15">
      <c s="4" r="A15" t="s">
        <v>87</v>
      </c>
      <c s="6" r="C15" t="n">
        <v>-8507</v>
      </c>
      <c s="6" r="D15" t="n">
        <v>-3556</v>
      </c>
      <c s="6" r="E15" t="n">
        <v>-14379</v>
      </c>
      <c s="6" r="F15" t="n">
        <v>-6166</v>
      </c>
    </row>
    <row spans="1:6" r="16">
      <c s="4" r="A16" t="s">
        <v>88</v>
      </c>
      <c s="6" r="C16" t="n">
        <v>11647</v>
      </c>
      <c s="6" r="D16" t="n">
        <v>4</v>
      </c>
      <c s="6" r="E16" t="n">
        <v>18990</v>
      </c>
      <c s="6" r="F16" t="n">
        <v>171</v>
      </c>
    </row>
    <row spans="1:6" r="17">
      <c s="4" r="A17" t="s">
        <v>89</v>
      </c>
      <c s="6" r="C17" t="n">
        <v>-3051</v>
      </c>
      <c s="6" r="D17" t="n">
        <v>-1685</v>
      </c>
      <c s="6" r="E17" t="n">
        <v>-6695</v>
      </c>
      <c s="6" r="F17" t="n">
        <v>-693</v>
      </c>
    </row>
    <row spans="1:6" r="18">
      <c s="4" r="A18" t="s">
        <v>90</v>
      </c>
      <c s="6" r="C18" t="n">
        <v>-540</v>
      </c>
      <c s="6" r="D18" t="n">
        <v>-317</v>
      </c>
      <c s="6" r="E18" t="n">
        <v>-860</v>
      </c>
      <c s="6" r="F18" t="n">
        <v>-473</v>
      </c>
    </row>
    <row spans="1:6" r="19">
      <c s="4" r="A19" t="s">
        <v>91</v>
      </c>
      <c s="6" r="C19" t="n">
        <v>-3591</v>
      </c>
      <c s="6" r="D19" t="n">
        <v>-2002</v>
      </c>
      <c s="6" r="E19" t="n">
        <v>-7555</v>
      </c>
      <c s="6" r="F19" t="n">
        <v>-1166</v>
      </c>
    </row>
    <row spans="1:6" r="20">
      <c s="4" r="A20" t="s">
        <v>92</v>
      </c>
      <c s="6" r="C20" t="n">
        <v>0</v>
      </c>
      <c s="6" r="D20" t="n">
        <v>-31</v>
      </c>
      <c s="6" r="E20" t="n">
        <v>0</v>
      </c>
      <c s="6" r="F20" t="n">
        <v>-26</v>
      </c>
    </row>
    <row spans="1:6" r="21">
      <c s="4" r="A21" t="s">
        <v>93</v>
      </c>
      <c s="6" r="C21" t="n">
        <v>-3591</v>
      </c>
      <c s="6" r="D21" t="n">
        <v>-2033</v>
      </c>
      <c s="6" r="E21" t="n">
        <v>-7555</v>
      </c>
      <c s="6" r="F21" t="n">
        <v>-1192</v>
      </c>
    </row>
    <row spans="1:6" r="22">
      <c s="4" r="A22" t="s">
        <v>94</v>
      </c>
      <c s="6" r="C22" t="n">
        <v>992</v>
      </c>
      <c s="6" r="D22" t="n">
        <v>32</v>
      </c>
      <c s="6" r="E22" t="n">
        <v>979</v>
      </c>
      <c s="6" r="F22" t="n">
        <v>46</v>
      </c>
    </row>
    <row spans="1:6" r="23">
      <c s="4" r="A23" t="s">
        <v>95</v>
      </c>
      <c s="7" r="C23" t="n">
        <v>-4583</v>
      </c>
      <c s="7" r="D23" t="n">
        <v>-2065</v>
      </c>
      <c s="7" r="E23" t="n">
        <v>-8534</v>
      </c>
      <c s="7" r="F23" t="n">
        <v>-1238</v>
      </c>
    </row>
    <row spans="1:6" r="24">
      <c s="4" r="A24" t="s">
        <v>96</v>
      </c>
      <c s="4" r="B24" t="s">
        <v>97</v>
      </c>
      <c s="8" r="C24" t="n">
        <v>0.4125</v>
      </c>
      <c s="8" r="D24" t="n">
        <v>0.4725</v>
      </c>
      <c s="8" r="E24" t="n">
        <v>0.885</v>
      </c>
      <c s="8" r="F24" t="n">
        <v>0.945</v>
      </c>
    </row>
    <row spans="1:6" r="25">
      <c s="4" r="A25" t="s">
        <v>98</v>
      </c>
      <c s="9" r="C25" t="n">
        <v>-0.36</v>
      </c>
      <c s="9" r="D25" t="n">
        <v>-0.35</v>
      </c>
      <c s="9" r="E25" t="n">
        <v>-0.6899999999999999</v>
      </c>
      <c s="9" r="F25" t="n">
        <v>-0.53</v>
      </c>
    </row>
    <row spans="1:6" r="26">
      <c s="4" r="A26" t="s">
        <v>99</v>
      </c>
      <c s="6" r="C26" t="n">
        <v>30949</v>
      </c>
      <c s="6" r="D26" t="n">
        <v>22757</v>
      </c>
      <c s="6" r="E26" t="n">
        <v>30884</v>
      </c>
      <c s="6" r="F26" t="n">
        <v>22730</v>
      </c>
    </row>
    <row spans="1:6" r="27">
      <c s="4" r="A27" t="s">
        <v>100</v>
      </c>
    </row>
    <row spans="1:6" r="28">
      <c s="3" r="A28" t="s">
        <v>78</v>
      </c>
    </row>
    <row spans="1:6" r="29">
      <c s="4" r="A29" t="s">
        <v>101</v>
      </c>
      <c s="7" r="C29" t="n">
        <v>-61</v>
      </c>
      <c s="7" r="D29" t="n">
        <v>-25</v>
      </c>
      <c s="7" r="E29" t="n">
        <v>-113</v>
      </c>
      <c s="7" r="F29" t="n">
        <v>-14</v>
      </c>
    </row>
    <row spans="1:6" r="30">
      <c s="4" r="A30" t="s">
        <v>102</v>
      </c>
    </row>
    <row spans="1:6" r="31">
      <c s="3" r="A31" t="s">
        <v>78</v>
      </c>
    </row>
    <row spans="1:6" r="32">
      <c s="4" r="A32" t="s">
        <v>103</v>
      </c>
      <c s="7" r="C32" t="n">
        <v>-4522</v>
      </c>
      <c s="7" r="D32" t="n">
        <v>-2040</v>
      </c>
      <c s="7" r="E32" t="n">
        <v>-8421</v>
      </c>
      <c s="7" r="F32" t="n">
        <v>-1224</v>
      </c>
    </row>
    <row spans="1:6" r="33">
      <c r="A33" t="n"/>
    </row>
    <row spans="1:6" r="34">
      <c s="4" r="A34" t="s">
        <v>97</v>
      </c>
      <c s="4" r="B34" t="s">
        <v>104</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51"/>
  </cols>
  <sheetData>
    <row spans="1:2" r="1">
      <c s="1" r="A1" t="s">
        <v>291</v>
      </c>
      <c s="2" r="B1" t="s">
        <v>1</v>
      </c>
    </row>
    <row spans="1:2" r="2">
      <c s="2" r="B2" t="s">
        <v>292</v>
      </c>
    </row>
    <row spans="1:2" r="3">
      <c s="3" r="A3" t="s">
        <v>177</v>
      </c>
    </row>
    <row spans="1:2" r="4">
      <c s="4" r="A4" t="s">
        <v>293</v>
      </c>
      <c s="4" r="B4" t="s">
        <v>294</v>
      </c>
    </row>
    <row spans="1:2" r="5">
      <c s="4" r="A5" t="s">
        <v>295</v>
      </c>
      <c s="4" r="B5" t="s">
        <v>296</v>
      </c>
    </row>
    <row spans="1:2" r="6">
      <c s="4" r="A6" t="s">
        <v>297</v>
      </c>
      <c s="6" r="B6" t="n">
        <v>13</v>
      </c>
    </row>
    <row spans="1:2" r="7">
      <c s="4" r="A7" t="s">
        <v>298</v>
      </c>
      <c s="6" r="B7" t="n">
        <v>5</v>
      </c>
    </row>
    <row spans="1:2" r="8">
      <c s="4" r="A8" t="s">
        <v>299</v>
      </c>
      <c s="6" r="B8" t="n">
        <v>3</v>
      </c>
    </row>
    <row spans="1:2" r="9">
      <c s="4" r="A9" t="s">
        <v>300</v>
      </c>
      <c s="6" r="B9" t="n">
        <v>3</v>
      </c>
    </row>
    <row spans="1:2" r="10">
      <c s="4" r="A10" t="s">
        <v>301</v>
      </c>
      <c s="6" r="B10" t="n">
        <v>3</v>
      </c>
    </row>
    <row spans="1:2" r="11">
      <c s="4" r="A11" t="s">
        <v>302</v>
      </c>
      <c s="6" r="B11" t="n">
        <v>5</v>
      </c>
    </row>
    <row spans="1:2" r="12">
      <c s="4" r="A12" t="s">
        <v>303</v>
      </c>
      <c s="6" r="B12" t="n">
        <v>1</v>
      </c>
    </row>
    <row spans="1:2" r="13">
      <c s="4" r="A13" t="s">
        <v>304</v>
      </c>
      <c s="6" r="B13" t="n">
        <v>3</v>
      </c>
    </row>
    <row spans="1:2" r="14">
      <c s="4" r="A14" t="s">
        <v>305</v>
      </c>
      <c s="10" r="B14" t="n">
        <v>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06</v>
      </c>
      <c s="2" r="B1" t="s">
        <v>307</v>
      </c>
      <c s="2" r="C1" t="s">
        <v>2</v>
      </c>
      <c s="2" r="D1" t="s">
        <v>4</v>
      </c>
    </row>
    <row spans="1:4" r="2">
      <c s="3" r="A2" t="s">
        <v>308</v>
      </c>
    </row>
    <row spans="1:4" r="3">
      <c s="4" r="A3" t="s">
        <v>309</v>
      </c>
      <c s="7" r="C3" t="n">
        <v>683109</v>
      </c>
      <c s="7" r="D3" t="n">
        <v>648013</v>
      </c>
    </row>
    <row spans="1:4" r="4">
      <c s="4" r="A4" t="s">
        <v>310</v>
      </c>
    </row>
    <row spans="1:4" r="5">
      <c s="3" r="A5" t="s">
        <v>308</v>
      </c>
    </row>
    <row spans="1:4" r="6">
      <c s="4" r="A6" t="s">
        <v>309</v>
      </c>
      <c s="7" r="B6" t="n">
        <v>3000</v>
      </c>
    </row>
    <row spans="1:4" r="7">
      <c s="4" r="A7" t="s">
        <v>311</v>
      </c>
      <c s="7" r="B7" t="n">
        <v>3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12</v>
      </c>
      <c s="2" r="B1" t="s">
        <v>313</v>
      </c>
      <c s="2" r="C1" t="s">
        <v>2</v>
      </c>
      <c s="2" r="D1" t="s">
        <v>74</v>
      </c>
      <c s="2" r="E1" t="s">
        <v>2</v>
      </c>
      <c s="2" r="F1" t="s">
        <v>74</v>
      </c>
      <c s="2" r="G1" t="s">
        <v>314</v>
      </c>
    </row>
    <row spans="1:7" r="2">
      <c s="3" r="A2" t="s">
        <v>265</v>
      </c>
    </row>
    <row spans="1:7" r="3">
      <c s="4" r="A3" t="s">
        <v>315</v>
      </c>
      <c s="10" r="B3" t="n">
        <v>53.5</v>
      </c>
    </row>
    <row spans="1:7" r="4">
      <c s="4" r="A4" t="s">
        <v>316</v>
      </c>
      <c s="7" r="E4" t="n">
        <v>221899</v>
      </c>
    </row>
    <row spans="1:7" r="5">
      <c s="4" r="A5" t="s">
        <v>88</v>
      </c>
      <c s="7" r="C5" t="n">
        <v>11647</v>
      </c>
      <c s="7" r="D5" t="n">
        <v>4</v>
      </c>
      <c s="6" r="E5" t="n">
        <v>18990</v>
      </c>
      <c s="7" r="F5" t="n">
        <v>171</v>
      </c>
    </row>
    <row spans="1:7" r="6">
      <c s="4" r="A6" t="s">
        <v>146</v>
      </c>
      <c s="6" r="E6" t="n">
        <v>18990</v>
      </c>
      <c s="6" r="F6" t="n">
        <v>171</v>
      </c>
    </row>
    <row spans="1:7" r="7">
      <c s="4" r="A7" t="s">
        <v>317</v>
      </c>
      <c s="10" r="B7" t="n">
        <v>912.4</v>
      </c>
    </row>
    <row spans="1:7" r="8">
      <c s="4" r="A8" t="s">
        <v>318</v>
      </c>
      <c s="6" r="E8" t="n">
        <v>11444</v>
      </c>
      <c s="7" r="F8" t="n">
        <v>626</v>
      </c>
    </row>
    <row spans="1:7" r="9">
      <c s="4" r="A9" t="s">
        <v>319</v>
      </c>
    </row>
    <row spans="1:7" r="10">
      <c s="3" r="A10" t="s">
        <v>265</v>
      </c>
    </row>
    <row spans="1:7" r="11">
      <c s="4" r="A11" t="s">
        <v>320</v>
      </c>
      <c s="4" r="B11" t="s">
        <v>321</v>
      </c>
    </row>
    <row spans="1:7" r="12">
      <c s="4" r="A12" t="s">
        <v>322</v>
      </c>
    </row>
    <row spans="1:7" r="13">
      <c s="3" r="A13" t="s">
        <v>265</v>
      </c>
    </row>
    <row spans="1:7" r="14">
      <c s="4" r="A14" t="s">
        <v>320</v>
      </c>
      <c s="4" r="G14" t="s">
        <v>323</v>
      </c>
    </row>
    <row spans="1:7" r="15">
      <c s="4" r="A15" t="s">
        <v>324</v>
      </c>
    </row>
    <row spans="1:7" r="16">
      <c s="3" r="A16" t="s">
        <v>265</v>
      </c>
    </row>
    <row spans="1:7" r="17">
      <c s="4" r="A17" t="s">
        <v>320</v>
      </c>
      <c s="4" r="G17" t="s">
        <v>325</v>
      </c>
    </row>
    <row spans="1:7" r="18">
      <c s="4" r="A18" t="s">
        <v>326</v>
      </c>
    </row>
    <row spans="1:7" r="19">
      <c s="3" r="A19" t="s">
        <v>265</v>
      </c>
    </row>
    <row spans="1:7" r="20">
      <c s="4" r="A20" t="s">
        <v>316</v>
      </c>
      <c s="7" r="B20" t="n">
        <v>9900</v>
      </c>
      <c s="6" r="E20" t="n">
        <v>9873</v>
      </c>
    </row>
    <row spans="1:7" r="21">
      <c s="4" r="A21" t="s">
        <v>88</v>
      </c>
      <c s="6" r="E21" t="n">
        <v>14264</v>
      </c>
    </row>
    <row spans="1:7" r="22">
      <c s="4" r="A22" t="s">
        <v>146</v>
      </c>
      <c s="7" r="E22" t="n">
        <v>1100</v>
      </c>
    </row>
    <row spans="1:7" r="23">
      <c s="4" r="A23" t="s">
        <v>320</v>
      </c>
      <c s="4" r="C23" t="s">
        <v>327</v>
      </c>
      <c s="4" r="E23" t="s">
        <v>327</v>
      </c>
    </row>
    <row spans="1:7" r="24">
      <c s="4" r="A24" t="s">
        <v>328</v>
      </c>
    </row>
    <row spans="1:7" r="25">
      <c s="3" r="A25" t="s">
        <v>265</v>
      </c>
    </row>
    <row spans="1:7" r="26">
      <c s="4" r="A26" t="s">
        <v>88</v>
      </c>
      <c s="7" r="E26" t="n">
        <v>4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69"/>
    <col customWidth="1" max="2" min="2" width="60"/>
    <col customWidth="1" max="3" min="3" width="49"/>
    <col customWidth="1" max="4" min="4" width="16"/>
    <col customWidth="1" max="5" min="5" width="21"/>
    <col customWidth="1" max="6" min="6" width="21"/>
    <col customWidth="1" max="7" min="7" width="45"/>
    <col customWidth="1" max="8" min="8" width="21"/>
  </cols>
  <sheetData>
    <row spans="1:8" r="1">
      <c s="1" r="A1" t="s">
        <v>329</v>
      </c>
      <c s="2" r="B1" t="s">
        <v>330</v>
      </c>
      <c s="2" r="C1" t="s">
        <v>331</v>
      </c>
      <c s="2" r="D1" t="s">
        <v>332</v>
      </c>
      <c s="2" r="E1" t="s">
        <v>333</v>
      </c>
      <c s="2" r="F1" t="s">
        <v>334</v>
      </c>
      <c s="2" r="G1" t="s">
        <v>335</v>
      </c>
      <c s="2" r="H1" t="s">
        <v>334</v>
      </c>
    </row>
    <row spans="1:8" r="2">
      <c s="3" r="A2" t="s">
        <v>265</v>
      </c>
    </row>
    <row spans="1:8" r="3">
      <c s="4" r="A3" t="s">
        <v>316</v>
      </c>
      <c s="7" r="G3" t="n">
        <v>221899000</v>
      </c>
    </row>
    <row spans="1:8" r="4">
      <c s="4" r="A4" t="s">
        <v>318</v>
      </c>
      <c s="7" r="G4" t="n">
        <v>11444000</v>
      </c>
      <c s="7" r="H4" t="n">
        <v>626000</v>
      </c>
    </row>
    <row spans="1:8" r="5">
      <c s="4" r="A5" t="s">
        <v>304</v>
      </c>
      <c s="6" r="G5" t="n">
        <v>3000</v>
      </c>
    </row>
    <row spans="1:8" r="6">
      <c s="4" r="A6" t="s">
        <v>336</v>
      </c>
      <c s="6" r="G6" t="n">
        <v>1</v>
      </c>
    </row>
    <row spans="1:8" r="7">
      <c s="4" r="A7" t="s">
        <v>337</v>
      </c>
      <c s="7" r="C7" t="n">
        <v>8571429</v>
      </c>
    </row>
    <row spans="1:8" r="8">
      <c s="4" r="A8" t="s">
        <v>88</v>
      </c>
      <c s="7" r="E8" t="n">
        <v>11647000</v>
      </c>
      <c s="7" r="F8" t="n">
        <v>4000</v>
      </c>
      <c s="7" r="G8" t="n">
        <v>18990000</v>
      </c>
      <c s="6" r="H8" t="n">
        <v>171000</v>
      </c>
    </row>
    <row spans="1:8" r="9">
      <c s="4" r="A9" t="s">
        <v>146</v>
      </c>
      <c s="6" r="G9" t="n">
        <v>18990000</v>
      </c>
      <c s="6" r="H9" t="n">
        <v>171000</v>
      </c>
    </row>
    <row spans="1:8" r="10">
      <c s="4" r="A10" t="s">
        <v>338</v>
      </c>
      <c s="6" r="B10" t="n">
        <v>2</v>
      </c>
    </row>
    <row spans="1:8" r="11">
      <c s="4" r="A11" t="s">
        <v>339</v>
      </c>
      <c s="6" r="B11" t="n">
        <v>1</v>
      </c>
    </row>
    <row spans="1:8" r="12">
      <c s="4" r="A12" t="s">
        <v>169</v>
      </c>
      <c s="6" r="C12" t="n">
        <v>120000000</v>
      </c>
      <c s="7" r="E12" t="n">
        <v>120000000</v>
      </c>
      <c s="7" r="F12" t="n">
        <v>0</v>
      </c>
      <c s="7" r="G12" t="n">
        <v>120000000</v>
      </c>
      <c s="7" r="H12" t="n">
        <v>0</v>
      </c>
    </row>
    <row spans="1:8" r="13">
      <c s="4" r="A13" t="s">
        <v>340</v>
      </c>
      <c s="7" r="B13" t="n">
        <v>91000000</v>
      </c>
    </row>
    <row spans="1:8" r="14">
      <c s="4" r="A14" t="s">
        <v>341</v>
      </c>
    </row>
    <row spans="1:8" r="15">
      <c s="3" r="A15" t="s">
        <v>265</v>
      </c>
    </row>
    <row spans="1:8" r="16">
      <c s="4" r="A16" t="s">
        <v>320</v>
      </c>
      <c s="4" r="E16" t="s">
        <v>342</v>
      </c>
      <c s="4" r="G16" t="s">
        <v>342</v>
      </c>
    </row>
    <row spans="1:8" r="17">
      <c s="4" r="A17" t="s">
        <v>304</v>
      </c>
      <c s="6" r="B17" t="n">
        <v>100</v>
      </c>
    </row>
    <row spans="1:8" r="18">
      <c s="4" r="A18" t="s">
        <v>336</v>
      </c>
      <c s="6" r="B18" t="n">
        <v>1</v>
      </c>
    </row>
    <row spans="1:8" r="19">
      <c s="4" r="A19" t="s">
        <v>175</v>
      </c>
    </row>
    <row spans="1:8" r="20">
      <c s="3" r="A20" t="s">
        <v>265</v>
      </c>
    </row>
    <row spans="1:8" r="21">
      <c s="4" r="A21" t="s">
        <v>316</v>
      </c>
      <c s="7" r="G21" t="n">
        <v>212000000</v>
      </c>
    </row>
    <row spans="1:8" r="22">
      <c s="4" r="A22" t="s">
        <v>318</v>
      </c>
      <c s="7" r="B22" t="n">
        <v>27400000</v>
      </c>
      <c s="7" r="C22" t="n">
        <v>183600000</v>
      </c>
    </row>
    <row spans="1:8" r="23">
      <c s="4" r="A23" t="s">
        <v>88</v>
      </c>
      <c s="6" r="G23" t="n">
        <v>4200000</v>
      </c>
    </row>
    <row spans="1:8" r="24">
      <c s="4" r="A24" t="s">
        <v>146</v>
      </c>
      <c s="6" r="G24" t="n">
        <v>5400000</v>
      </c>
    </row>
    <row spans="1:8" r="25">
      <c s="4" r="A25" t="s">
        <v>343</v>
      </c>
    </row>
    <row spans="1:8" r="26">
      <c s="3" r="A26" t="s">
        <v>265</v>
      </c>
    </row>
    <row spans="1:8" r="27">
      <c s="4" r="A27" t="s">
        <v>316</v>
      </c>
      <c s="7" r="G27" t="n">
        <v>122830000</v>
      </c>
    </row>
    <row spans="1:8" r="28">
      <c s="4" r="A28" t="s">
        <v>320</v>
      </c>
      <c s="4" r="E28" t="s">
        <v>344</v>
      </c>
      <c s="4" r="G28" t="s">
        <v>344</v>
      </c>
    </row>
    <row spans="1:8" r="29">
      <c s="4" r="A29" t="s">
        <v>304</v>
      </c>
      <c s="6" r="C29" t="n">
        <v>260</v>
      </c>
    </row>
    <row spans="1:8" r="30">
      <c s="4" r="A30" t="s">
        <v>345</v>
      </c>
      <c s="10" r="C30" t="n">
        <v>1.2</v>
      </c>
    </row>
    <row spans="1:8" r="31">
      <c s="4" r="A31" t="s">
        <v>88</v>
      </c>
      <c s="7" r="G31" t="n">
        <v>2027000</v>
      </c>
    </row>
    <row spans="1:8" r="32">
      <c s="4" r="A32" t="s">
        <v>346</v>
      </c>
      <c s="6" r="C32" t="n">
        <v>120</v>
      </c>
    </row>
    <row spans="1:8" r="33">
      <c s="4" r="A33" t="s">
        <v>347</v>
      </c>
      <c s="6" r="C33" t="n">
        <v>135</v>
      </c>
    </row>
    <row spans="1:8" r="34">
      <c s="4" r="A34" t="s">
        <v>348</v>
      </c>
    </row>
    <row spans="1:8" r="35">
      <c s="3" r="A35" t="s">
        <v>265</v>
      </c>
    </row>
    <row spans="1:8" r="36">
      <c s="4" r="A36" t="s">
        <v>316</v>
      </c>
      <c s="7" r="G36" t="n">
        <v>56681000</v>
      </c>
    </row>
    <row spans="1:8" r="37">
      <c s="4" r="A37" t="s">
        <v>320</v>
      </c>
      <c s="4" r="E37" t="s">
        <v>349</v>
      </c>
      <c s="4" r="G37" t="s">
        <v>349</v>
      </c>
    </row>
    <row spans="1:8" r="38">
      <c s="4" r="A38" t="s">
        <v>304</v>
      </c>
      <c s="6" r="C38" t="n">
        <v>160</v>
      </c>
    </row>
    <row spans="1:8" r="39">
      <c s="4" r="A39" t="s">
        <v>88</v>
      </c>
      <c s="7" r="G39" t="n">
        <v>869000</v>
      </c>
    </row>
    <row spans="1:8" r="40">
      <c s="4" r="A40" t="s">
        <v>350</v>
      </c>
    </row>
    <row spans="1:8" r="41">
      <c s="3" r="A41" t="s">
        <v>265</v>
      </c>
    </row>
    <row spans="1:8" r="42">
      <c s="4" r="A42" t="s">
        <v>320</v>
      </c>
      <c s="4" r="E42" t="s">
        <v>351</v>
      </c>
      <c s="4" r="G42" t="s">
        <v>351</v>
      </c>
    </row>
    <row spans="1:8" r="43">
      <c s="4" r="A43" t="s">
        <v>304</v>
      </c>
      <c s="6" r="C43" t="n">
        <v>30</v>
      </c>
    </row>
    <row spans="1:8" r="44">
      <c s="4" r="A44" t="s">
        <v>352</v>
      </c>
    </row>
    <row spans="1:8" r="45">
      <c s="3" r="A45" t="s">
        <v>265</v>
      </c>
    </row>
    <row spans="1:8" r="46">
      <c s="4" r="A46" t="s">
        <v>304</v>
      </c>
      <c s="6" r="D46" t="n">
        <v>200</v>
      </c>
    </row>
    <row spans="1:8" r="47">
      <c s="4" r="A47" t="s">
        <v>100</v>
      </c>
    </row>
    <row spans="1:8" r="48">
      <c s="3" r="A48" t="s">
        <v>265</v>
      </c>
    </row>
    <row spans="1:8" r="49">
      <c s="4" r="A49" t="s">
        <v>353</v>
      </c>
      <c s="7" r="G49" t="n">
        <v>1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54</v>
      </c>
      <c s="2" r="B1" t="s">
        <v>355</v>
      </c>
      <c s="2" r="C1" t="s">
        <v>2</v>
      </c>
      <c s="2" r="D1" t="s">
        <v>74</v>
      </c>
      <c s="2" r="E1" t="s">
        <v>2</v>
      </c>
      <c s="2" r="F1" t="s">
        <v>74</v>
      </c>
    </row>
    <row spans="1:6" r="2">
      <c s="3" r="A2" t="s">
        <v>356</v>
      </c>
    </row>
    <row spans="1:6" r="3">
      <c s="4" r="A3" t="s">
        <v>357</v>
      </c>
      <c s="7" r="C3" t="n">
        <v>55382</v>
      </c>
      <c s="7" r="D3" t="n">
        <v>67509</v>
      </c>
      <c s="7" r="E3" t="n">
        <v>101402</v>
      </c>
      <c s="7" r="F3" t="n">
        <v>132118</v>
      </c>
    </row>
    <row spans="1:6" r="4">
      <c s="4" r="A4" t="s">
        <v>358</v>
      </c>
      <c s="7" r="C4" t="n">
        <v>-6191</v>
      </c>
      <c s="7" r="D4" t="n">
        <v>1867</v>
      </c>
      <c s="7" r="E4" t="n">
        <v>-11306</v>
      </c>
      <c s="7" r="F4" t="n">
        <v>5302</v>
      </c>
    </row>
    <row spans="1:6" r="5">
      <c s="4" r="A5" t="s">
        <v>352</v>
      </c>
    </row>
    <row spans="1:6" r="6">
      <c s="3" r="A6" t="s">
        <v>356</v>
      </c>
    </row>
    <row spans="1:6" r="7">
      <c s="4" r="A7" t="s">
        <v>359</v>
      </c>
      <c s="4" r="C7" t="s">
        <v>360</v>
      </c>
      <c s="4" r="E7" t="s">
        <v>360</v>
      </c>
    </row>
    <row spans="1:6" r="8">
      <c s="4" r="A8" t="s">
        <v>357</v>
      </c>
      <c s="7" r="E8" t="n">
        <v>4300</v>
      </c>
    </row>
    <row spans="1:6" r="9">
      <c s="4" r="A9" t="s">
        <v>358</v>
      </c>
      <c s="6" r="E9" t="n">
        <v>2600</v>
      </c>
    </row>
    <row spans="1:6" r="10">
      <c s="4" r="A10" t="s">
        <v>361</v>
      </c>
      <c s="7" r="B10" t="n">
        <v>16952</v>
      </c>
    </row>
    <row spans="1:6" r="11">
      <c s="4" r="A11" t="s">
        <v>362</v>
      </c>
      <c s="6" r="B11" t="n">
        <v>3073</v>
      </c>
    </row>
    <row spans="1:6" r="12">
      <c s="4" r="A12" t="s">
        <v>363</v>
      </c>
      <c s="6" r="B12" t="n">
        <v>421</v>
      </c>
    </row>
    <row spans="1:6" r="13">
      <c s="4" r="A13" t="s">
        <v>364</v>
      </c>
      <c s="6" r="B13" t="n">
        <v>17373</v>
      </c>
    </row>
    <row spans="1:6" r="14">
      <c s="4" r="A14" t="s">
        <v>365</v>
      </c>
      <c s="7" r="B14" t="n">
        <v>-14300</v>
      </c>
    </row>
    <row spans="1:6" r="15">
      <c s="4" r="A15" t="s">
        <v>366</v>
      </c>
      <c s="7" r="C15" t="n">
        <v>200</v>
      </c>
      <c s="7" r="E15" t="n">
        <v>2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5"/>
  </cols>
  <sheetData>
    <row spans="1:3" r="1">
      <c s="1" r="A1" t="s">
        <v>367</v>
      </c>
      <c s="2" r="B1" t="s">
        <v>73</v>
      </c>
      <c s="2" r="C1" t="s">
        <v>1</v>
      </c>
    </row>
    <row spans="1:3" r="2">
      <c s="2" r="B2" t="s">
        <v>2</v>
      </c>
      <c s="2" r="C2" t="s">
        <v>2</v>
      </c>
    </row>
    <row spans="1:3" r="3">
      <c s="3" r="A3" t="s">
        <v>183</v>
      </c>
    </row>
    <row spans="1:3" r="4">
      <c s="4" r="A4" t="s">
        <v>368</v>
      </c>
      <c s="4" r="B4" t="s">
        <v>369</v>
      </c>
      <c s="4" r="C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71</v>
      </c>
      <c s="2" r="B1" t="s">
        <v>2</v>
      </c>
      <c s="2" r="C1" t="s">
        <v>4</v>
      </c>
    </row>
    <row spans="1:3" r="2">
      <c s="3" r="A2" t="s">
        <v>187</v>
      </c>
    </row>
    <row spans="1:3" r="3">
      <c s="4" r="A3" t="s">
        <v>372</v>
      </c>
      <c s="7" r="B3" t="n">
        <v>3073</v>
      </c>
      <c s="7" r="C3" t="n">
        <v>3948</v>
      </c>
    </row>
    <row spans="1:3" r="4">
      <c s="4" r="A4" t="s">
        <v>373</v>
      </c>
      <c s="6" r="B4" t="n">
        <v>4359</v>
      </c>
      <c s="6" r="C4" t="n">
        <v>0</v>
      </c>
    </row>
    <row spans="1:3" r="5">
      <c s="4" r="A5" t="s">
        <v>374</v>
      </c>
      <c s="6" r="B5" t="n">
        <v>2108</v>
      </c>
      <c s="6" r="C5" t="n">
        <v>2866</v>
      </c>
    </row>
    <row spans="1:3" r="6">
      <c s="4" r="A6" t="s">
        <v>33</v>
      </c>
      <c s="6" r="B6" t="n">
        <v>3808</v>
      </c>
      <c s="6" r="C6" t="n">
        <v>3280</v>
      </c>
    </row>
    <row spans="1:3" r="7">
      <c s="4" r="A7" t="s">
        <v>375</v>
      </c>
      <c s="7" r="B7" t="n">
        <v>13348</v>
      </c>
      <c s="7" r="C7" t="n">
        <v>100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6</v>
      </c>
      <c s="2" r="B1" t="s">
        <v>2</v>
      </c>
      <c s="2" r="C1" t="s">
        <v>4</v>
      </c>
    </row>
    <row spans="1:3" r="2">
      <c s="3" r="A2" t="s">
        <v>377</v>
      </c>
    </row>
    <row spans="1:3" r="3">
      <c s="4" r="A3" t="s">
        <v>378</v>
      </c>
      <c s="7" r="B3" t="n">
        <v>944</v>
      </c>
      <c s="7" r="C3" t="n">
        <v>365</v>
      </c>
    </row>
    <row spans="1:3" r="4">
      <c s="4" r="A4" t="s">
        <v>379</v>
      </c>
      <c s="6" r="B4" t="n">
        <v>0</v>
      </c>
      <c s="6" r="C4" t="n">
        <v>0</v>
      </c>
    </row>
    <row spans="1:3" r="5">
      <c s="4" r="A5" t="s">
        <v>380</v>
      </c>
      <c s="6" r="B5" t="n">
        <v>944</v>
      </c>
      <c s="6" r="C5" t="n">
        <v>365</v>
      </c>
    </row>
    <row spans="1:3" r="6">
      <c s="4" r="A6" t="s">
        <v>378</v>
      </c>
      <c s="6" r="B6" t="n">
        <v>0</v>
      </c>
      <c s="6" r="C6" t="n">
        <v>0</v>
      </c>
    </row>
    <row spans="1:3" r="7">
      <c s="4" r="A7" t="s">
        <v>379</v>
      </c>
      <c s="6" r="B7" t="n">
        <v>-3388</v>
      </c>
      <c s="6" r="C7" t="n">
        <v>0</v>
      </c>
    </row>
    <row spans="1:3" r="8">
      <c s="4" r="A8" t="s">
        <v>380</v>
      </c>
      <c s="6" r="B8" t="n">
        <v>-3388</v>
      </c>
      <c s="6" r="C8" t="n">
        <v>0</v>
      </c>
    </row>
    <row spans="1:3" r="9">
      <c s="4" r="A9" t="s">
        <v>381</v>
      </c>
    </row>
    <row spans="1:3" r="10">
      <c s="3" r="A10" t="s">
        <v>377</v>
      </c>
    </row>
    <row spans="1:3" r="11">
      <c s="4" r="A11" t="s">
        <v>378</v>
      </c>
      <c s="6" r="B11" t="n">
        <v>944</v>
      </c>
      <c s="6" r="C11" t="n">
        <v>365</v>
      </c>
    </row>
    <row spans="1:3" r="12">
      <c s="4" r="A12" t="s">
        <v>379</v>
      </c>
      <c s="6" r="B12" t="n">
        <v>0</v>
      </c>
      <c s="6" r="C12" t="n">
        <v>0</v>
      </c>
    </row>
    <row spans="1:3" r="13">
      <c s="4" r="A13" t="s">
        <v>380</v>
      </c>
      <c s="6" r="B13" t="n">
        <v>944</v>
      </c>
      <c s="6" r="C13" t="n">
        <v>365</v>
      </c>
    </row>
    <row spans="1:3" r="14">
      <c s="4" r="A14" t="s">
        <v>382</v>
      </c>
    </row>
    <row spans="1:3" r="15">
      <c s="3" r="A15" t="s">
        <v>377</v>
      </c>
    </row>
    <row spans="1:3" r="16">
      <c s="4" r="A16" t="s">
        <v>378</v>
      </c>
      <c s="6" r="B16" t="n">
        <v>0</v>
      </c>
      <c s="6" r="C16" t="n">
        <v>0</v>
      </c>
    </row>
    <row spans="1:3" r="17">
      <c s="4" r="A17" t="s">
        <v>379</v>
      </c>
      <c s="6" r="B17" t="n">
        <v>0</v>
      </c>
      <c s="6" r="C17" t="n">
        <v>0</v>
      </c>
    </row>
    <row spans="1:3" r="18">
      <c s="4" r="A18" t="s">
        <v>380</v>
      </c>
      <c s="6" r="B18" t="n">
        <v>0</v>
      </c>
      <c s="6" r="C18" t="n">
        <v>0</v>
      </c>
    </row>
    <row spans="1:3" r="19">
      <c s="4" r="A19" t="s">
        <v>383</v>
      </c>
    </row>
    <row spans="1:3" r="20">
      <c s="3" r="A20" t="s">
        <v>377</v>
      </c>
    </row>
    <row spans="1:3" r="21">
      <c s="4" r="A21" t="s">
        <v>378</v>
      </c>
      <c s="6" r="B21" t="n">
        <v>0</v>
      </c>
      <c s="6" r="C21" t="n">
        <v>0</v>
      </c>
    </row>
    <row spans="1:3" r="22">
      <c s="4" r="A22" t="s">
        <v>379</v>
      </c>
      <c s="6" r="B22" t="n">
        <v>-832</v>
      </c>
      <c s="6" r="C22" t="n">
        <v>0</v>
      </c>
    </row>
    <row spans="1:3" r="23">
      <c s="4" r="A23" t="s">
        <v>380</v>
      </c>
      <c s="6" r="B23" t="n">
        <v>-832</v>
      </c>
      <c s="6" r="C23" t="n">
        <v>0</v>
      </c>
    </row>
    <row spans="1:3" r="24">
      <c s="4" r="A24" t="s">
        <v>384</v>
      </c>
    </row>
    <row spans="1:3" r="25">
      <c s="3" r="A25" t="s">
        <v>377</v>
      </c>
    </row>
    <row spans="1:3" r="26">
      <c s="4" r="A26" t="s">
        <v>378</v>
      </c>
      <c s="6" r="B26" t="n">
        <v>0</v>
      </c>
      <c s="6" r="C26" t="n">
        <v>0</v>
      </c>
    </row>
    <row spans="1:3" r="27">
      <c s="4" r="A27" t="s">
        <v>379</v>
      </c>
      <c s="6" r="B27" t="n">
        <v>-2556</v>
      </c>
      <c s="6" r="C27" t="n">
        <v>0</v>
      </c>
    </row>
    <row spans="1:3" r="28">
      <c s="4" r="A28" t="s">
        <v>380</v>
      </c>
      <c s="7" r="B28" t="n">
        <v>-2556</v>
      </c>
      <c s="7" r="C28"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5</v>
      </c>
      <c s="2" r="B1" t="s">
        <v>73</v>
      </c>
      <c s="2" r="D1" t="s">
        <v>1</v>
      </c>
    </row>
    <row spans="1:5" r="2">
      <c s="2" r="B2" t="s">
        <v>2</v>
      </c>
      <c s="2" r="C2" t="s">
        <v>74</v>
      </c>
      <c s="2" r="D2" t="s">
        <v>2</v>
      </c>
      <c s="2" r="E2" t="s">
        <v>74</v>
      </c>
    </row>
    <row spans="1:5" r="3">
      <c s="3" r="A3" t="s">
        <v>386</v>
      </c>
    </row>
    <row spans="1:5" r="4">
      <c s="4" r="A4" t="s">
        <v>387</v>
      </c>
      <c s="7" r="B4" t="n">
        <v>-766</v>
      </c>
      <c s="7" r="C4" t="n">
        <v>311</v>
      </c>
      <c s="7" r="D4" t="n">
        <v>-869</v>
      </c>
      <c s="7" r="E4" t="n">
        <v>458</v>
      </c>
    </row>
    <row spans="1:5" r="5">
      <c s="4" r="A5" t="s">
        <v>388</v>
      </c>
    </row>
    <row spans="1:5" r="6">
      <c s="3" r="A6" t="s">
        <v>386</v>
      </c>
    </row>
    <row spans="1:5" r="7">
      <c s="4" r="A7" t="s">
        <v>387</v>
      </c>
      <c s="6" r="B7" t="n">
        <v>-476</v>
      </c>
      <c s="6" r="C7" t="n">
        <v>-83</v>
      </c>
      <c s="6" r="D7" t="n">
        <v>-694</v>
      </c>
      <c s="6" r="E7" t="n">
        <v>-287</v>
      </c>
    </row>
    <row spans="1:5" r="8">
      <c s="4" r="A8" t="s">
        <v>389</v>
      </c>
      <c s="6" r="B8" t="n">
        <v>-2555</v>
      </c>
      <c s="6" r="C8" t="n">
        <v>157</v>
      </c>
      <c s="6" r="D8" t="n">
        <v>-3388</v>
      </c>
      <c s="6" r="E8" t="n">
        <v>213</v>
      </c>
    </row>
    <row spans="1:5" r="9">
      <c s="4" r="A9" t="s">
        <v>390</v>
      </c>
    </row>
    <row spans="1:5" r="10">
      <c s="3" r="A10" t="s">
        <v>386</v>
      </c>
    </row>
    <row spans="1:5" r="11">
      <c s="4" r="A11" t="s">
        <v>387</v>
      </c>
      <c s="6" r="B11" t="n">
        <v>-244</v>
      </c>
      <c s="6" r="C11" t="n">
        <v>252</v>
      </c>
      <c s="6" r="D11" t="n">
        <v>-244</v>
      </c>
      <c s="6" r="E11" t="n">
        <v>391</v>
      </c>
    </row>
    <row spans="1:5" r="12">
      <c s="4" r="A12" t="s">
        <v>389</v>
      </c>
      <c s="6" r="B12" t="n">
        <v>-522</v>
      </c>
      <c s="6" r="C12" t="n">
        <v>59</v>
      </c>
      <c s="6" r="D12" t="n">
        <v>-625</v>
      </c>
      <c s="6" r="E12" t="n">
        <v>67</v>
      </c>
    </row>
    <row spans="1:5" r="13">
      <c s="4" r="A13" t="s">
        <v>391</v>
      </c>
    </row>
    <row spans="1:5" r="14">
      <c s="3" r="A14" t="s">
        <v>386</v>
      </c>
    </row>
    <row spans="1:5" r="15">
      <c s="4" r="A15" t="s">
        <v>387</v>
      </c>
      <c s="6" r="B15" t="n">
        <v>0</v>
      </c>
      <c s="6" r="C15" t="n">
        <v>-101</v>
      </c>
      <c s="6" r="D15" t="n">
        <v>0</v>
      </c>
      <c s="6" r="E15" t="n">
        <v>-203</v>
      </c>
    </row>
    <row spans="1:5" r="16">
      <c s="4" r="A16" t="s">
        <v>389</v>
      </c>
      <c s="6" r="B16" t="n">
        <v>-2033</v>
      </c>
      <c s="6" r="C16" t="n">
        <v>98</v>
      </c>
      <c s="6" r="D16" t="n">
        <v>-2763</v>
      </c>
      <c s="6" r="E16" t="n">
        <v>146</v>
      </c>
    </row>
    <row spans="1:5" r="17">
      <c s="4" r="A17" t="s">
        <v>392</v>
      </c>
    </row>
    <row spans="1:5" r="18">
      <c s="3" r="A18" t="s">
        <v>386</v>
      </c>
    </row>
    <row spans="1:5" r="19">
      <c s="4" r="A19" t="s">
        <v>387</v>
      </c>
      <c s="6" r="B19" t="n">
        <v>-232</v>
      </c>
      <c s="6" r="C19" t="n">
        <v>-234</v>
      </c>
      <c s="6" r="D19" t="n">
        <v>-450</v>
      </c>
      <c s="6" r="E19" t="n">
        <v>-475</v>
      </c>
    </row>
    <row spans="1:5" r="20">
      <c s="4" r="A20" t="s">
        <v>389</v>
      </c>
      <c s="7" r="B20" t="n">
        <v>0</v>
      </c>
      <c s="7" r="C20" t="n">
        <v>0</v>
      </c>
      <c s="7" r="D20" t="n">
        <v>0</v>
      </c>
      <c s="7" r="E20"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2"/>
    <col customWidth="1" max="2" min="2" width="24"/>
    <col customWidth="1" max="3" min="3" width="21"/>
  </cols>
  <sheetData>
    <row spans="1:3" r="1">
      <c s="1" r="A1" t="s">
        <v>393</v>
      </c>
      <c s="2" r="B1" t="s">
        <v>1</v>
      </c>
    </row>
    <row spans="1:3" r="2">
      <c s="2" r="B2" t="s">
        <v>394</v>
      </c>
      <c s="2" r="C2" t="s">
        <v>334</v>
      </c>
    </row>
    <row spans="1:3" r="3">
      <c s="3" r="A3" t="s">
        <v>377</v>
      </c>
    </row>
    <row spans="1:3" r="4">
      <c s="4" r="A4" t="s">
        <v>395</v>
      </c>
      <c s="10" r="B4" t="n">
        <v>5.6</v>
      </c>
    </row>
    <row spans="1:3" r="5">
      <c s="4" r="A5" t="s">
        <v>141</v>
      </c>
      <c s="7" r="B5" t="n">
        <v>451</v>
      </c>
      <c s="7" r="C5" t="n">
        <v>475</v>
      </c>
    </row>
    <row spans="1:3" r="6">
      <c s="4" r="A6" t="s">
        <v>396</v>
      </c>
    </row>
    <row spans="1:3" r="7">
      <c s="3" r="A7" t="s">
        <v>377</v>
      </c>
    </row>
    <row spans="1:3" r="8">
      <c s="4" r="A8" t="s">
        <v>397</v>
      </c>
      <c s="6" r="B8" t="n">
        <v>300000</v>
      </c>
    </row>
    <row spans="1:3" r="9">
      <c s="4" r="A9" t="s">
        <v>398</v>
      </c>
    </row>
    <row spans="1:3" r="10">
      <c s="3" r="A10" t="s">
        <v>377</v>
      </c>
    </row>
    <row spans="1:3" r="11">
      <c s="4" r="A11" t="s">
        <v>399</v>
      </c>
      <c s="6" r="B11" t="n">
        <v>30000</v>
      </c>
    </row>
    <row spans="1:3" r="12">
      <c s="4" r="A12" t="s">
        <v>400</v>
      </c>
      <c s="7" r="B12" t="n">
        <v>-1000</v>
      </c>
      <c s="7" r="C12" t="n">
        <v>-900</v>
      </c>
    </row>
    <row spans="1:3" r="13">
      <c s="4" r="A13" t="s">
        <v>401</v>
      </c>
      <c s="4" r="B13" t="s">
        <v>402</v>
      </c>
    </row>
    <row spans="1:3" r="14">
      <c s="4" r="A14" t="s">
        <v>141</v>
      </c>
      <c s="7" r="B14" t="n">
        <v>900</v>
      </c>
    </row>
    <row spans="1:3" r="15">
      <c s="4" r="A15" t="s">
        <v>403</v>
      </c>
    </row>
    <row spans="1:3" r="16">
      <c s="3" r="A16" t="s">
        <v>377</v>
      </c>
    </row>
    <row spans="1:3" r="17">
      <c s="4" r="A17" t="s">
        <v>397</v>
      </c>
      <c s="6" r="B17" t="n">
        <v>200000</v>
      </c>
    </row>
    <row spans="1:3" r="18">
      <c s="4" r="A18" t="s">
        <v>404</v>
      </c>
    </row>
    <row spans="1:3" r="19">
      <c s="3" r="A19" t="s">
        <v>377</v>
      </c>
    </row>
    <row spans="1:3" r="20">
      <c s="4" r="A20" t="s">
        <v>397</v>
      </c>
      <c s="7" r="B20" t="n">
        <v>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5</v>
      </c>
      <c s="2" r="B1" t="s">
        <v>73</v>
      </c>
      <c s="2" r="D1" t="s">
        <v>1</v>
      </c>
    </row>
    <row spans="1:5" r="2">
      <c s="2" r="B2" t="s">
        <v>2</v>
      </c>
      <c s="2" r="C2" t="s">
        <v>74</v>
      </c>
      <c s="2" r="D2" t="s">
        <v>2</v>
      </c>
      <c s="2" r="E2" t="s">
        <v>74</v>
      </c>
    </row>
    <row spans="1:5" r="3">
      <c s="4" r="A3" t="s">
        <v>93</v>
      </c>
      <c s="7" r="B3" t="n">
        <v>-3591</v>
      </c>
      <c s="7" r="C3" t="n">
        <v>-2033</v>
      </c>
      <c s="7" r="D3" t="n">
        <v>-7555</v>
      </c>
      <c s="7" r="E3" t="n">
        <v>-1192</v>
      </c>
    </row>
    <row spans="1:5" r="4">
      <c s="4" r="A4" t="s">
        <v>106</v>
      </c>
      <c s="6" r="B4" t="n">
        <v>-3570</v>
      </c>
      <c s="6" r="C4" t="n">
        <v>-2056</v>
      </c>
      <c s="6" r="D4" t="n">
        <v>-7520</v>
      </c>
      <c s="6" r="E4" t="n">
        <v>-1226</v>
      </c>
    </row>
    <row spans="1:5" r="5">
      <c s="4" r="A5" t="s">
        <v>94</v>
      </c>
      <c s="6" r="B5" t="n">
        <v>992</v>
      </c>
      <c s="6" r="C5" t="n">
        <v>32</v>
      </c>
      <c s="6" r="D5" t="n">
        <v>979</v>
      </c>
      <c s="6" r="E5" t="n">
        <v>46</v>
      </c>
    </row>
    <row spans="1:5" r="6">
      <c s="4" r="A6" t="s">
        <v>107</v>
      </c>
      <c s="6" r="B6" t="n">
        <v>-4562</v>
      </c>
      <c s="6" r="C6" t="n">
        <v>-2088</v>
      </c>
      <c s="6" r="D6" t="n">
        <v>-8499</v>
      </c>
      <c s="6" r="E6" t="n">
        <v>-1272</v>
      </c>
    </row>
    <row spans="1:5" r="7">
      <c s="4" r="A7" t="s">
        <v>108</v>
      </c>
    </row>
    <row spans="1:5" r="8">
      <c s="4" r="A8" t="s">
        <v>109</v>
      </c>
      <c s="7" r="B8" t="n">
        <v>21</v>
      </c>
      <c s="7" r="C8" t="n">
        <v>-23</v>
      </c>
      <c s="7" r="D8" t="n">
        <v>35</v>
      </c>
      <c s="7" r="E8" t="n">
        <v>-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5</v>
      </c>
      <c s="2" r="B1" t="s">
        <v>2</v>
      </c>
      <c s="2" r="C1" t="s">
        <v>4</v>
      </c>
    </row>
    <row spans="1:3" r="2">
      <c s="4" r="A2" t="s">
        <v>406</v>
      </c>
    </row>
    <row spans="1:3" r="3">
      <c s="3" r="A3" t="s">
        <v>386</v>
      </c>
    </row>
    <row spans="1:3" r="4">
      <c s="4" r="A4" t="s">
        <v>407</v>
      </c>
      <c s="7" r="B4" t="n">
        <v>-625</v>
      </c>
      <c s="7" r="C4" t="n">
        <v>0</v>
      </c>
    </row>
    <row spans="1:3" r="5">
      <c s="4" r="A5" t="s">
        <v>396</v>
      </c>
    </row>
    <row spans="1:3" r="6">
      <c s="3" r="A6" t="s">
        <v>386</v>
      </c>
    </row>
    <row spans="1:3" r="7">
      <c s="4" r="A7" t="s">
        <v>407</v>
      </c>
      <c s="6" r="B7" t="n">
        <v>-2763</v>
      </c>
      <c s="6" r="C7" t="n">
        <v>0</v>
      </c>
    </row>
    <row spans="1:3" r="8">
      <c s="4" r="A8" t="s">
        <v>408</v>
      </c>
    </row>
    <row spans="1:3" r="9">
      <c s="3" r="A9" t="s">
        <v>386</v>
      </c>
    </row>
    <row spans="1:3" r="10">
      <c s="4" r="A10" t="s">
        <v>407</v>
      </c>
      <c s="6" r="B10" t="n">
        <v>-625</v>
      </c>
      <c s="6" r="C10" t="n">
        <v>0</v>
      </c>
    </row>
    <row spans="1:3" r="11">
      <c s="4" r="A11" t="s">
        <v>409</v>
      </c>
    </row>
    <row spans="1:3" r="12">
      <c s="3" r="A12" t="s">
        <v>386</v>
      </c>
    </row>
    <row spans="1:3" r="13">
      <c s="4" r="A13" t="s">
        <v>407</v>
      </c>
      <c s="6" r="B13" t="n">
        <v>0</v>
      </c>
      <c s="6" r="C13" t="n">
        <v>0</v>
      </c>
    </row>
    <row spans="1:3" r="14">
      <c s="4" r="A14" t="s">
        <v>410</v>
      </c>
    </row>
    <row spans="1:3" r="15">
      <c s="3" r="A15" t="s">
        <v>386</v>
      </c>
    </row>
    <row spans="1:3" r="16">
      <c s="4" r="A16" t="s">
        <v>407</v>
      </c>
      <c s="6" r="B16" t="n">
        <v>-625</v>
      </c>
      <c s="6" r="C16" t="n">
        <v>0</v>
      </c>
    </row>
    <row spans="1:3" r="17">
      <c s="4" r="A17" t="s">
        <v>411</v>
      </c>
    </row>
    <row spans="1:3" r="18">
      <c s="3" r="A18" t="s">
        <v>386</v>
      </c>
    </row>
    <row spans="1:3" r="19">
      <c s="4" r="A19" t="s">
        <v>407</v>
      </c>
      <c s="6" r="B19" t="n">
        <v>0</v>
      </c>
      <c s="6" r="C19" t="n">
        <v>0</v>
      </c>
    </row>
    <row spans="1:3" r="20">
      <c s="4" r="A20" t="s">
        <v>412</v>
      </c>
    </row>
    <row spans="1:3" r="21">
      <c s="3" r="A21" t="s">
        <v>386</v>
      </c>
    </row>
    <row spans="1:3" r="22">
      <c s="4" r="A22" t="s">
        <v>407</v>
      </c>
      <c s="6" r="B22" t="n">
        <v>-2763</v>
      </c>
      <c s="6" r="C22" t="n">
        <v>0</v>
      </c>
    </row>
    <row spans="1:3" r="23">
      <c s="4" r="A23" t="s">
        <v>413</v>
      </c>
    </row>
    <row spans="1:3" r="24">
      <c s="3" r="A24" t="s">
        <v>386</v>
      </c>
    </row>
    <row spans="1:3" r="25">
      <c s="4" r="A25" t="s">
        <v>407</v>
      </c>
      <c s="6" r="B25" t="n">
        <v>0</v>
      </c>
      <c s="6" r="C25" t="n">
        <v>0</v>
      </c>
    </row>
    <row spans="1:3" r="26">
      <c s="4" r="A26" t="s">
        <v>414</v>
      </c>
    </row>
    <row spans="1:3" r="27">
      <c s="3" r="A27" t="s">
        <v>386</v>
      </c>
    </row>
    <row spans="1:3" r="28">
      <c s="4" r="A28" t="s">
        <v>407</v>
      </c>
      <c s="6" r="B28" t="n">
        <v>-2763</v>
      </c>
      <c s="6" r="C28" t="n">
        <v>0</v>
      </c>
    </row>
    <row spans="1:3" r="29">
      <c s="4" r="A29" t="s">
        <v>415</v>
      </c>
    </row>
    <row spans="1:3" r="30">
      <c s="3" r="A30" t="s">
        <v>386</v>
      </c>
    </row>
    <row spans="1:3" r="31">
      <c s="4" r="A31" t="s">
        <v>407</v>
      </c>
      <c s="7" r="B31" t="n">
        <v>0</v>
      </c>
      <c s="7" r="C31"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r="A1" t="s">
        <v>416</v>
      </c>
      <c s="2" r="B1" t="s">
        <v>73</v>
      </c>
      <c s="2" r="D1" t="s">
        <v>1</v>
      </c>
    </row>
    <row spans="1:6" r="2">
      <c s="2" r="B2" t="s">
        <v>2</v>
      </c>
      <c s="2" r="C2" t="s">
        <v>74</v>
      </c>
      <c s="2" r="D2" t="s">
        <v>2</v>
      </c>
      <c s="2" r="E2" t="s">
        <v>74</v>
      </c>
      <c s="2" r="F2" t="s">
        <v>4</v>
      </c>
    </row>
    <row spans="1:6" r="3">
      <c s="3" r="A3" t="s">
        <v>308</v>
      </c>
    </row>
    <row spans="1:6" r="4">
      <c s="4" r="A4" t="s">
        <v>417</v>
      </c>
      <c s="7" r="B4" t="n">
        <v>500</v>
      </c>
      <c s="7" r="C4" t="n">
        <v>500</v>
      </c>
      <c s="7" r="D4" t="n">
        <v>1000</v>
      </c>
      <c s="7" r="E4" t="n">
        <v>700</v>
      </c>
    </row>
    <row spans="1:6" r="5">
      <c s="3" r="A5" t="s">
        <v>418</v>
      </c>
    </row>
    <row spans="1:6" r="6">
      <c s="4" r="A6" t="s">
        <v>419</v>
      </c>
      <c s="6" r="B6" t="n">
        <v>-164134</v>
      </c>
      <c s="6" r="D6" t="n">
        <v>-164134</v>
      </c>
      <c s="7" r="F6" t="n">
        <v>-145963</v>
      </c>
    </row>
    <row spans="1:6" r="7">
      <c s="4" r="A7" t="s">
        <v>35</v>
      </c>
      <c s="6" r="B7" t="n">
        <v>683109</v>
      </c>
      <c s="6" r="D7" t="n">
        <v>683109</v>
      </c>
      <c s="6" r="F7" t="n">
        <v>648013</v>
      </c>
    </row>
    <row spans="1:6" r="8">
      <c s="4" r="A8" t="s">
        <v>420</v>
      </c>
    </row>
    <row spans="1:6" r="9">
      <c s="3" r="A9" t="s">
        <v>418</v>
      </c>
    </row>
    <row spans="1:6" r="10">
      <c s="4" r="A10" t="s">
        <v>421</v>
      </c>
      <c s="6" r="B10" t="n">
        <v>5703</v>
      </c>
      <c s="6" r="D10" t="n">
        <v>5703</v>
      </c>
      <c s="6" r="F10" t="n">
        <v>5282</v>
      </c>
    </row>
    <row spans="1:6" r="11">
      <c s="4" r="A11" t="s">
        <v>422</v>
      </c>
    </row>
    <row spans="1:6" r="12">
      <c s="3" r="A12" t="s">
        <v>418</v>
      </c>
    </row>
    <row spans="1:6" r="13">
      <c s="4" r="A13" t="s">
        <v>421</v>
      </c>
      <c s="6" r="B13" t="n">
        <v>61203</v>
      </c>
      <c s="6" r="D13" t="n">
        <v>61203</v>
      </c>
      <c s="6" r="F13" t="n">
        <v>46045</v>
      </c>
    </row>
    <row spans="1:6" r="14">
      <c s="4" r="A14" t="s">
        <v>423</v>
      </c>
    </row>
    <row spans="1:6" r="15">
      <c s="3" r="A15" t="s">
        <v>418</v>
      </c>
    </row>
    <row spans="1:6" r="16">
      <c s="4" r="A16" t="s">
        <v>421</v>
      </c>
      <c s="6" r="B16" t="n">
        <v>9959</v>
      </c>
      <c s="6" r="D16" t="n">
        <v>9959</v>
      </c>
      <c s="6" r="F16" t="n">
        <v>9864</v>
      </c>
    </row>
    <row spans="1:6" r="17">
      <c s="4" r="A17" t="s">
        <v>424</v>
      </c>
    </row>
    <row spans="1:6" r="18">
      <c s="3" r="A18" t="s">
        <v>418</v>
      </c>
    </row>
    <row spans="1:6" r="19">
      <c s="4" r="A19" t="s">
        <v>421</v>
      </c>
      <c s="6" r="B19" t="n">
        <v>102003</v>
      </c>
      <c s="6" r="D19" t="n">
        <v>102003</v>
      </c>
      <c s="6" r="F19" t="n">
        <v>97784</v>
      </c>
    </row>
    <row spans="1:6" r="20">
      <c s="4" r="A20" t="s">
        <v>425</v>
      </c>
    </row>
    <row spans="1:6" r="21">
      <c s="3" r="A21" t="s">
        <v>418</v>
      </c>
    </row>
    <row spans="1:6" r="22">
      <c s="4" r="A22" t="s">
        <v>421</v>
      </c>
      <c s="6" r="B22" t="n">
        <v>573084</v>
      </c>
      <c s="6" r="D22" t="n">
        <v>573084</v>
      </c>
      <c s="6" r="F22" t="n">
        <v>554400</v>
      </c>
    </row>
    <row spans="1:6" r="23">
      <c s="4" r="A23" t="s">
        <v>426</v>
      </c>
    </row>
    <row spans="1:6" r="24">
      <c s="3" r="A24" t="s">
        <v>418</v>
      </c>
    </row>
    <row spans="1:6" r="25">
      <c s="4" r="A25" t="s">
        <v>421</v>
      </c>
      <c s="6" r="B25" t="n">
        <v>58226</v>
      </c>
      <c s="6" r="D25" t="n">
        <v>58226</v>
      </c>
      <c s="6" r="F25" t="n">
        <v>58394</v>
      </c>
    </row>
    <row spans="1:6" r="26">
      <c s="4" r="A26" t="s">
        <v>427</v>
      </c>
    </row>
    <row spans="1:6" r="27">
      <c s="3" r="A27" t="s">
        <v>418</v>
      </c>
    </row>
    <row spans="1:6" r="28">
      <c s="4" r="A28" t="s">
        <v>421</v>
      </c>
      <c s="6" r="B28" t="n">
        <v>37065</v>
      </c>
      <c s="6" r="D28" t="n">
        <v>37065</v>
      </c>
      <c s="6" r="F28" t="n">
        <v>22207</v>
      </c>
    </row>
    <row spans="1:6" r="29">
      <c s="4" r="A29" t="s">
        <v>428</v>
      </c>
    </row>
    <row spans="1:6" r="30">
      <c s="3" r="A30" t="s">
        <v>418</v>
      </c>
    </row>
    <row spans="1:6" r="31">
      <c s="4" r="A31" t="s">
        <v>421</v>
      </c>
      <c s="7" r="B31" t="n">
        <v>847243</v>
      </c>
      <c s="7" r="D31" t="n">
        <v>847243</v>
      </c>
      <c s="7" r="F31" t="n">
        <v>793976</v>
      </c>
    </row>
    <row spans="1:6" r="32">
      <c s="4" r="A32" t="s">
        <v>429</v>
      </c>
    </row>
    <row spans="1:6" r="33">
      <c s="3" r="A33" t="s">
        <v>418</v>
      </c>
    </row>
    <row spans="1:6" r="34">
      <c s="4" r="A34" t="s">
        <v>430</v>
      </c>
      <c s="4" r="D34" t="s">
        <v>431</v>
      </c>
    </row>
    <row spans="1:6" r="35">
      <c s="4" r="A35" t="s">
        <v>432</v>
      </c>
    </row>
    <row spans="1:6" r="36">
      <c s="3" r="A36" t="s">
        <v>418</v>
      </c>
    </row>
    <row spans="1:6" r="37">
      <c s="4" r="A37" t="s">
        <v>430</v>
      </c>
      <c s="4" r="D37" t="s">
        <v>431</v>
      </c>
    </row>
    <row spans="1:6" r="38">
      <c s="4" r="A38" t="s">
        <v>433</v>
      </c>
    </row>
    <row spans="1:6" r="39">
      <c s="3" r="A39" t="s">
        <v>418</v>
      </c>
    </row>
    <row spans="1:6" r="40">
      <c s="4" r="A40" t="s">
        <v>430</v>
      </c>
      <c s="4" r="D40" t="s">
        <v>431</v>
      </c>
    </row>
    <row spans="1:6" r="41">
      <c s="4" r="A41" t="s">
        <v>434</v>
      </c>
    </row>
    <row spans="1:6" r="42">
      <c s="3" r="A42" t="s">
        <v>418</v>
      </c>
    </row>
    <row spans="1:6" r="43">
      <c s="4" r="A43" t="s">
        <v>430</v>
      </c>
      <c s="4" r="D43" t="s">
        <v>431</v>
      </c>
    </row>
    <row spans="1:6" r="44">
      <c s="4" r="A44" t="s">
        <v>435</v>
      </c>
    </row>
    <row spans="1:6" r="45">
      <c s="3" r="A45" t="s">
        <v>418</v>
      </c>
    </row>
    <row spans="1:6" r="46">
      <c s="4" r="A46" t="s">
        <v>430</v>
      </c>
      <c s="4" r="D46" t="s">
        <v>436</v>
      </c>
    </row>
    <row spans="1:6" r="47">
      <c s="4" r="A47" t="s">
        <v>437</v>
      </c>
    </row>
    <row spans="1:6" r="48">
      <c s="3" r="A48" t="s">
        <v>418</v>
      </c>
    </row>
    <row spans="1:6" r="49">
      <c s="4" r="A49" t="s">
        <v>430</v>
      </c>
      <c s="4" r="D49" t="s">
        <v>438</v>
      </c>
    </row>
    <row spans="1:6" r="50">
      <c s="4" r="A50" t="s">
        <v>439</v>
      </c>
    </row>
    <row spans="1:6" r="51">
      <c s="3" r="A51" t="s">
        <v>418</v>
      </c>
    </row>
    <row spans="1:6" r="52">
      <c s="4" r="A52" t="s">
        <v>430</v>
      </c>
      <c s="4" r="D52" t="s">
        <v>440</v>
      </c>
    </row>
    <row spans="1:6" r="53">
      <c s="4" r="A53" t="s">
        <v>441</v>
      </c>
    </row>
    <row spans="1:6" r="54">
      <c s="3" r="A54" t="s">
        <v>418</v>
      </c>
    </row>
    <row spans="1:6" r="55">
      <c s="4" r="A55" t="s">
        <v>430</v>
      </c>
      <c s="4" r="D55" t="s">
        <v>442</v>
      </c>
    </row>
    <row spans="1:6" r="56">
      <c s="4" r="A56" t="s">
        <v>443</v>
      </c>
    </row>
    <row spans="1:6" r="57">
      <c s="3" r="A57" t="s">
        <v>418</v>
      </c>
    </row>
    <row spans="1:6" r="58">
      <c s="4" r="A58" t="s">
        <v>430</v>
      </c>
      <c s="4" r="D58" t="s">
        <v>436</v>
      </c>
    </row>
    <row spans="1:6" r="59">
      <c s="4" r="A59" t="s">
        <v>444</v>
      </c>
    </row>
    <row spans="1:6" r="60">
      <c s="3" r="A60" t="s">
        <v>418</v>
      </c>
    </row>
    <row spans="1:6" r="61">
      <c s="4" r="A61" t="s">
        <v>430</v>
      </c>
      <c s="4" r="D61" t="s">
        <v>4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spans="1:7" r="1">
      <c s="1" r="A1" t="s">
        <v>446</v>
      </c>
      <c s="2" r="B1" t="s">
        <v>447</v>
      </c>
      <c s="2" r="C1" t="s">
        <v>2</v>
      </c>
      <c s="2" r="D1" t="s">
        <v>74</v>
      </c>
      <c s="2" r="E1" t="s">
        <v>2</v>
      </c>
      <c s="2" r="F1" t="s">
        <v>74</v>
      </c>
      <c s="2" r="G1" t="s">
        <v>4</v>
      </c>
    </row>
    <row spans="1:7" r="2">
      <c s="3" r="A2" t="s">
        <v>308</v>
      </c>
    </row>
    <row spans="1:7" r="3">
      <c s="4" r="A3" t="s">
        <v>417</v>
      </c>
      <c s="11" r="C3" t="n">
        <v>0.5</v>
      </c>
      <c s="11" r="D3" t="n">
        <v>0.5</v>
      </c>
      <c s="7" r="E3" t="n">
        <v>1</v>
      </c>
      <c s="11" r="F3" t="n">
        <v>0.7</v>
      </c>
    </row>
    <row spans="1:7" r="4">
      <c s="4" r="A4" t="s">
        <v>448</v>
      </c>
      <c s="10" r="C4" t="n">
        <v>9.4</v>
      </c>
      <c s="11" r="D4" t="n">
        <v>7.6</v>
      </c>
      <c s="10" r="E4" t="n">
        <v>18.2</v>
      </c>
      <c s="11" r="F4" t="n">
        <v>15.5</v>
      </c>
    </row>
    <row spans="1:7" r="5">
      <c s="4" r="A5" t="s">
        <v>449</v>
      </c>
      <c s="6" r="B5" t="n">
        <v>1034483</v>
      </c>
    </row>
    <row spans="1:7" r="6">
      <c s="4" r="A6" t="s">
        <v>450</v>
      </c>
      <c s="11" r="B6" t="n">
        <v>0.7</v>
      </c>
    </row>
    <row spans="1:7" r="7">
      <c s="4" r="A7" t="s">
        <v>451</v>
      </c>
    </row>
    <row spans="1:7" r="8">
      <c s="3" r="A8" t="s">
        <v>308</v>
      </c>
    </row>
    <row spans="1:7" r="9">
      <c s="4" r="A9" t="s">
        <v>421</v>
      </c>
      <c s="7" r="C9" t="n">
        <v>132</v>
      </c>
      <c s="7" r="E9" t="n">
        <v>132</v>
      </c>
      <c s="11" r="G9" t="n">
        <v>11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r="A1" t="s">
        <v>452</v>
      </c>
      <c s="2" r="B1" t="s">
        <v>73</v>
      </c>
      <c s="2" r="D1" t="s">
        <v>1</v>
      </c>
    </row>
    <row spans="1:6" r="2">
      <c s="2" r="B2" t="s">
        <v>2</v>
      </c>
      <c s="2" r="C2" t="s">
        <v>74</v>
      </c>
      <c s="2" r="D2" t="s">
        <v>2</v>
      </c>
      <c s="2" r="E2" t="s">
        <v>74</v>
      </c>
      <c s="2" r="F2" t="s">
        <v>4</v>
      </c>
    </row>
    <row spans="1:6" r="3">
      <c s="3" r="A3" t="s">
        <v>453</v>
      </c>
    </row>
    <row spans="1:6" r="4">
      <c s="4" r="A4" t="s">
        <v>36</v>
      </c>
      <c s="7" r="B4" t="n">
        <v>16262</v>
      </c>
      <c s="7" r="D4" t="n">
        <v>16262</v>
      </c>
      <c s="7" r="F4" t="n">
        <v>16262</v>
      </c>
    </row>
    <row spans="1:6" r="5">
      <c s="4" r="A5" t="s">
        <v>454</v>
      </c>
      <c s="7" r="B5" t="n">
        <v>1100</v>
      </c>
      <c s="7" r="C5" t="n">
        <v>1500</v>
      </c>
      <c s="7" r="D5" t="n">
        <v>2200</v>
      </c>
      <c s="7" r="E5" t="n">
        <v>3100</v>
      </c>
    </row>
    <row spans="1:6" r="6">
      <c s="4" r="A6" t="s">
        <v>455</v>
      </c>
    </row>
    <row spans="1:6" r="7">
      <c s="3" r="A7" t="s">
        <v>453</v>
      </c>
    </row>
    <row spans="1:6" r="8">
      <c s="4" r="A8" t="s">
        <v>456</v>
      </c>
      <c s="4" r="D8" t="s">
        <v>457</v>
      </c>
    </row>
    <row spans="1:6" r="9">
      <c s="4" r="A9" t="s">
        <v>458</v>
      </c>
    </row>
    <row spans="1:6" r="10">
      <c s="3" r="A10" t="s">
        <v>453</v>
      </c>
    </row>
    <row spans="1:6" r="11">
      <c s="4" r="A11" t="s">
        <v>456</v>
      </c>
      <c s="4" r="D11" t="s">
        <v>4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0</v>
      </c>
      <c s="2" r="B1" t="s">
        <v>2</v>
      </c>
      <c s="2" r="C1" t="s">
        <v>4</v>
      </c>
    </row>
    <row spans="1:3" r="2">
      <c s="3" r="A2" t="s">
        <v>461</v>
      </c>
    </row>
    <row spans="1:3" r="3">
      <c s="4" r="A3" t="s">
        <v>462</v>
      </c>
      <c s="7" r="B3" t="n">
        <v>106750</v>
      </c>
      <c s="7" r="C3" t="n">
        <v>106750</v>
      </c>
    </row>
    <row spans="1:3" r="4">
      <c s="4" r="A4" t="s">
        <v>463</v>
      </c>
      <c s="6" r="B4" t="n">
        <v>-7960</v>
      </c>
      <c s="6" r="C4" t="n">
        <v>-5785</v>
      </c>
    </row>
    <row spans="1:3" r="5">
      <c s="4" r="A5" t="s">
        <v>464</v>
      </c>
      <c s="6" r="B5" t="n">
        <v>98790</v>
      </c>
      <c s="6" r="C5" t="n">
        <v>100965</v>
      </c>
    </row>
    <row spans="1:3" r="6">
      <c s="4" r="A6" t="s">
        <v>465</v>
      </c>
    </row>
    <row spans="1:3" r="7">
      <c s="3" r="A7" t="s">
        <v>461</v>
      </c>
    </row>
    <row spans="1:3" r="8">
      <c s="4" r="A8" t="s">
        <v>462</v>
      </c>
      <c s="6" r="B8" t="n">
        <v>53400</v>
      </c>
      <c s="6" r="C8" t="n">
        <v>53400</v>
      </c>
    </row>
    <row spans="1:3" r="9">
      <c s="4" r="A9" t="s">
        <v>463</v>
      </c>
      <c s="6" r="B9" t="n">
        <v>-4410</v>
      </c>
      <c s="6" r="C9" t="n">
        <v>-3124</v>
      </c>
    </row>
    <row spans="1:3" r="10">
      <c s="4" r="A10" t="s">
        <v>464</v>
      </c>
      <c s="6" r="B10" t="n">
        <v>48990</v>
      </c>
      <c s="6" r="C10" t="n">
        <v>50276</v>
      </c>
    </row>
    <row spans="1:3" r="11">
      <c s="4" r="A11" t="s">
        <v>466</v>
      </c>
    </row>
    <row spans="1:3" r="12">
      <c s="3" r="A12" t="s">
        <v>461</v>
      </c>
    </row>
    <row spans="1:3" r="13">
      <c s="4" r="A13" t="s">
        <v>462</v>
      </c>
      <c s="6" r="B13" t="n">
        <v>53350</v>
      </c>
      <c s="6" r="C13" t="n">
        <v>53350</v>
      </c>
    </row>
    <row spans="1:3" r="14">
      <c s="4" r="A14" t="s">
        <v>463</v>
      </c>
      <c s="6" r="B14" t="n">
        <v>-3550</v>
      </c>
      <c s="6" r="C14" t="n">
        <v>-2661</v>
      </c>
    </row>
    <row spans="1:3" r="15">
      <c s="4" r="A15" t="s">
        <v>464</v>
      </c>
      <c s="7" r="B15" t="n">
        <v>49800</v>
      </c>
      <c s="7" r="C15" t="n">
        <v>5068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67</v>
      </c>
      <c s="2" r="B1" t="s">
        <v>313</v>
      </c>
      <c s="2" r="C1" t="s">
        <v>2</v>
      </c>
      <c s="2" r="D1" t="s">
        <v>74</v>
      </c>
      <c s="2" r="E1" t="s">
        <v>2</v>
      </c>
      <c s="2" r="F1" t="s">
        <v>74</v>
      </c>
    </row>
    <row spans="1:6" r="2">
      <c s="3" r="A2" t="s">
        <v>468</v>
      </c>
    </row>
    <row spans="1:6" r="3">
      <c s="4" r="A3" t="s">
        <v>469</v>
      </c>
      <c s="7" r="E3" t="n">
        <v>82301</v>
      </c>
    </row>
    <row spans="1:6" r="4">
      <c s="4" r="A4" t="s">
        <v>316</v>
      </c>
      <c s="6" r="E4" t="n">
        <v>221899</v>
      </c>
    </row>
    <row spans="1:6" r="5">
      <c s="4" r="A5" t="s">
        <v>88</v>
      </c>
      <c s="7" r="C5" t="n">
        <v>11647</v>
      </c>
      <c s="7" r="D5" t="n">
        <v>4</v>
      </c>
      <c s="6" r="E5" t="n">
        <v>18990</v>
      </c>
      <c s="7" r="F5" t="n">
        <v>171</v>
      </c>
    </row>
    <row spans="1:6" r="6">
      <c s="4" r="A6" t="s">
        <v>470</v>
      </c>
      <c s="6" r="E6" t="n">
        <v>12459</v>
      </c>
    </row>
    <row spans="1:6" r="7">
      <c s="4" r="A7" t="s">
        <v>471</v>
      </c>
      <c s="6" r="E7" t="n">
        <v>-40077</v>
      </c>
    </row>
    <row spans="1:6" r="8">
      <c s="4" r="A8" t="s">
        <v>469</v>
      </c>
      <c s="7" r="C8" t="n">
        <v>295572</v>
      </c>
      <c s="7" r="E8" t="n">
        <v>295572</v>
      </c>
    </row>
    <row spans="1:6" r="9">
      <c s="4" r="A9" t="s">
        <v>343</v>
      </c>
    </row>
    <row spans="1:6" r="10">
      <c s="3" r="A10" t="s">
        <v>265</v>
      </c>
    </row>
    <row spans="1:6" r="11">
      <c s="4" r="A11" t="s">
        <v>320</v>
      </c>
      <c s="4" r="C11" t="s">
        <v>344</v>
      </c>
      <c s="4" r="E11" t="s">
        <v>344</v>
      </c>
    </row>
    <row spans="1:6" r="12">
      <c s="3" r="A12" t="s">
        <v>468</v>
      </c>
    </row>
    <row spans="1:6" r="13">
      <c s="4" r="A13" t="s">
        <v>469</v>
      </c>
      <c s="7" r="E13" t="n">
        <v>0</v>
      </c>
    </row>
    <row spans="1:6" r="14">
      <c s="4" r="A14" t="s">
        <v>316</v>
      </c>
      <c s="6" r="E14" t="n">
        <v>122830</v>
      </c>
    </row>
    <row spans="1:6" r="15">
      <c s="4" r="A15" t="s">
        <v>88</v>
      </c>
      <c s="6" r="E15" t="n">
        <v>2027</v>
      </c>
    </row>
    <row spans="1:6" r="16">
      <c s="4" r="A16" t="s">
        <v>470</v>
      </c>
      <c s="6" r="E16" t="n">
        <v>0</v>
      </c>
    </row>
    <row spans="1:6" r="17">
      <c s="4" r="A17" t="s">
        <v>471</v>
      </c>
      <c s="6" r="E17" t="n">
        <v>-6631</v>
      </c>
    </row>
    <row spans="1:6" r="18">
      <c s="4" r="A18" t="s">
        <v>469</v>
      </c>
      <c s="7" r="C18" t="n">
        <v>118226</v>
      </c>
      <c s="7" r="E18" t="n">
        <v>118226</v>
      </c>
    </row>
    <row spans="1:6" r="19">
      <c s="4" r="A19" t="s">
        <v>348</v>
      </c>
    </row>
    <row spans="1:6" r="20">
      <c s="3" r="A20" t="s">
        <v>265</v>
      </c>
    </row>
    <row spans="1:6" r="21">
      <c s="4" r="A21" t="s">
        <v>320</v>
      </c>
      <c s="4" r="C21" t="s">
        <v>349</v>
      </c>
      <c s="4" r="E21" t="s">
        <v>349</v>
      </c>
    </row>
    <row spans="1:6" r="22">
      <c s="3" r="A22" t="s">
        <v>468</v>
      </c>
    </row>
    <row spans="1:6" r="23">
      <c s="4" r="A23" t="s">
        <v>469</v>
      </c>
      <c s="7" r="E23" t="n">
        <v>0</v>
      </c>
    </row>
    <row spans="1:6" r="24">
      <c s="4" r="A24" t="s">
        <v>316</v>
      </c>
      <c s="6" r="E24" t="n">
        <v>56681</v>
      </c>
    </row>
    <row spans="1:6" r="25">
      <c s="4" r="A25" t="s">
        <v>88</v>
      </c>
      <c s="6" r="E25" t="n">
        <v>869</v>
      </c>
    </row>
    <row spans="1:6" r="26">
      <c s="4" r="A26" t="s">
        <v>470</v>
      </c>
      <c s="6" r="E26" t="n">
        <v>0</v>
      </c>
    </row>
    <row spans="1:6" r="27">
      <c s="4" r="A27" t="s">
        <v>471</v>
      </c>
      <c s="6" r="E27" t="n">
        <v>-1092</v>
      </c>
    </row>
    <row spans="1:6" r="28">
      <c s="4" r="A28" t="s">
        <v>469</v>
      </c>
      <c s="7" r="C28" t="n">
        <v>56458</v>
      </c>
      <c s="7" r="E28" t="n">
        <v>56458</v>
      </c>
    </row>
    <row spans="1:6" r="29">
      <c s="4" r="A29" t="s">
        <v>326</v>
      </c>
    </row>
    <row spans="1:6" r="30">
      <c s="3" r="A30" t="s">
        <v>265</v>
      </c>
    </row>
    <row spans="1:6" r="31">
      <c s="4" r="A31" t="s">
        <v>320</v>
      </c>
      <c s="4" r="C31" t="s">
        <v>327</v>
      </c>
      <c s="4" r="E31" t="s">
        <v>327</v>
      </c>
    </row>
    <row spans="1:6" r="32">
      <c s="3" r="A32" t="s">
        <v>468</v>
      </c>
    </row>
    <row spans="1:6" r="33">
      <c s="4" r="A33" t="s">
        <v>469</v>
      </c>
      <c s="7" r="E33" t="n">
        <v>56525</v>
      </c>
    </row>
    <row spans="1:6" r="34">
      <c s="4" r="A34" t="s">
        <v>316</v>
      </c>
      <c s="7" r="B34" t="n">
        <v>9900</v>
      </c>
      <c s="6" r="E34" t="n">
        <v>9873</v>
      </c>
    </row>
    <row spans="1:6" r="35">
      <c s="4" r="A35" t="s">
        <v>88</v>
      </c>
      <c s="6" r="E35" t="n">
        <v>14264</v>
      </c>
    </row>
    <row spans="1:6" r="36">
      <c s="4" r="A36" t="s">
        <v>470</v>
      </c>
      <c s="6" r="E36" t="n">
        <v>0</v>
      </c>
    </row>
    <row spans="1:6" r="37">
      <c s="4" r="A37" t="s">
        <v>471</v>
      </c>
      <c s="6" r="E37" t="n">
        <v>-28359</v>
      </c>
    </row>
    <row spans="1:6" r="38">
      <c s="4" r="A38" t="s">
        <v>469</v>
      </c>
      <c s="7" r="C38" t="n">
        <v>52303</v>
      </c>
      <c s="7" r="E38" t="n">
        <v>52303</v>
      </c>
    </row>
    <row spans="1:6" r="39">
      <c s="4" r="A39" t="s">
        <v>350</v>
      </c>
    </row>
    <row spans="1:6" r="40">
      <c s="3" r="A40" t="s">
        <v>265</v>
      </c>
    </row>
    <row spans="1:6" r="41">
      <c s="4" r="A41" t="s">
        <v>320</v>
      </c>
      <c s="4" r="C41" t="s">
        <v>351</v>
      </c>
      <c s="4" r="E41" t="s">
        <v>351</v>
      </c>
    </row>
    <row spans="1:6" r="42">
      <c s="4" r="A42" t="s">
        <v>341</v>
      </c>
    </row>
    <row spans="1:6" r="43">
      <c s="3" r="A43" t="s">
        <v>265</v>
      </c>
    </row>
    <row spans="1:6" r="44">
      <c s="4" r="A44" t="s">
        <v>320</v>
      </c>
      <c s="4" r="C44" t="s">
        <v>342</v>
      </c>
      <c s="4" r="E44" t="s">
        <v>342</v>
      </c>
    </row>
    <row spans="1:6" r="45">
      <c s="4" r="A45" t="s">
        <v>472</v>
      </c>
    </row>
    <row spans="1:6" r="46">
      <c s="3" r="A46" t="s">
        <v>265</v>
      </c>
    </row>
    <row spans="1:6" r="47">
      <c s="4" r="A47" t="s">
        <v>320</v>
      </c>
      <c s="4" r="C47" t="s">
        <v>342</v>
      </c>
      <c s="4" r="E47" t="s">
        <v>342</v>
      </c>
    </row>
    <row spans="1:6" r="48">
      <c s="4" r="A48" t="s">
        <v>473</v>
      </c>
    </row>
    <row spans="1:6" r="49">
      <c s="3" r="A49" t="s">
        <v>265</v>
      </c>
    </row>
    <row spans="1:6" r="50">
      <c s="4" r="A50" t="s">
        <v>320</v>
      </c>
      <c s="4" r="C50" t="s">
        <v>474</v>
      </c>
      <c s="4" r="E50" t="s">
        <v>474</v>
      </c>
    </row>
    <row spans="1:6" r="51">
      <c s="4" r="A51" t="s">
        <v>475</v>
      </c>
    </row>
    <row spans="1:6" r="52">
      <c s="3" r="A52" t="s">
        <v>468</v>
      </c>
    </row>
    <row spans="1:6" r="53">
      <c s="4" r="A53" t="s">
        <v>469</v>
      </c>
      <c s="7" r="E53" t="n">
        <v>25776</v>
      </c>
    </row>
    <row spans="1:6" r="54">
      <c s="4" r="A54" t="s">
        <v>316</v>
      </c>
      <c s="6" r="E54" t="n">
        <v>32515</v>
      </c>
    </row>
    <row spans="1:6" r="55">
      <c s="4" r="A55" t="s">
        <v>88</v>
      </c>
      <c s="6" r="E55" t="n">
        <v>1830</v>
      </c>
    </row>
    <row spans="1:6" r="56">
      <c s="4" r="A56" t="s">
        <v>470</v>
      </c>
      <c s="6" r="E56" t="n">
        <v>12459</v>
      </c>
    </row>
    <row spans="1:6" r="57">
      <c s="4" r="A57" t="s">
        <v>471</v>
      </c>
      <c s="6" r="E57" t="n">
        <v>-3995</v>
      </c>
    </row>
    <row spans="1:6" r="58">
      <c s="4" r="A58" t="s">
        <v>469</v>
      </c>
      <c s="7" r="C58" t="n">
        <v>68585</v>
      </c>
      <c s="7" r="E58" t="n">
        <v>685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76</v>
      </c>
      <c s="2" r="B1" t="s">
        <v>73</v>
      </c>
      <c s="2" r="D1" t="s">
        <v>1</v>
      </c>
    </row>
    <row spans="1:6" r="2">
      <c s="2" r="B2" t="s">
        <v>2</v>
      </c>
      <c s="2" r="C2" t="s">
        <v>74</v>
      </c>
      <c s="2" r="D2" t="s">
        <v>2</v>
      </c>
      <c s="2" r="E2" t="s">
        <v>74</v>
      </c>
      <c s="2" r="F2" t="s">
        <v>4</v>
      </c>
    </row>
    <row spans="1:6" r="3">
      <c s="3" r="A3" t="s">
        <v>204</v>
      </c>
    </row>
    <row spans="1:6" r="4">
      <c s="4" r="A4" t="s">
        <v>28</v>
      </c>
      <c s="7" r="B4" t="n">
        <v>170283</v>
      </c>
      <c s="7" r="D4" t="n">
        <v>170283</v>
      </c>
      <c s="7" r="F4" t="n">
        <v>2086</v>
      </c>
    </row>
    <row spans="1:6" r="5">
      <c s="4" r="A5" t="s">
        <v>477</v>
      </c>
      <c s="6" r="B5" t="n">
        <v>1470286</v>
      </c>
      <c s="6" r="D5" t="n">
        <v>1470286</v>
      </c>
      <c s="6" r="F5" t="n">
        <v>288617</v>
      </c>
    </row>
    <row spans="1:6" r="6">
      <c s="4" r="A6" t="s">
        <v>41</v>
      </c>
      <c s="6" r="B6" t="n">
        <v>182895</v>
      </c>
      <c s="6" r="D6" t="n">
        <v>182895</v>
      </c>
      <c s="6" r="F6" t="n">
        <v>366</v>
      </c>
    </row>
    <row spans="1:6" r="7">
      <c s="4" r="A7" t="s">
        <v>478</v>
      </c>
      <c s="6" r="B7" t="n">
        <v>475602</v>
      </c>
      <c s="6" r="D7" t="n">
        <v>475602</v>
      </c>
      <c s="7" r="F7" t="n">
        <v>23617</v>
      </c>
    </row>
    <row spans="1:6" r="8">
      <c s="4" r="A8" t="s">
        <v>77</v>
      </c>
      <c s="6" r="B8" t="n">
        <v>87054</v>
      </c>
      <c s="7" r="C8" t="n">
        <v>1974</v>
      </c>
      <c s="6" r="D8" t="n">
        <v>151997</v>
      </c>
      <c s="7" r="E8" t="n">
        <v>4410</v>
      </c>
    </row>
    <row spans="1:6" r="9">
      <c s="4" r="A9" t="s">
        <v>479</v>
      </c>
      <c s="6" r="B9" t="n">
        <v>6649</v>
      </c>
      <c s="6" r="C9" t="n">
        <v>768</v>
      </c>
      <c s="6" r="D9" t="n">
        <v>7541</v>
      </c>
      <c s="6" r="E9" t="n">
        <v>1738</v>
      </c>
    </row>
    <row spans="1:6" r="10">
      <c s="4" r="A10" t="s">
        <v>480</v>
      </c>
      <c s="7" r="B10" t="n">
        <v>65613</v>
      </c>
      <c s="7" r="C10" t="n">
        <v>-2</v>
      </c>
      <c s="7" r="D10" t="n">
        <v>120777</v>
      </c>
      <c s="7" r="E10" t="n">
        <v>24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1</v>
      </c>
      <c s="2" r="B1" t="s">
        <v>2</v>
      </c>
      <c s="2" r="C1" t="s">
        <v>4</v>
      </c>
    </row>
    <row spans="1:3" r="2">
      <c s="3" r="A2" t="s">
        <v>207</v>
      </c>
    </row>
    <row spans="1:3" r="3">
      <c s="4" r="A3" t="s">
        <v>482</v>
      </c>
      <c s="7" r="B3" t="n">
        <v>6826</v>
      </c>
      <c s="7" r="C3" t="n">
        <v>6822</v>
      </c>
    </row>
    <row spans="1:3" r="4">
      <c s="4" r="A4" t="s">
        <v>483</v>
      </c>
      <c s="6" r="B4" t="n">
        <v>8299</v>
      </c>
      <c s="6" r="C4" t="n">
        <v>3984</v>
      </c>
    </row>
    <row spans="1:3" r="5">
      <c s="4" r="A5" t="s">
        <v>484</v>
      </c>
      <c s="6" r="B5" t="n">
        <v>11788</v>
      </c>
      <c s="6" r="C5" t="n">
        <v>3178</v>
      </c>
    </row>
    <row spans="1:3" r="6">
      <c s="4" r="A6" t="s">
        <v>485</v>
      </c>
      <c s="6" r="B6" t="n">
        <v>2424</v>
      </c>
      <c s="6" r="C6" t="n">
        <v>3894</v>
      </c>
    </row>
    <row spans="1:3" r="7">
      <c s="4" r="A7" t="s">
        <v>486</v>
      </c>
      <c s="6" r="B7" t="n">
        <v>7740</v>
      </c>
      <c s="6" r="C7" t="n">
        <v>7157</v>
      </c>
    </row>
    <row spans="1:3" r="8">
      <c s="4" r="A8" t="s">
        <v>44</v>
      </c>
      <c s="7" r="B8" t="n">
        <v>37077</v>
      </c>
      <c s="7" r="C8" t="n">
        <v>250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s="1" r="A1" t="s">
        <v>487</v>
      </c>
      <c s="2" r="B1" t="s">
        <v>1</v>
      </c>
    </row>
    <row spans="1:4" r="2">
      <c s="2" r="B2" t="s">
        <v>2</v>
      </c>
      <c s="2" r="C2" t="s">
        <v>2</v>
      </c>
      <c s="2" r="D2" t="s">
        <v>4</v>
      </c>
    </row>
    <row spans="1:4" r="3">
      <c s="3" r="A3" t="s">
        <v>488</v>
      </c>
    </row>
    <row spans="1:4" r="4">
      <c s="4" r="A4" t="s">
        <v>489</v>
      </c>
      <c s="7" r="B4" t="n">
        <v>35371</v>
      </c>
    </row>
    <row spans="1:4" r="5">
      <c s="4" r="A5" t="s">
        <v>490</v>
      </c>
      <c s="6" r="B5" t="n">
        <v>14300</v>
      </c>
    </row>
    <row spans="1:4" r="6">
      <c s="4" r="A6" t="s">
        <v>491</v>
      </c>
      <c s="6" r="B6" t="n">
        <v>-11</v>
      </c>
    </row>
    <row spans="1:4" r="7">
      <c s="4" r="A7" t="s">
        <v>492</v>
      </c>
      <c s="6" r="B7" t="n">
        <v>596</v>
      </c>
    </row>
    <row spans="1:4" r="8">
      <c s="4" r="A8" t="s">
        <v>493</v>
      </c>
      <c s="7" r="B8" t="n">
        <v>35371</v>
      </c>
      <c s="7" r="C8" t="n">
        <v>50256</v>
      </c>
      <c s="7" r="D8" t="n">
        <v>35371</v>
      </c>
    </row>
    <row spans="1:4" r="9">
      <c s="4" r="A9" t="s">
        <v>494</v>
      </c>
      <c s="6" r="C9" t="n">
        <v>6826</v>
      </c>
      <c s="6" r="D9" t="n">
        <v>6822</v>
      </c>
    </row>
    <row spans="1:4" r="10">
      <c s="4" r="A10" t="s">
        <v>495</v>
      </c>
      <c s="7" r="C10" t="n">
        <v>43430</v>
      </c>
      <c s="6" r="D10" t="n">
        <v>28549</v>
      </c>
    </row>
    <row spans="1:4" r="11">
      <c s="4" r="A11" t="s">
        <v>496</v>
      </c>
      <c s="7" r="D11" t="n">
        <v>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21"/>
    <col customWidth="1" max="3" min="3" width="21"/>
  </cols>
  <sheetData>
    <row spans="1:3" r="1">
      <c s="1" r="A1" t="s">
        <v>497</v>
      </c>
      <c s="2" r="B1" t="s">
        <v>333</v>
      </c>
      <c s="2" r="C1" t="s">
        <v>498</v>
      </c>
    </row>
    <row spans="1:3" r="2">
      <c s="3" r="A2" t="s">
        <v>215</v>
      </c>
    </row>
    <row spans="1:3" r="3">
      <c s="4" r="A3" t="s">
        <v>499</v>
      </c>
      <c s="12" r="B3" t="n">
        <v>4.15</v>
      </c>
    </row>
    <row spans="1:3" r="4">
      <c s="4" r="A4" t="s">
        <v>500</v>
      </c>
      <c s="7" r="B4" t="n">
        <v>672400</v>
      </c>
      <c s="7" r="C4" t="n">
        <v>525100</v>
      </c>
    </row>
    <row spans="1:3" r="5">
      <c s="4" r="A5" t="s">
        <v>501</v>
      </c>
      <c s="6" r="B5" t="n">
        <v>731</v>
      </c>
      <c s="6" r="C5" t="n">
        <v>2338</v>
      </c>
    </row>
    <row spans="1:3" r="6">
      <c s="4" r="A6" t="s">
        <v>502</v>
      </c>
      <c s="6" r="B6" t="n">
        <v>673131</v>
      </c>
      <c s="6" r="C6" t="n">
        <v>527438</v>
      </c>
    </row>
    <row spans="1:3" r="7">
      <c s="4" r="A7" t="s">
        <v>494</v>
      </c>
      <c s="6" r="B7" t="n">
        <v>731</v>
      </c>
      <c s="6" r="C7" t="n">
        <v>2338</v>
      </c>
    </row>
    <row spans="1:3" r="8">
      <c s="4" r="A8" t="s">
        <v>50</v>
      </c>
      <c s="7" r="B8" t="n">
        <v>672400</v>
      </c>
      <c s="7" r="C8" t="n">
        <v>525100</v>
      </c>
    </row>
    <row spans="1:3" r="9">
      <c s="4" r="A9" t="s">
        <v>503</v>
      </c>
      <c s="12" r="B9" t="n">
        <v>8.8599999999999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43"/>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5"/>
    <col customWidth="1" max="5" min="5" width="18"/>
    <col customWidth="1" max="6" min="6" width="55"/>
    <col customWidth="1" max="7" min="7" width="16"/>
    <col customWidth="1" max="8" min="8" width="33"/>
    <col customWidth="1" max="9" min="9" width="18"/>
    <col customWidth="1" max="10" min="10" width="35"/>
    <col customWidth="1" max="11" min="11" width="72"/>
    <col customWidth="1" max="12" min="12" width="33"/>
    <col customWidth="1" max="13" min="13" width="50"/>
    <col customWidth="1" max="14" min="14" width="34"/>
    <col customWidth="1" max="15" min="15" width="32"/>
  </cols>
  <sheetData>
    <row spans="1:15" r="1">
      <c s="1" r="A1" t="s">
        <v>110</v>
      </c>
      <c s="2" r="B1" t="s">
        <v>111</v>
      </c>
      <c s="2" r="C1" t="s">
        <v>100</v>
      </c>
      <c s="2" r="D1" t="s">
        <v>102</v>
      </c>
      <c s="2" r="E1" t="s">
        <v>112</v>
      </c>
      <c s="2" r="F1" t="s">
        <v>108</v>
      </c>
      <c s="2" r="G1" t="s">
        <v>113</v>
      </c>
      <c s="2" r="H1" t="s">
        <v>114</v>
      </c>
      <c s="2" r="I1" t="s">
        <v>112</v>
      </c>
      <c s="2" r="J1" t="s">
        <v>115</v>
      </c>
      <c s="2" r="K1" t="s">
        <v>116</v>
      </c>
      <c s="2" r="L1" t="s">
        <v>117</v>
      </c>
      <c s="2" r="M1" t="s">
        <v>118</v>
      </c>
      <c s="2" r="N1" t="s">
        <v>119</v>
      </c>
      <c s="2" r="O1" t="s">
        <v>120</v>
      </c>
    </row>
    <row spans="1:15" r="2">
      <c s="4" r="A2" t="s">
        <v>121</v>
      </c>
      <c s="7" r="C2" t="n">
        <v>-2450</v>
      </c>
      <c s="7" r="D2" t="n">
        <v>294695</v>
      </c>
      <c s="7" r="E2" t="n">
        <v>32220</v>
      </c>
      <c s="7" r="F2" t="n">
        <v>2</v>
      </c>
      <c s="7" r="G2" t="n">
        <v>324467</v>
      </c>
      <c s="7" r="H2" t="n">
        <v>4717</v>
      </c>
    </row>
    <row spans="1:15" r="3">
      <c s="4" r="A3" t="s">
        <v>121</v>
      </c>
      <c s="6" r="C3" t="n">
        <v>-5218</v>
      </c>
      <c s="6" r="D3" t="n">
        <v>265319</v>
      </c>
      <c s="6" r="E3" t="n">
        <v>33053</v>
      </c>
      <c s="6" r="F3" t="n">
        <v>-32</v>
      </c>
      <c s="6" r="G3" t="n">
        <v>293122</v>
      </c>
      <c s="6" r="H3" t="n">
        <v>4693</v>
      </c>
    </row>
    <row spans="1:15" r="4">
      <c s="4" r="A4" t="s">
        <v>122</v>
      </c>
      <c s="6" r="C4" t="n">
        <v>-14</v>
      </c>
    </row>
    <row spans="1:15" r="5">
      <c s="4" r="A5" t="s">
        <v>123</v>
      </c>
      <c s="6" r="D5" t="n">
        <v>-1224</v>
      </c>
    </row>
    <row spans="1:15" r="6">
      <c s="4" r="A6" t="s">
        <v>93</v>
      </c>
      <c s="7" r="B6" t="n">
        <v>-1192</v>
      </c>
    </row>
    <row spans="1:15" r="7">
      <c s="4" r="A7" t="s">
        <v>95</v>
      </c>
      <c s="6" r="B7" t="n">
        <v>-1238</v>
      </c>
      <c s="6" r="G7" t="n">
        <v>-1238</v>
      </c>
    </row>
    <row spans="1:15" r="8">
      <c s="4" r="A8" t="s">
        <v>124</v>
      </c>
      <c s="6" r="H8" t="n">
        <v>46</v>
      </c>
    </row>
    <row spans="1:15" r="9">
      <c s="4" r="A9" t="s">
        <v>94</v>
      </c>
      <c s="6" r="B9" t="n">
        <v>46</v>
      </c>
    </row>
    <row spans="1:15" r="10">
      <c s="4" r="A10" t="s">
        <v>125</v>
      </c>
      <c s="7" r="J10" t="n">
        <v>833</v>
      </c>
    </row>
    <row spans="1:15" r="11">
      <c s="4" r="A11" t="s">
        <v>126</v>
      </c>
      <c s="7" r="N11" t="n">
        <v>0</v>
      </c>
    </row>
    <row spans="1:15" r="12">
      <c s="4" r="A12" t="s">
        <v>127</v>
      </c>
      <c s="6" r="J12" t="n">
        <v>-833</v>
      </c>
    </row>
    <row spans="1:15" r="13">
      <c s="4" r="A13" t="s">
        <v>128</v>
      </c>
      <c s="6" r="C13" t="n">
        <v>376</v>
      </c>
      <c s="6" r="D13" t="n">
        <v>0</v>
      </c>
      <c s="6" r="F13" t="n">
        <v>0</v>
      </c>
      <c s="6" r="G13" t="n">
        <v>376</v>
      </c>
    </row>
    <row spans="1:15" r="14">
      <c s="4" r="A14" t="s">
        <v>129</v>
      </c>
      <c s="6" r="B14" t="n">
        <v>-24364</v>
      </c>
      <c s="6" r="C14" t="n">
        <v>-3004</v>
      </c>
      <c s="6" r="D14" t="n">
        <v>-29800</v>
      </c>
      <c s="6" r="G14" t="n">
        <v>-32804</v>
      </c>
      <c s="7" r="I14" t="n">
        <v>-833</v>
      </c>
    </row>
    <row spans="1:15" r="15">
      <c s="4" r="A15" t="s">
        <v>130</v>
      </c>
      <c s="6" r="C15" t="n">
        <v>0</v>
      </c>
      <c s="6" r="D15" t="n">
        <v>0</v>
      </c>
      <c s="6" r="F15" t="n">
        <v>0</v>
      </c>
      <c s="6" r="G15" t="n">
        <v>0</v>
      </c>
      <c s="6" r="H15" t="n">
        <v>-70</v>
      </c>
    </row>
    <row spans="1:15" r="16">
      <c s="4" r="A16" t="s">
        <v>131</v>
      </c>
      <c s="6" r="C16" t="n">
        <v>-2178</v>
      </c>
      <c s="6" r="D16" t="n">
        <v>2373</v>
      </c>
      <c s="6" r="G16" t="n">
        <v>195</v>
      </c>
    </row>
    <row spans="1:15" r="17">
      <c s="4" r="A17" t="s">
        <v>132</v>
      </c>
      <c s="6" r="B17" t="n">
        <v>725</v>
      </c>
      <c s="6" r="D17" t="n">
        <v>-725</v>
      </c>
      <c s="6" r="G17" t="n">
        <v>-725</v>
      </c>
    </row>
    <row spans="1:15" r="18">
      <c s="4" r="A18" t="s">
        <v>82</v>
      </c>
      <c s="6" r="C18" t="n">
        <v>2052</v>
      </c>
      <c s="6" r="G18" t="n">
        <v>2052</v>
      </c>
    </row>
    <row spans="1:15" r="19">
      <c s="4" r="A19" t="s">
        <v>109</v>
      </c>
      <c s="6" r="F19" t="n">
        <v>-34</v>
      </c>
      <c s="6" r="G19" t="n">
        <v>-34</v>
      </c>
    </row>
    <row spans="1:15" r="20">
      <c s="4" r="A20" t="s">
        <v>133</v>
      </c>
      <c s="6" r="C20" t="n">
        <v>-5218</v>
      </c>
      <c s="6" r="D20" t="n">
        <v>265319</v>
      </c>
      <c s="6" r="E20" t="n">
        <v>33053</v>
      </c>
      <c s="6" r="F20" t="n">
        <v>-32</v>
      </c>
      <c s="6" r="G20" t="n">
        <v>293122</v>
      </c>
      <c s="6" r="H20" t="n">
        <v>4693</v>
      </c>
    </row>
    <row spans="1:15" r="21">
      <c s="4" r="A21" t="s">
        <v>121</v>
      </c>
      <c s="6" r="C21" t="n">
        <v>-5218</v>
      </c>
      <c s="6" r="D21" t="n">
        <v>265319</v>
      </c>
      <c s="6" r="E21" t="n">
        <v>33053</v>
      </c>
      <c s="6" r="F21" t="n">
        <v>-32</v>
      </c>
      <c s="6" r="G21" t="n">
        <v>293122</v>
      </c>
      <c s="6" r="H21" t="n">
        <v>4693</v>
      </c>
    </row>
    <row spans="1:15" r="22">
      <c s="4" r="A22" t="s">
        <v>121</v>
      </c>
      <c s="6" r="B22" t="n">
        <v>117257</v>
      </c>
      <c s="6" r="C22" t="n">
        <v>-104853</v>
      </c>
      <c s="6" r="D22" t="n">
        <v>188477</v>
      </c>
      <c s="6" r="E22" t="n">
        <v>33593</v>
      </c>
      <c s="6" r="F22" t="n">
        <v>40</v>
      </c>
      <c s="6" r="G22" t="n">
        <v>117257</v>
      </c>
      <c s="6" r="H22" t="n">
        <v>4530</v>
      </c>
    </row>
    <row spans="1:15" r="23">
      <c s="4" r="A23" t="s">
        <v>121</v>
      </c>
      <c s="6" r="B23" t="n">
        <v>72291</v>
      </c>
      <c s="6" r="C23" t="n">
        <v>-100624</v>
      </c>
      <c s="6" r="D23" t="n">
        <v>172840</v>
      </c>
      <c s="6" r="E23" t="n">
        <v>0</v>
      </c>
      <c s="6" r="F23" t="n">
        <v>75</v>
      </c>
      <c s="6" r="G23" t="n">
        <v>72291</v>
      </c>
      <c s="6" r="H23" t="n">
        <v>7489</v>
      </c>
    </row>
    <row spans="1:15" r="24">
      <c s="4" r="A24" t="s">
        <v>122</v>
      </c>
      <c s="6" r="C24" t="n">
        <v>-113</v>
      </c>
    </row>
    <row spans="1:15" r="25">
      <c s="4" r="A25" t="s">
        <v>123</v>
      </c>
      <c s="6" r="D25" t="n">
        <v>-8421</v>
      </c>
    </row>
    <row spans="1:15" r="26">
      <c s="4" r="A26" t="s">
        <v>93</v>
      </c>
      <c s="6" r="B26" t="n">
        <v>-7555</v>
      </c>
    </row>
    <row spans="1:15" r="27">
      <c s="4" r="A27" t="s">
        <v>95</v>
      </c>
      <c s="6" r="B27" t="n">
        <v>-8534</v>
      </c>
      <c s="6" r="G27" t="n">
        <v>-8534</v>
      </c>
      <c s="6" r="H27" t="n">
        <v>979</v>
      </c>
    </row>
    <row spans="1:15" r="28">
      <c s="4" r="A28" t="s">
        <v>94</v>
      </c>
      <c s="6" r="B28" t="n">
        <v>979</v>
      </c>
    </row>
    <row spans="1:15" r="29">
      <c s="4" r="A29" t="s">
        <v>134</v>
      </c>
      <c s="6" r="C29" t="n">
        <v>0</v>
      </c>
      <c s="6" r="D29" t="n">
        <v>2986</v>
      </c>
      <c s="6" r="E29" t="n">
        <v>0</v>
      </c>
      <c s="6" r="F29" t="n">
        <v>0</v>
      </c>
      <c s="6" r="H29" t="n">
        <v>0</v>
      </c>
    </row>
    <row spans="1:15" r="30">
      <c s="4" r="A30" t="s">
        <v>126</v>
      </c>
      <c s="7" r="N30" t="n">
        <v>-6817</v>
      </c>
    </row>
    <row spans="1:15" r="31">
      <c s="4" r="A31" t="s">
        <v>127</v>
      </c>
      <c s="6" r="D31" t="n">
        <v>33593</v>
      </c>
      <c s="7" r="J31" t="n">
        <v>-33593</v>
      </c>
      <c s="7" r="K31" t="n">
        <v>0</v>
      </c>
      <c s="7" r="L31" t="n">
        <v>0</v>
      </c>
      <c s="7" r="M31" t="n">
        <v>0</v>
      </c>
      <c s="7" r="O31" t="n">
        <v>0</v>
      </c>
    </row>
    <row spans="1:15" r="32">
      <c s="4" r="A32" t="s">
        <v>135</v>
      </c>
      <c s="6" r="B32" t="n">
        <v>4481</v>
      </c>
    </row>
    <row spans="1:15" r="33">
      <c s="4" r="A33" t="s">
        <v>128</v>
      </c>
      <c s="6" r="C33" t="n">
        <v>1791</v>
      </c>
      <c s="6" r="D33" t="n">
        <v>0</v>
      </c>
      <c s="6" r="E33" t="n">
        <v>0</v>
      </c>
      <c s="6" r="G33" t="n">
        <v>1791</v>
      </c>
      <c s="6" r="H33" t="n">
        <v>0</v>
      </c>
    </row>
    <row spans="1:15" r="34">
      <c s="4" r="A34" t="s">
        <v>129</v>
      </c>
      <c s="6" r="B34" t="n">
        <v>-29964</v>
      </c>
      <c s="6" r="C34" t="n">
        <v>-2351</v>
      </c>
      <c s="6" r="D34" t="n">
        <v>-38935</v>
      </c>
      <c s="6" r="G34" t="n">
        <v>-41286</v>
      </c>
      <c s="7" r="I34" t="n">
        <v>0</v>
      </c>
    </row>
    <row spans="1:15" r="35">
      <c s="4" r="A35" t="s">
        <v>136</v>
      </c>
      <c s="6" r="C35" t="n">
        <v>990</v>
      </c>
    </row>
    <row spans="1:15" r="36">
      <c s="4" r="A36" t="s">
        <v>130</v>
      </c>
      <c s="6" r="C36" t="n">
        <v>0</v>
      </c>
      <c s="6" r="D36" t="n">
        <v>0</v>
      </c>
      <c s="6" r="E36" t="n">
        <v>0</v>
      </c>
      <c s="6" r="F36" t="n">
        <v>0</v>
      </c>
      <c s="6" r="G36" t="n">
        <v>0</v>
      </c>
      <c s="6" r="H36" t="n">
        <v>149</v>
      </c>
    </row>
    <row spans="1:15" r="37">
      <c s="4" r="A37" t="s">
        <v>137</v>
      </c>
      <c s="6" r="C37" t="n">
        <v>0</v>
      </c>
      <c s="6" r="D37" t="n">
        <v>0</v>
      </c>
      <c s="6" r="E37" t="n">
        <v>0</v>
      </c>
      <c s="6" r="F37" t="n">
        <v>0</v>
      </c>
      <c s="6" r="G37" t="n">
        <v>0</v>
      </c>
      <c s="6" r="H37" t="n">
        <v>1831</v>
      </c>
    </row>
    <row spans="1:15" r="38">
      <c s="4" r="A38" t="s">
        <v>131</v>
      </c>
      <c s="6" r="C38" t="n">
        <v>-2107</v>
      </c>
      <c s="6" r="D38" t="n">
        <v>2107</v>
      </c>
      <c s="6" r="G38" t="n">
        <v>0</v>
      </c>
    </row>
    <row spans="1:15" r="39">
      <c s="4" r="A39" t="s">
        <v>132</v>
      </c>
      <c s="6" r="B39" t="n">
        <v>150</v>
      </c>
      <c s="6" r="D39" t="n">
        <v>-150</v>
      </c>
      <c s="6" r="E39" t="n">
        <v>0</v>
      </c>
      <c s="6" r="G39" t="n">
        <v>-150</v>
      </c>
    </row>
    <row spans="1:15" r="40">
      <c s="4" r="A40" t="s">
        <v>82</v>
      </c>
      <c s="6" r="C40" t="n">
        <v>1538</v>
      </c>
      <c s="6" r="D40" t="n">
        <v>0</v>
      </c>
      <c s="6" r="E40" t="n">
        <v>0</v>
      </c>
      <c s="6" r="F40" t="n">
        <v>0</v>
      </c>
      <c s="6" r="G40" t="n">
        <v>1538</v>
      </c>
      <c s="6" r="H40" t="n">
        <v>0</v>
      </c>
    </row>
    <row spans="1:15" r="41">
      <c s="4" r="A41" t="s">
        <v>109</v>
      </c>
      <c s="6" r="F41" t="n">
        <v>35</v>
      </c>
      <c s="6" r="G41" t="n">
        <v>35</v>
      </c>
    </row>
    <row spans="1:15" r="42">
      <c s="4" r="A42" t="s">
        <v>138</v>
      </c>
      <c s="6" r="B42" t="n">
        <v>72291</v>
      </c>
      <c s="6" r="C42" t="n">
        <v>-100624</v>
      </c>
      <c s="6" r="D42" t="n">
        <v>172840</v>
      </c>
      <c s="6" r="E42" t="n">
        <v>0</v>
      </c>
      <c s="6" r="F42" t="n">
        <v>75</v>
      </c>
      <c s="6" r="G42" t="n">
        <v>72291</v>
      </c>
      <c s="6" r="H42" t="n">
        <v>7489</v>
      </c>
    </row>
    <row spans="1:15" r="43">
      <c s="4" r="A43" t="s">
        <v>121</v>
      </c>
      <c s="7" r="B43" t="n">
        <v>72291</v>
      </c>
      <c s="7" r="C43" t="n">
        <v>-100624</v>
      </c>
      <c s="7" r="D43" t="n">
        <v>172840</v>
      </c>
      <c s="7" r="E43" t="n">
        <v>0</v>
      </c>
      <c s="7" r="F43" t="n">
        <v>75</v>
      </c>
      <c s="7" r="G43" t="n">
        <v>72291</v>
      </c>
      <c s="7" r="H43" t="n">
        <v>74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14"/>
  </cols>
  <sheetData>
    <row spans="1:4" r="1">
      <c s="1" r="A1" t="s">
        <v>504</v>
      </c>
      <c s="2" r="B1" t="s">
        <v>1</v>
      </c>
    </row>
    <row spans="1:4" r="2">
      <c s="2" r="B2" t="s">
        <v>333</v>
      </c>
      <c s="2" r="C2" t="s">
        <v>498</v>
      </c>
      <c s="2" r="D2" t="s">
        <v>74</v>
      </c>
    </row>
    <row spans="1:4" r="3">
      <c s="3" r="A3" t="s">
        <v>505</v>
      </c>
    </row>
    <row spans="1:4" r="4">
      <c s="4" r="A4" t="s">
        <v>506</v>
      </c>
      <c s="7" r="B4" t="n">
        <v>750000</v>
      </c>
    </row>
    <row spans="1:4" r="5">
      <c s="4" r="A5" t="s">
        <v>507</v>
      </c>
      <c s="6" r="B5" t="n">
        <v>900000</v>
      </c>
    </row>
    <row spans="1:4" r="6">
      <c s="4" r="A6" t="s">
        <v>508</v>
      </c>
      <c s="6" r="B6" t="n">
        <v>5400</v>
      </c>
    </row>
    <row spans="1:4" r="7">
      <c s="4" r="A7" t="s">
        <v>500</v>
      </c>
      <c s="7" r="B7" t="n">
        <v>672400</v>
      </c>
      <c s="7" r="C7" t="n">
        <v>525100</v>
      </c>
    </row>
    <row spans="1:4" r="8">
      <c s="4" r="A8" t="s">
        <v>499</v>
      </c>
      <c s="12" r="B8" t="n">
        <v>4.15</v>
      </c>
    </row>
    <row spans="1:4" r="9">
      <c s="4" r="A9" t="s">
        <v>509</v>
      </c>
      <c s="4" r="B9" t="s">
        <v>510</v>
      </c>
    </row>
    <row spans="1:4" r="10">
      <c s="4" r="A10" t="s">
        <v>503</v>
      </c>
      <c s="12" r="B10" t="n">
        <v>8.859999999999999</v>
      </c>
    </row>
    <row spans="1:4" r="11">
      <c s="4" r="A11" t="s">
        <v>511</v>
      </c>
      <c s="4" r="B11" t="s">
        <v>512</v>
      </c>
      <c s="4" r="D11" t="s">
        <v>513</v>
      </c>
    </row>
    <row spans="1:4" r="12">
      <c s="4" r="A12" t="s">
        <v>514</v>
      </c>
      <c s="7" r="B12" t="n">
        <v>3000</v>
      </c>
    </row>
    <row spans="1:4" r="13">
      <c s="4" r="A13" t="s">
        <v>515</v>
      </c>
      <c s="7" r="B13" t="n">
        <v>300</v>
      </c>
    </row>
    <row spans="1:4" r="14">
      <c s="4" r="A14" t="s">
        <v>458</v>
      </c>
    </row>
    <row spans="1:4" r="15">
      <c s="3" r="A15" t="s">
        <v>505</v>
      </c>
    </row>
    <row spans="1:4" r="16">
      <c s="4" r="A16" t="s">
        <v>499</v>
      </c>
      <c s="12" r="B16" t="n">
        <v>4.75</v>
      </c>
    </row>
    <row spans="1:4" r="17">
      <c s="4" r="A17" t="s">
        <v>516</v>
      </c>
      <c s="12" r="B17" t="n">
        <v>5.25</v>
      </c>
    </row>
    <row spans="1:4" r="18">
      <c s="4" r="A18" t="s">
        <v>455</v>
      </c>
    </row>
    <row spans="1:4" r="19">
      <c s="3" r="A19" t="s">
        <v>505</v>
      </c>
    </row>
    <row spans="1:4" r="20">
      <c s="4" r="A20" t="s">
        <v>503</v>
      </c>
      <c s="12" r="B20" t="n">
        <v>2.5</v>
      </c>
    </row>
    <row spans="1:4" r="21">
      <c s="4" r="A21" t="s">
        <v>517</v>
      </c>
    </row>
    <row spans="1:4" r="22">
      <c s="3" r="A22" t="s">
        <v>505</v>
      </c>
    </row>
    <row spans="1:4" r="23">
      <c s="4" r="A23" t="s">
        <v>518</v>
      </c>
      <c s="4" r="B23" t="s">
        <v>519</v>
      </c>
    </row>
    <row spans="1:4" r="24">
      <c s="4" r="A24" t="s">
        <v>520</v>
      </c>
    </row>
    <row spans="1:4" r="25">
      <c s="3" r="A25" t="s">
        <v>505</v>
      </c>
    </row>
    <row spans="1:4" r="26">
      <c s="4" r="A26" t="s">
        <v>518</v>
      </c>
      <c s="4" r="B26" t="s">
        <v>521</v>
      </c>
    </row>
    <row spans="1:4" r="27">
      <c s="4" r="A27" t="s">
        <v>522</v>
      </c>
    </row>
    <row spans="1:4" r="28">
      <c s="3" r="A28" t="s">
        <v>505</v>
      </c>
    </row>
    <row spans="1:4" r="29">
      <c s="4" r="A29" t="s">
        <v>523</v>
      </c>
      <c s="4" r="B29" t="s">
        <v>510</v>
      </c>
    </row>
    <row spans="1:4" r="30">
      <c s="4" r="A30" t="s">
        <v>524</v>
      </c>
    </row>
    <row spans="1:4" r="31">
      <c s="3" r="A31" t="s">
        <v>505</v>
      </c>
    </row>
    <row spans="1:4" r="32">
      <c s="4" r="A32" t="s">
        <v>523</v>
      </c>
      <c s="4" r="B32" t="s">
        <v>525</v>
      </c>
    </row>
    <row spans="1:4" r="33">
      <c s="4" r="A33" t="s">
        <v>526</v>
      </c>
    </row>
    <row spans="1:4" r="34">
      <c s="3" r="A34" t="s">
        <v>505</v>
      </c>
    </row>
    <row spans="1:4" r="35">
      <c s="4" r="A35" t="s">
        <v>518</v>
      </c>
      <c s="4" r="B35" t="s">
        <v>527</v>
      </c>
    </row>
    <row spans="1:4" r="36">
      <c s="4" r="A36" t="s">
        <v>528</v>
      </c>
    </row>
    <row spans="1:4" r="37">
      <c s="3" r="A37" t="s">
        <v>505</v>
      </c>
    </row>
    <row spans="1:4" r="38">
      <c s="4" r="A38" t="s">
        <v>518</v>
      </c>
      <c s="4" r="B38" t="s">
        <v>525</v>
      </c>
    </row>
    <row spans="1:4" r="39">
      <c s="4" r="A39" t="s">
        <v>529</v>
      </c>
    </row>
    <row spans="1:4" r="40">
      <c s="3" r="A40" t="s">
        <v>505</v>
      </c>
    </row>
    <row spans="1:4" r="41">
      <c s="4" r="A41" t="s">
        <v>523</v>
      </c>
      <c s="4" r="B41" t="s">
        <v>5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r="A1" t="s">
        <v>531</v>
      </c>
      <c s="2" r="B1" t="s">
        <v>73</v>
      </c>
      <c s="2" r="D1" t="s">
        <v>1</v>
      </c>
    </row>
    <row spans="1:8" r="2">
      <c s="2" r="B2" t="s">
        <v>2</v>
      </c>
      <c s="2" r="C2" t="s">
        <v>74</v>
      </c>
      <c s="2" r="D2" t="s">
        <v>2</v>
      </c>
      <c s="2" r="E2" t="s">
        <v>74</v>
      </c>
      <c s="2" r="F2" t="s">
        <v>3</v>
      </c>
      <c s="2" r="G2" t="s">
        <v>313</v>
      </c>
      <c s="2" r="H2" t="s">
        <v>4</v>
      </c>
    </row>
    <row spans="1:8" r="3">
      <c s="4" r="A3" t="s">
        <v>532</v>
      </c>
      <c s="9" r="G3" t="n">
        <v>4.41</v>
      </c>
    </row>
    <row spans="1:8" r="4">
      <c s="4" r="A4" t="s">
        <v>533</v>
      </c>
      <c s="4" r="D4" t="s">
        <v>534</v>
      </c>
    </row>
    <row spans="1:8" r="5">
      <c s="4" r="A5" t="s">
        <v>135</v>
      </c>
      <c s="7" r="D5" t="n">
        <v>4481000</v>
      </c>
    </row>
    <row spans="1:8" r="6">
      <c s="4" r="A6" t="s">
        <v>535</v>
      </c>
      <c s="7" r="D6" t="n">
        <v>1800000</v>
      </c>
      <c s="7" r="E6" t="n">
        <v>300000</v>
      </c>
    </row>
    <row spans="1:8" r="7">
      <c s="4" r="A7" t="s">
        <v>536</v>
      </c>
      <c s="6" r="D7" t="n">
        <v>248561</v>
      </c>
    </row>
    <row spans="1:8" r="8">
      <c s="4" r="A8" t="s">
        <v>129</v>
      </c>
      <c s="7" r="B8" t="n">
        <v>-12918000</v>
      </c>
      <c s="7" r="C8" t="n">
        <v>-12205000</v>
      </c>
      <c s="7" r="D8" t="n">
        <v>-29964000</v>
      </c>
      <c s="6" r="E8" t="n">
        <v>-24364000</v>
      </c>
    </row>
    <row spans="1:8" r="9">
      <c s="4" r="A9" t="s">
        <v>537</v>
      </c>
      <c s="6" r="D9" t="n">
        <v>3200000</v>
      </c>
    </row>
    <row spans="1:8" r="10">
      <c s="4" r="A10" t="s">
        <v>538</v>
      </c>
      <c s="6" r="B10" t="n">
        <v>100000</v>
      </c>
      <c s="6" r="D10" t="n">
        <v>100000</v>
      </c>
    </row>
    <row spans="1:8" r="11">
      <c s="4" r="A11" t="s">
        <v>539</v>
      </c>
      <c s="7" r="B11" t="n">
        <v>96800000</v>
      </c>
      <c s="7" r="D11" t="n">
        <v>96800000</v>
      </c>
    </row>
    <row spans="1:8" r="12">
      <c s="4" r="A12" t="s">
        <v>540</v>
      </c>
      <c s="6" r="B12" t="n">
        <v>664000</v>
      </c>
      <c s="6" r="D12" t="n">
        <v>664000</v>
      </c>
      <c s="6" r="H12" t="n">
        <v>536000</v>
      </c>
    </row>
    <row spans="1:8" r="13">
      <c s="4" r="A13" t="s">
        <v>337</v>
      </c>
      <c s="7" r="G13" t="n">
        <v>8571429</v>
      </c>
    </row>
    <row spans="1:8" r="14">
      <c s="4" r="A14" t="s">
        <v>541</v>
      </c>
      <c s="6" r="G14" t="n">
        <v>800000</v>
      </c>
    </row>
    <row spans="1:8" r="15">
      <c s="4" r="A15" t="s">
        <v>542</v>
      </c>
      <c s="9" r="G15" t="n">
        <v>7.25</v>
      </c>
    </row>
    <row spans="1:8" r="16">
      <c s="4" r="A16" t="s">
        <v>543</v>
      </c>
      <c s="6" r="G16" t="n">
        <v>400000</v>
      </c>
    </row>
    <row spans="1:8" r="17">
      <c s="4" r="A17" t="s">
        <v>544</v>
      </c>
      <c s="7" r="G17" t="n">
        <v>45000000</v>
      </c>
    </row>
    <row spans="1:8" r="18">
      <c s="4" r="A18" t="s">
        <v>67</v>
      </c>
    </row>
    <row spans="1:8" r="19">
      <c s="4" r="A19" t="s">
        <v>545</v>
      </c>
      <c s="6" r="B19" t="n">
        <v>664000</v>
      </c>
      <c s="6" r="D19" t="n">
        <v>664000</v>
      </c>
      <c s="6" r="H19" t="n">
        <v>536000</v>
      </c>
    </row>
    <row spans="1:8" r="20">
      <c s="4" r="A20" t="s">
        <v>546</v>
      </c>
    </row>
    <row spans="1:8" r="21">
      <c s="4" r="A21" t="s">
        <v>547</v>
      </c>
      <c s="7" r="D21" t="n">
        <v>1300000</v>
      </c>
    </row>
    <row spans="1:8" r="22">
      <c s="4" r="A22" t="s">
        <v>172</v>
      </c>
      <c s="6" r="D22" t="n">
        <v>900000</v>
      </c>
    </row>
    <row spans="1:8" r="23">
      <c s="4" r="A23" t="s">
        <v>171</v>
      </c>
    </row>
    <row spans="1:8" r="24">
      <c s="4" r="A24" t="s">
        <v>547</v>
      </c>
      <c s="6" r="D24" t="n">
        <v>2400000</v>
      </c>
    </row>
    <row spans="1:8" r="25">
      <c s="4" r="A25" t="s">
        <v>172</v>
      </c>
      <c s="6" r="D25" t="n">
        <v>2200000</v>
      </c>
    </row>
    <row spans="1:8" r="26">
      <c s="4" r="A26" t="s">
        <v>112</v>
      </c>
    </row>
    <row spans="1:8" r="27">
      <c s="4" r="A27" t="s">
        <v>129</v>
      </c>
      <c s="7" r="B27" t="n">
        <v>0</v>
      </c>
      <c s="6" r="C27" t="n">
        <v>-413000</v>
      </c>
      <c s="7" r="D27" t="n">
        <v>0</v>
      </c>
      <c s="6" r="E27" t="n">
        <v>-833000</v>
      </c>
    </row>
    <row spans="1:8" r="28">
      <c s="4" r="A28" t="s">
        <v>23</v>
      </c>
    </row>
    <row spans="1:8" r="29">
      <c s="4" r="A29" t="s">
        <v>548</v>
      </c>
      <c s="4" r="D29" t="s">
        <v>369</v>
      </c>
    </row>
    <row spans="1:8" r="30">
      <c s="4" r="A30" t="s">
        <v>172</v>
      </c>
      <c s="7" r="D30" t="n">
        <v>9100000</v>
      </c>
      <c s="6" r="E30" t="n">
        <v>7600000</v>
      </c>
    </row>
    <row spans="1:8" r="31">
      <c s="4" r="A31" t="s">
        <v>24</v>
      </c>
      <c s="6" r="B31" t="n">
        <v>9797000</v>
      </c>
      <c s="6" r="D31" t="n">
        <v>9797000</v>
      </c>
      <c s="6" r="F31" t="n">
        <v>9797342</v>
      </c>
      <c s="6" r="H31" t="n">
        <v>9210000</v>
      </c>
    </row>
    <row spans="1:8" r="32">
      <c s="4" r="A32" t="s">
        <v>63</v>
      </c>
    </row>
    <row spans="1:8" r="33">
      <c s="4" r="A33" t="s">
        <v>66</v>
      </c>
      <c s="6" r="B33" t="n">
        <v>0</v>
      </c>
      <c s="6" r="D33" t="n">
        <v>0</v>
      </c>
      <c s="6" r="H33" t="n">
        <v>1350000</v>
      </c>
    </row>
    <row spans="1:8" r="34">
      <c s="4" r="A34" t="s">
        <v>549</v>
      </c>
    </row>
    <row spans="1:8" r="35">
      <c s="4" r="A35" t="s">
        <v>70</v>
      </c>
      <c s="6" r="B35" t="n">
        <v>0</v>
      </c>
      <c s="6" r="D35" t="n">
        <v>0</v>
      </c>
      <c s="6" r="H35" t="n">
        <v>1350000</v>
      </c>
    </row>
    <row spans="1:8" r="36">
      <c s="4" r="A36" t="s">
        <v>26</v>
      </c>
    </row>
    <row spans="1:8" r="37">
      <c s="4" r="A37" t="s">
        <v>548</v>
      </c>
      <c s="4" r="D37" t="s">
        <v>550</v>
      </c>
    </row>
    <row spans="1:8" r="38">
      <c s="4" r="A38" t="s">
        <v>172</v>
      </c>
      <c s="7" r="D38" t="n">
        <v>2249000</v>
      </c>
      <c s="6" r="E38" t="n">
        <v>0</v>
      </c>
    </row>
    <row spans="1:8" r="39">
      <c s="4" r="A39" t="s">
        <v>24</v>
      </c>
      <c s="6" r="B39" t="n">
        <v>8571000</v>
      </c>
      <c s="6" r="D39" t="n">
        <v>8571000</v>
      </c>
      <c s="6" r="H39" t="n">
        <v>0</v>
      </c>
    </row>
    <row spans="1:8" r="40">
      <c s="4" r="A40" t="s">
        <v>61</v>
      </c>
    </row>
    <row spans="1:8" r="41">
      <c s="4" r="A41" t="s">
        <v>66</v>
      </c>
      <c s="6" r="B41" t="n">
        <v>31146000</v>
      </c>
      <c s="6" r="D41" t="n">
        <v>31146000</v>
      </c>
      <c s="6" r="H41" t="n">
        <v>30427000</v>
      </c>
    </row>
    <row spans="1:8" r="42">
      <c s="4" r="A42" t="s">
        <v>551</v>
      </c>
    </row>
    <row spans="1:8" r="43">
      <c s="4" r="A43" t="s">
        <v>70</v>
      </c>
      <c s="6" r="B43" t="n">
        <v>31146000</v>
      </c>
      <c s="6" r="D43" t="n">
        <v>31146000</v>
      </c>
      <c s="6" r="H43" t="n">
        <v>30427000</v>
      </c>
    </row>
    <row spans="1:8" r="44">
      <c s="4" r="A44" t="s">
        <v>102</v>
      </c>
    </row>
    <row spans="1:8" r="45">
      <c s="4" r="A45" t="s">
        <v>129</v>
      </c>
      <c s="7" r="B45" t="n">
        <v>-12745000</v>
      </c>
      <c s="6" r="C45" t="n">
        <v>-10753000</v>
      </c>
      <c s="7" r="D45" t="n">
        <v>-27763000</v>
      </c>
      <c s="6" r="E45" t="n">
        <v>-21466000</v>
      </c>
    </row>
    <row spans="1:8" r="46">
      <c s="4" r="A46" t="s">
        <v>100</v>
      </c>
    </row>
    <row spans="1:8" r="47">
      <c s="4" r="A47" t="s">
        <v>129</v>
      </c>
      <c s="6" r="B47" t="n">
        <v>-173000</v>
      </c>
      <c s="6" r="C47" t="n">
        <v>-159000</v>
      </c>
      <c s="6" r="D47" t="n">
        <v>-395000</v>
      </c>
      <c s="6" r="E47" t="n">
        <v>-317000</v>
      </c>
    </row>
    <row spans="1:8" r="48">
      <c s="4" r="A48" t="s">
        <v>552</v>
      </c>
    </row>
    <row spans="1:8" r="49">
      <c s="4" r="A49" t="s">
        <v>129</v>
      </c>
      <c s="7" r="B49" t="n">
        <v>0</v>
      </c>
      <c s="7" r="C49" t="n">
        <v>-1293000</v>
      </c>
      <c s="7" r="D49" t="n">
        <v>-1806000</v>
      </c>
      <c s="6" r="E49" t="n">
        <v>-2581000</v>
      </c>
    </row>
    <row spans="1:8" r="50">
      <c s="4" r="A50" t="s">
        <v>546</v>
      </c>
    </row>
    <row spans="1:8" r="51">
      <c s="4" r="A51" t="s">
        <v>553</v>
      </c>
      <c s="7" r="D51" t="n">
        <v>14</v>
      </c>
    </row>
    <row spans="1:8" r="52">
      <c s="4" r="A52" t="s">
        <v>100</v>
      </c>
    </row>
    <row spans="1:8" r="53">
      <c s="4" r="A53" t="s">
        <v>129</v>
      </c>
      <c s="7" r="D53" t="n">
        <v>-2351000</v>
      </c>
      <c s="7" r="E53" t="n">
        <v>-3004000</v>
      </c>
    </row>
    <row spans="1:8" r="54">
      <c s="4" r="A54" t="s">
        <v>540</v>
      </c>
      <c s="6" r="B54" t="n">
        <v>128272</v>
      </c>
      <c s="6" r="C54" t="n">
        <v>18706</v>
      </c>
      <c s="6" r="D54" t="n">
        <v>128272</v>
      </c>
      <c s="6" r="E54" t="n">
        <v>187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37"/>
    <col customWidth="1" max="5" min="5" width="22"/>
    <col customWidth="1" max="6" min="6" width="37"/>
    <col customWidth="1" max="7" min="7" width="22"/>
    <col customWidth="1" max="8" min="8" width="37"/>
    <col customWidth="1" max="9" min="9" width="37"/>
    <col customWidth="1" max="10" min="10" width="20"/>
  </cols>
  <sheetData>
    <row spans="1:10" r="1">
      <c s="1" r="A1" t="s">
        <v>554</v>
      </c>
      <c s="2" r="C1" t="s">
        <v>555</v>
      </c>
      <c s="2" r="D1" t="s">
        <v>556</v>
      </c>
      <c s="2" r="E1" t="s">
        <v>557</v>
      </c>
      <c s="2" r="F1" t="s">
        <v>558</v>
      </c>
      <c s="2" r="G1" t="s">
        <v>559</v>
      </c>
      <c s="2" r="H1" t="s">
        <v>556</v>
      </c>
      <c s="2" r="I1" t="s">
        <v>558</v>
      </c>
      <c s="2" r="J1" t="s">
        <v>560</v>
      </c>
    </row>
    <row spans="1:10" r="2">
      <c s="3" r="A2" t="s">
        <v>561</v>
      </c>
    </row>
    <row spans="1:10" r="3">
      <c s="4" r="A3" t="s">
        <v>562</v>
      </c>
      <c s="4" r="B3" t="s">
        <v>97</v>
      </c>
      <c s="8" r="D3" t="n">
        <v>0.4125</v>
      </c>
      <c s="8" r="F3" t="n">
        <v>0.4725</v>
      </c>
      <c s="8" r="H3" t="n">
        <v>0.885</v>
      </c>
      <c s="8" r="I3" t="n">
        <v>0.945</v>
      </c>
    </row>
    <row spans="1:10" r="4">
      <c s="4" r="A4" t="s">
        <v>129</v>
      </c>
      <c s="7" r="D4" t="n">
        <v>-12918</v>
      </c>
      <c s="7" r="F4" t="n">
        <v>-12205</v>
      </c>
      <c s="7" r="H4" t="n">
        <v>-29964</v>
      </c>
      <c s="7" r="I4" t="n">
        <v>-24364</v>
      </c>
    </row>
    <row spans="1:10" r="5">
      <c s="3" r="A5" t="s">
        <v>563</v>
      </c>
    </row>
    <row spans="1:10" r="6">
      <c s="4" r="A6" t="s">
        <v>564</v>
      </c>
      <c s="4" r="H6" t="s">
        <v>565</v>
      </c>
    </row>
    <row spans="1:10" r="7">
      <c s="4" r="A7" t="s">
        <v>566</v>
      </c>
      <c s="4" r="H7" t="s">
        <v>567</v>
      </c>
    </row>
    <row spans="1:10" r="8">
      <c s="4" r="A8" t="s">
        <v>535</v>
      </c>
      <c s="7" r="H8" t="n">
        <v>1800</v>
      </c>
      <c s="6" r="I8" t="n">
        <v>300</v>
      </c>
    </row>
    <row spans="1:10" r="9">
      <c s="4" r="A9" t="s">
        <v>568</v>
      </c>
      <c s="6" r="D9" t="n">
        <v>664000</v>
      </c>
      <c s="6" r="H9" t="n">
        <v>664000</v>
      </c>
      <c s="6" r="J9" t="n">
        <v>536000</v>
      </c>
    </row>
    <row spans="1:10" r="10">
      <c s="4" r="A10" t="s">
        <v>569</v>
      </c>
      <c s="12" r="E10" t="n">
        <v>0.02</v>
      </c>
      <c s="12" r="G10" t="n">
        <v>1.88</v>
      </c>
    </row>
    <row spans="1:10" r="11">
      <c s="4" r="A11" t="s">
        <v>102</v>
      </c>
    </row>
    <row spans="1:10" r="12">
      <c s="3" r="A12" t="s">
        <v>561</v>
      </c>
    </row>
    <row spans="1:10" r="13">
      <c s="4" r="A13" t="s">
        <v>129</v>
      </c>
      <c s="7" r="H13" t="n">
        <v>-38935</v>
      </c>
      <c s="6" r="I13" t="n">
        <v>-29800</v>
      </c>
    </row>
    <row spans="1:10" r="14">
      <c s="4" r="A14" t="s">
        <v>100</v>
      </c>
    </row>
    <row spans="1:10" r="15">
      <c s="3" r="A15" t="s">
        <v>561</v>
      </c>
    </row>
    <row spans="1:10" r="16">
      <c s="4" r="A16" t="s">
        <v>129</v>
      </c>
      <c s="7" r="H16" t="n">
        <v>-2351</v>
      </c>
      <c s="7" r="I16" t="n">
        <v>-3004</v>
      </c>
    </row>
    <row spans="1:10" r="17">
      <c s="3" r="A17" t="s">
        <v>563</v>
      </c>
    </row>
    <row spans="1:10" r="18">
      <c s="4" r="A18" t="s">
        <v>568</v>
      </c>
      <c s="6" r="D18" t="n">
        <v>128272</v>
      </c>
      <c s="6" r="F18" t="n">
        <v>18706</v>
      </c>
      <c s="6" r="H18" t="n">
        <v>128272</v>
      </c>
      <c s="6" r="I18" t="n">
        <v>18706</v>
      </c>
    </row>
    <row spans="1:10" r="19">
      <c s="4" r="A19" t="s">
        <v>171</v>
      </c>
    </row>
    <row spans="1:10" r="20">
      <c s="3" r="A20" t="s">
        <v>563</v>
      </c>
    </row>
    <row spans="1:10" r="21">
      <c s="4" r="A21" t="s">
        <v>547</v>
      </c>
      <c s="7" r="H21" t="n">
        <v>2400</v>
      </c>
    </row>
    <row spans="1:10" r="22">
      <c s="4" r="A22" t="s">
        <v>172</v>
      </c>
      <c s="6" r="H22" t="n">
        <v>2200</v>
      </c>
    </row>
    <row spans="1:10" r="23">
      <c s="4" r="A23" t="s">
        <v>112</v>
      </c>
    </row>
    <row spans="1:10" r="24">
      <c s="3" r="A24" t="s">
        <v>561</v>
      </c>
    </row>
    <row spans="1:10" r="25">
      <c s="4" r="A25" t="s">
        <v>129</v>
      </c>
      <c s="7" r="D25" t="n">
        <v>0</v>
      </c>
      <c s="7" r="F25" t="n">
        <v>-413</v>
      </c>
      <c s="7" r="H25" t="n">
        <v>0</v>
      </c>
      <c s="7" r="I25" t="n">
        <v>-833</v>
      </c>
    </row>
    <row spans="1:10" r="26">
      <c s="4" r="A26" t="s">
        <v>570</v>
      </c>
    </row>
    <row spans="1:10" r="27">
      <c s="3" r="A27" t="s">
        <v>561</v>
      </c>
    </row>
    <row spans="1:10" r="28">
      <c s="4" r="A28" t="s">
        <v>562</v>
      </c>
      <c s="8" r="C28" t="n">
        <v>0.4125</v>
      </c>
    </row>
    <row spans="1:10" r="29">
      <c s="4" r="A29" t="s">
        <v>571</v>
      </c>
      <c s="9" r="C29" t="n">
        <v>1.65</v>
      </c>
    </row>
    <row spans="1:10" r="30">
      <c s="4" r="A30" t="s">
        <v>572</v>
      </c>
    </row>
    <row spans="1:10" r="31">
      <c s="3" r="A31" t="s">
        <v>563</v>
      </c>
    </row>
    <row spans="1:10" r="32">
      <c s="4" r="A32" t="s">
        <v>573</v>
      </c>
      <c s="6" r="D32" t="n">
        <v>586882</v>
      </c>
      <c s="6" r="F32" t="n">
        <v>365641</v>
      </c>
      <c s="6" r="H32" t="n">
        <v>586882</v>
      </c>
      <c s="6" r="I32" t="n">
        <v>365641</v>
      </c>
    </row>
    <row spans="1:10" r="33">
      <c s="4" r="A33" t="s">
        <v>23</v>
      </c>
    </row>
    <row spans="1:10" r="34">
      <c s="3" r="A34" t="s">
        <v>563</v>
      </c>
    </row>
    <row spans="1:10" r="35">
      <c s="4" r="A35" t="s">
        <v>172</v>
      </c>
      <c s="7" r="H35" t="n">
        <v>9100</v>
      </c>
      <c s="7" r="I35" t="n">
        <v>7600</v>
      </c>
    </row>
    <row spans="1:10" r="36">
      <c s="4" r="A36" t="s">
        <v>548</v>
      </c>
      <c s="4" r="H36" t="s">
        <v>369</v>
      </c>
    </row>
    <row spans="1:10" r="37">
      <c r="A37" t="n"/>
    </row>
    <row spans="1:10" r="38">
      <c s="4" r="A38" t="s">
        <v>97</v>
      </c>
      <c s="4" r="B38" t="s">
        <v>104</v>
      </c>
    </row>
  </sheetData>
  <mergeCells count="3">
    <mergeCell ref="A1:B1"/>
    <mergeCell ref="A37:I37"/>
    <mergeCell ref="B38:I3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4</v>
      </c>
      <c s="2" r="B1" t="s">
        <v>73</v>
      </c>
      <c s="2" r="D1" t="s">
        <v>1</v>
      </c>
    </row>
    <row spans="1:5" r="2">
      <c s="2" r="B2" t="s">
        <v>2</v>
      </c>
      <c s="2" r="C2" t="s">
        <v>74</v>
      </c>
      <c s="2" r="D2" t="s">
        <v>2</v>
      </c>
      <c s="2" r="E2" t="s">
        <v>74</v>
      </c>
    </row>
    <row spans="1:5" r="3">
      <c s="3" r="A3" t="s">
        <v>575</v>
      </c>
    </row>
    <row spans="1:5" r="4">
      <c s="4" r="A4" t="s">
        <v>91</v>
      </c>
      <c s="7" r="B4" t="n">
        <v>-3591</v>
      </c>
      <c s="7" r="C4" t="n">
        <v>-2002</v>
      </c>
      <c s="7" r="D4" t="n">
        <v>-7555</v>
      </c>
      <c s="7" r="E4" t="n">
        <v>-1166</v>
      </c>
    </row>
    <row spans="1:5" r="5">
      <c s="4" r="A5" t="s">
        <v>576</v>
      </c>
      <c s="6" r="B5" t="n">
        <v>-992</v>
      </c>
      <c s="6" r="C5" t="n">
        <v>-32</v>
      </c>
      <c s="6" r="D5" t="n">
        <v>-979</v>
      </c>
      <c s="6" r="E5" t="n">
        <v>-46</v>
      </c>
    </row>
    <row spans="1:5" r="6">
      <c s="4" r="A6" t="s">
        <v>577</v>
      </c>
      <c s="6" r="B6" t="n">
        <v>-4583</v>
      </c>
      <c s="6" r="C6" t="n">
        <v>-2034</v>
      </c>
      <c s="6" r="D6" t="n">
        <v>-8534</v>
      </c>
      <c s="6" r="E6" t="n">
        <v>-1212</v>
      </c>
    </row>
    <row spans="1:5" r="7">
      <c s="4" r="A7" t="s">
        <v>578</v>
      </c>
      <c s="6" r="B7" t="n">
        <v>4602</v>
      </c>
      <c s="6" r="C7" t="n">
        <v>4196</v>
      </c>
      <c s="6" r="D7" t="n">
        <v>9073</v>
      </c>
      <c s="6" r="E7" t="n">
        <v>7607</v>
      </c>
    </row>
    <row spans="1:5" r="8">
      <c s="4" r="A8" t="s">
        <v>129</v>
      </c>
      <c s="6" r="B8" t="n">
        <v>-12918</v>
      </c>
      <c s="6" r="C8" t="n">
        <v>-12205</v>
      </c>
      <c s="6" r="D8" t="n">
        <v>-29964</v>
      </c>
      <c s="6" r="E8" t="n">
        <v>-24364</v>
      </c>
    </row>
    <row spans="1:5" r="9">
      <c s="4" r="A9" t="s">
        <v>579</v>
      </c>
      <c s="6" r="B9" t="n">
        <v>-322</v>
      </c>
      <c s="6" r="C9" t="n">
        <v>-234</v>
      </c>
      <c s="6" r="D9" t="n">
        <v>-659</v>
      </c>
      <c s="6" r="E9" t="n">
        <v>-422</v>
      </c>
    </row>
    <row spans="1:5" r="10">
      <c s="4" r="A10" t="s">
        <v>580</v>
      </c>
      <c s="6" r="B10" t="n">
        <v>-11285</v>
      </c>
      <c s="6" r="C10" t="n">
        <v>-7861</v>
      </c>
      <c s="6" r="D10" t="n">
        <v>-21398</v>
      </c>
      <c s="6" r="E10" t="n">
        <v>-12129</v>
      </c>
    </row>
    <row spans="1:5" r="11">
      <c s="4" r="A11" t="s">
        <v>581</v>
      </c>
      <c s="6" r="B11" t="n">
        <v>0</v>
      </c>
      <c s="6" r="C11" t="n">
        <v>-31</v>
      </c>
      <c s="6" r="D11" t="n">
        <v>0</v>
      </c>
      <c s="6" r="E11" t="n">
        <v>-26</v>
      </c>
    </row>
    <row spans="1:5" r="12">
      <c s="4" r="A12" t="s">
        <v>582</v>
      </c>
      <c s="7" r="B12" t="n">
        <v>-11285</v>
      </c>
      <c s="7" r="C12" t="n">
        <v>-7892</v>
      </c>
      <c s="7" r="D12" t="n">
        <v>-21398</v>
      </c>
      <c s="7" r="E12" t="n">
        <v>-12155</v>
      </c>
    </row>
    <row spans="1:5" r="13">
      <c s="4" r="A13" t="s">
        <v>99</v>
      </c>
      <c s="6" r="B13" t="n">
        <v>30949</v>
      </c>
      <c s="6" r="C13" t="n">
        <v>22757</v>
      </c>
      <c s="6" r="D13" t="n">
        <v>30884</v>
      </c>
      <c s="6" r="E13" t="n">
        <v>22730</v>
      </c>
    </row>
    <row spans="1:5" r="14">
      <c s="4" r="A14" t="s">
        <v>98</v>
      </c>
      <c s="9" r="B14" t="n">
        <v>-0.36</v>
      </c>
      <c s="9" r="C14" t="n">
        <v>-0.35</v>
      </c>
      <c s="9" r="D14" t="n">
        <v>-0.6899999999999999</v>
      </c>
      <c s="9" r="E14" t="n">
        <v>-0.53</v>
      </c>
    </row>
    <row spans="1:5" r="15">
      <c s="4" r="A15" t="s">
        <v>26</v>
      </c>
    </row>
    <row spans="1:5" r="16">
      <c s="3" r="A16" t="s">
        <v>575</v>
      </c>
    </row>
    <row spans="1:5" r="17">
      <c s="4" r="A17" t="s">
        <v>578</v>
      </c>
      <c s="7" r="B17" t="n">
        <v>2249</v>
      </c>
      <c s="7" r="C17" t="n">
        <v>0</v>
      </c>
      <c s="7" r="D17" t="n">
        <v>2249</v>
      </c>
      <c s="7" r="E17" t="n">
        <v>0</v>
      </c>
    </row>
    <row spans="1:5" r="18">
      <c s="4" r="A18" t="s">
        <v>112</v>
      </c>
    </row>
    <row spans="1:5" r="19">
      <c s="3" r="A19" t="s">
        <v>575</v>
      </c>
    </row>
    <row spans="1:5" r="20">
      <c s="4" r="A20" t="s">
        <v>129</v>
      </c>
      <c s="6" r="B20" t="n">
        <v>0</v>
      </c>
      <c s="6" r="C20" t="n">
        <v>-413</v>
      </c>
      <c s="6" r="D20" t="n">
        <v>0</v>
      </c>
      <c s="6" r="E20" t="n">
        <v>-833</v>
      </c>
    </row>
    <row spans="1:5" r="21">
      <c s="4" r="A21" t="s">
        <v>100</v>
      </c>
    </row>
    <row spans="1:5" r="22">
      <c s="3" r="A22" t="s">
        <v>575</v>
      </c>
    </row>
    <row spans="1:5" r="23">
      <c s="4" r="A23" t="s">
        <v>129</v>
      </c>
      <c s="6" r="D23" t="n">
        <v>-2351</v>
      </c>
      <c s="6" r="E23" t="n">
        <v>-3004</v>
      </c>
    </row>
    <row spans="1:5" r="24">
      <c s="4" r="A24" t="s">
        <v>583</v>
      </c>
    </row>
    <row spans="1:5" r="25">
      <c s="3" r="A25" t="s">
        <v>575</v>
      </c>
    </row>
    <row spans="1:5" r="26">
      <c s="4" r="A26" t="s">
        <v>129</v>
      </c>
      <c s="7" r="B26" t="n">
        <v>-173</v>
      </c>
      <c s="7" r="C26" t="n">
        <v>-1452</v>
      </c>
      <c s="7" r="D26" t="n">
        <v>-2201</v>
      </c>
      <c s="7" r="E26" t="n">
        <v>-28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4"/>
    <col customWidth="1" max="6" min="6" width="14"/>
    <col customWidth="1" max="7" min="7" width="14"/>
    <col customWidth="1" max="8" min="8" width="14"/>
  </cols>
  <sheetData>
    <row spans="1:8" r="1">
      <c s="1" r="A1" t="s">
        <v>584</v>
      </c>
      <c s="2" r="B1" t="s">
        <v>585</v>
      </c>
      <c s="2" r="C1" t="s">
        <v>73</v>
      </c>
      <c s="2" r="E1" t="s">
        <v>1</v>
      </c>
    </row>
    <row spans="1:8" r="2">
      <c s="2" r="B2" t="s">
        <v>4</v>
      </c>
      <c s="2" r="C2" t="s">
        <v>2</v>
      </c>
      <c s="2" r="D2" t="s">
        <v>74</v>
      </c>
      <c s="2" r="E2" t="s">
        <v>2</v>
      </c>
      <c s="2" r="F2" t="s">
        <v>74</v>
      </c>
      <c s="2" r="G2" t="s">
        <v>586</v>
      </c>
      <c s="2" r="H2" t="s">
        <v>587</v>
      </c>
    </row>
    <row spans="1:8" r="3">
      <c s="3" r="A3" t="s">
        <v>588</v>
      </c>
    </row>
    <row spans="1:8" r="4">
      <c s="4" r="A4" t="s">
        <v>589</v>
      </c>
      <c s="6" r="G4" t="n">
        <v>6000000</v>
      </c>
    </row>
    <row spans="1:8" r="5">
      <c s="4" r="A5" t="s">
        <v>590</v>
      </c>
      <c s="6" r="B5" t="n">
        <v>15484</v>
      </c>
      <c s="6" r="C5" t="n">
        <v>4941325</v>
      </c>
      <c s="6" r="E5" t="n">
        <v>4941325</v>
      </c>
    </row>
    <row spans="1:8" r="6">
      <c s="4" r="A6" t="s">
        <v>591</v>
      </c>
      <c s="4" r="C6" t="s">
        <v>592</v>
      </c>
      <c s="4" r="E6" t="s">
        <v>592</v>
      </c>
    </row>
    <row spans="1:8" r="7">
      <c s="4" r="A7" t="s">
        <v>82</v>
      </c>
      <c s="7" r="C7" t="n">
        <v>1025</v>
      </c>
      <c s="7" r="D7" t="n">
        <v>550</v>
      </c>
      <c s="7" r="E7" t="n">
        <v>2109</v>
      </c>
      <c s="7" r="F7" t="n">
        <v>2248</v>
      </c>
    </row>
    <row spans="1:8" r="8">
      <c s="4" r="A8" t="s">
        <v>593</v>
      </c>
      <c s="6" r="E8" t="n">
        <v>1000</v>
      </c>
      <c s="6" r="F8" t="n">
        <v>2300</v>
      </c>
    </row>
    <row spans="1:8" r="9">
      <c s="4" r="A9" t="s">
        <v>594</v>
      </c>
      <c s="6" r="C9" t="n">
        <v>5000</v>
      </c>
      <c s="7" r="D9" t="n">
        <v>6000</v>
      </c>
      <c s="7" r="E9" t="n">
        <v>5000</v>
      </c>
      <c s="7" r="F9" t="n">
        <v>6000</v>
      </c>
    </row>
    <row spans="1:8" r="10">
      <c s="4" r="A10" t="s">
        <v>595</v>
      </c>
      <c s="4" r="E10" t="s">
        <v>596</v>
      </c>
    </row>
    <row spans="1:8" r="11">
      <c s="4" r="A11" t="s">
        <v>597</v>
      </c>
      <c s="7" r="H11" t="n">
        <v>2000</v>
      </c>
    </row>
    <row spans="1:8" r="12">
      <c s="4" r="A12" t="s">
        <v>598</v>
      </c>
      <c s="7" r="C12" t="n">
        <v>100</v>
      </c>
      <c s="7" r="E12" t="n">
        <v>100</v>
      </c>
    </row>
    <row spans="1:8" r="13">
      <c s="3" r="A13" t="s">
        <v>599</v>
      </c>
    </row>
    <row spans="1:8" r="14">
      <c s="4" r="A14" t="s">
        <v>600</v>
      </c>
      <c s="6" r="E14" t="n">
        <v>569759</v>
      </c>
    </row>
    <row spans="1:8" r="15">
      <c s="4" r="A15" t="s">
        <v>601</v>
      </c>
      <c s="6" r="E15" t="n">
        <v>1177509</v>
      </c>
    </row>
    <row spans="1:8" r="16">
      <c s="4" r="A16" t="s">
        <v>602</v>
      </c>
      <c s="6" r="E16" t="n">
        <v>-102934</v>
      </c>
    </row>
    <row spans="1:8" r="17">
      <c s="4" r="A17" t="s">
        <v>603</v>
      </c>
      <c s="6" r="E17" t="n">
        <v>-179326</v>
      </c>
    </row>
    <row spans="1:8" r="18">
      <c s="4" r="A18" t="s">
        <v>604</v>
      </c>
      <c s="6" r="B18" t="n">
        <v>569759</v>
      </c>
      <c s="6" r="C18" t="n">
        <v>1465008</v>
      </c>
      <c s="6" r="E18" t="n">
        <v>1465008</v>
      </c>
    </row>
    <row spans="1:8" r="19">
      <c s="3" r="A19" t="s">
        <v>605</v>
      </c>
    </row>
    <row spans="1:8" r="20">
      <c s="4" r="A20" t="s">
        <v>600</v>
      </c>
      <c s="9" r="E20" t="n">
        <v>13.15</v>
      </c>
    </row>
    <row spans="1:8" r="21">
      <c s="4" r="A21" t="s">
        <v>601</v>
      </c>
      <c s="12" r="E21" t="n">
        <v>1.05</v>
      </c>
    </row>
    <row spans="1:8" r="22">
      <c s="4" r="A22" t="s">
        <v>602</v>
      </c>
      <c s="12" r="E22" t="n">
        <v>5.36</v>
      </c>
    </row>
    <row spans="1:8" r="23">
      <c s="4" r="A23" t="s">
        <v>603</v>
      </c>
      <c s="12" r="E23" t="n">
        <v>11.75</v>
      </c>
    </row>
    <row spans="1:8" r="24">
      <c s="4" r="A24" t="s">
        <v>604</v>
      </c>
      <c s="9" r="B24" t="n">
        <v>13.15</v>
      </c>
      <c s="9" r="C24" t="n">
        <v>4.14</v>
      </c>
      <c s="9" r="E24" t="n">
        <v>4.14</v>
      </c>
    </row>
    <row spans="1:8" r="25">
      <c s="3" r="A25" t="s">
        <v>606</v>
      </c>
    </row>
    <row spans="1:8" r="26">
      <c s="4" r="A26" t="s">
        <v>600</v>
      </c>
      <c s="6" r="E26" t="n">
        <v>200000</v>
      </c>
    </row>
    <row spans="1:8" r="27">
      <c s="4" r="A27" t="s">
        <v>601</v>
      </c>
      <c s="6" r="B27" t="n">
        <v>200000</v>
      </c>
      <c s="6" r="E27" t="n">
        <v>0</v>
      </c>
    </row>
    <row spans="1:8" r="28">
      <c s="4" r="A28" t="s">
        <v>602</v>
      </c>
      <c s="6" r="E28" t="n">
        <v>0</v>
      </c>
    </row>
    <row spans="1:8" r="29">
      <c s="4" r="A29" t="s">
        <v>603</v>
      </c>
      <c s="6" r="E29" t="n">
        <v>0</v>
      </c>
    </row>
    <row spans="1:8" r="30">
      <c s="4" r="A30" t="s">
        <v>604</v>
      </c>
      <c s="6" r="B30" t="n">
        <v>200000</v>
      </c>
      <c s="6" r="C30" t="n">
        <v>200000</v>
      </c>
      <c s="6" r="E30" t="n">
        <v>200000</v>
      </c>
    </row>
    <row spans="1:8" r="31">
      <c s="3" r="A31" t="s">
        <v>607</v>
      </c>
    </row>
    <row spans="1:8" r="32">
      <c s="4" r="A32" t="s">
        <v>600</v>
      </c>
      <c s="9" r="E32" t="n">
        <v>7.5</v>
      </c>
    </row>
    <row spans="1:8" r="33">
      <c s="4" r="A33" t="s">
        <v>601</v>
      </c>
      <c s="6" r="E33" t="n">
        <v>0</v>
      </c>
    </row>
    <row spans="1:8" r="34">
      <c s="4" r="A34" t="s">
        <v>602</v>
      </c>
      <c s="6" r="E34" t="n">
        <v>0</v>
      </c>
    </row>
    <row spans="1:8" r="35">
      <c s="4" r="A35" t="s">
        <v>603</v>
      </c>
      <c s="6" r="E35" t="n">
        <v>0</v>
      </c>
    </row>
    <row spans="1:8" r="36">
      <c s="4" r="A36" t="s">
        <v>604</v>
      </c>
      <c s="9" r="B36" t="n">
        <v>7.5</v>
      </c>
      <c s="9" r="C36" t="n">
        <v>7.5</v>
      </c>
      <c s="9" r="E36" t="n">
        <v>7.5</v>
      </c>
    </row>
    <row spans="1:8" r="37">
      <c s="4" r="A37" t="s">
        <v>608</v>
      </c>
    </row>
    <row spans="1:8" r="38">
      <c s="3" r="A38" t="s">
        <v>588</v>
      </c>
    </row>
    <row spans="1:8" r="39">
      <c s="4" r="A39" t="s">
        <v>82</v>
      </c>
      <c s="7" r="C39" t="n">
        <v>400</v>
      </c>
      <c s="7" r="E39" t="n">
        <v>600</v>
      </c>
    </row>
    <row spans="1:8" r="40">
      <c s="4" r="A40" t="s">
        <v>594</v>
      </c>
      <c s="7" r="C40" t="n">
        <v>900</v>
      </c>
      <c s="7" r="E40" t="n">
        <v>900</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r="A1" t="s">
        <v>609</v>
      </c>
      <c s="2" r="B1" t="s">
        <v>73</v>
      </c>
      <c s="2" r="D1" t="s">
        <v>1</v>
      </c>
    </row>
    <row spans="1:5" r="2">
      <c s="2" r="B2" t="s">
        <v>2</v>
      </c>
      <c s="2" r="C2" t="s">
        <v>74</v>
      </c>
      <c s="2" r="D2" t="s">
        <v>2</v>
      </c>
      <c s="2" r="E2" t="s">
        <v>74</v>
      </c>
    </row>
    <row spans="1:5" r="3">
      <c s="3" r="A3" t="s">
        <v>223</v>
      </c>
    </row>
    <row spans="1:5" r="4">
      <c s="4" r="A4" t="s">
        <v>90</v>
      </c>
      <c s="7" r="B4" t="n">
        <v>-540</v>
      </c>
      <c s="7" r="C4" t="n">
        <v>-317</v>
      </c>
      <c s="7" r="D4" t="n">
        <v>-860</v>
      </c>
      <c s="7" r="E4" t="n">
        <v>-473</v>
      </c>
    </row>
    <row spans="1:5" r="5">
      <c s="4" r="A5" t="s">
        <v>610</v>
      </c>
      <c s="4" r="B5" t="s">
        <v>611</v>
      </c>
      <c s="4" r="C5" t="s">
        <v>612</v>
      </c>
      <c s="4" r="D5" t="s">
        <v>613</v>
      </c>
      <c s="4" r="E5" t="s">
        <v>61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615</v>
      </c>
      <c s="2" r="B1" t="s">
        <v>1</v>
      </c>
    </row>
    <row spans="1:2" r="2">
      <c s="2" r="B2" t="s">
        <v>333</v>
      </c>
    </row>
    <row spans="1:2" r="3">
      <c s="3" r="A3" t="s">
        <v>616</v>
      </c>
    </row>
    <row spans="1:2" r="4">
      <c s="4" r="A4" t="s">
        <v>617</v>
      </c>
      <c s="11" r="B4" t="n">
        <v>3.6</v>
      </c>
    </row>
    <row spans="1:2" r="5">
      <c s="4" r="A5" t="s">
        <v>618</v>
      </c>
      <c s="10" r="B5" t="n">
        <v>2.5</v>
      </c>
    </row>
    <row spans="1:2" r="6">
      <c s="4" r="A6" t="s">
        <v>619</v>
      </c>
      <c s="11" r="B6" t="n">
        <v>1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s="1" r="A1" t="s">
        <v>620</v>
      </c>
      <c s="2" r="B1" t="s">
        <v>73</v>
      </c>
      <c s="2" r="D1" t="s">
        <v>1</v>
      </c>
    </row>
    <row spans="1:6" r="2">
      <c s="2" r="B2" t="s">
        <v>2</v>
      </c>
      <c s="2" r="C2" t="s">
        <v>74</v>
      </c>
      <c s="2" r="D2" t="s">
        <v>2</v>
      </c>
      <c s="2" r="E2" t="s">
        <v>74</v>
      </c>
      <c s="2" r="F2" t="s">
        <v>4</v>
      </c>
    </row>
    <row spans="1:6" r="3">
      <c s="3" r="A3" t="s">
        <v>621</v>
      </c>
    </row>
    <row spans="1:6" r="4">
      <c s="4" r="A4" t="s">
        <v>622</v>
      </c>
      <c s="11" r="B4" t="n">
        <v>-0.1</v>
      </c>
      <c s="11" r="C4" t="n">
        <v>-0.5</v>
      </c>
      <c s="11" r="D4" t="n">
        <v>-0.4</v>
      </c>
      <c s="11" r="E4" t="n">
        <v>-0.9</v>
      </c>
    </row>
    <row spans="1:6" r="5">
      <c s="4" r="A5" t="s">
        <v>623</v>
      </c>
      <c s="10" r="B5" t="n">
        <v>0.2</v>
      </c>
      <c s="10" r="C5" t="n">
        <v>0.4</v>
      </c>
      <c s="10" r="D5" t="n">
        <v>0.4</v>
      </c>
      <c s="10" r="E5" t="n">
        <v>0.9</v>
      </c>
    </row>
    <row spans="1:6" r="6">
      <c s="4" r="A6" t="s">
        <v>624</v>
      </c>
      <c s="11" r="F6" t="n">
        <v>3.8</v>
      </c>
    </row>
    <row spans="1:6" r="7">
      <c s="4" r="A7" t="s">
        <v>625</v>
      </c>
    </row>
    <row spans="1:6" r="8">
      <c s="3" r="A8" t="s">
        <v>621</v>
      </c>
    </row>
    <row spans="1:6" r="9">
      <c s="4" r="A9" t="s">
        <v>626</v>
      </c>
      <c s="10" r="B9" t="n">
        <v>8.9</v>
      </c>
      <c s="10" r="C9" t="n">
        <v>6.9</v>
      </c>
      <c s="10" r="D9" t="n">
        <v>16.9</v>
      </c>
      <c s="10" r="E9" t="n">
        <v>14.2</v>
      </c>
    </row>
    <row spans="1:6" r="10">
      <c s="4" r="A10" t="s">
        <v>622</v>
      </c>
      <c s="10" r="B10" t="n">
        <v>-0.3</v>
      </c>
      <c s="11" r="C10" t="n">
        <v>-0.5</v>
      </c>
      <c s="10" r="D10" t="n">
        <v>-0.2</v>
      </c>
      <c s="11" r="E10" t="n">
        <v>-0.9</v>
      </c>
    </row>
    <row spans="1:6" r="11">
      <c s="4" r="A11" t="s">
        <v>100</v>
      </c>
    </row>
    <row spans="1:6" r="12">
      <c s="3" r="A12" t="s">
        <v>621</v>
      </c>
    </row>
    <row spans="1:6" r="13">
      <c s="4" r="A13" t="s">
        <v>624</v>
      </c>
      <c s="11" r="B13" t="n">
        <v>2.4</v>
      </c>
      <c s="11" r="D13" t="n">
        <v>2.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r="A1" t="s">
        <v>627</v>
      </c>
      <c s="2" r="B1" t="s">
        <v>73</v>
      </c>
      <c s="2" r="D1" t="s">
        <v>1</v>
      </c>
    </row>
    <row spans="1:6" r="2">
      <c s="2" r="B2" t="s">
        <v>2</v>
      </c>
      <c s="2" r="C2" t="s">
        <v>74</v>
      </c>
      <c s="2" r="D2" t="s">
        <v>2</v>
      </c>
      <c s="2" r="E2" t="s">
        <v>74</v>
      </c>
      <c s="2" r="F2" t="s">
        <v>4</v>
      </c>
    </row>
    <row spans="1:6" r="3">
      <c s="3" r="A3" t="s">
        <v>628</v>
      </c>
    </row>
    <row spans="1:6" r="4">
      <c s="4" r="A4" t="s">
        <v>629</v>
      </c>
      <c s="7" r="B4" t="n">
        <v>1150968</v>
      </c>
      <c s="7" r="D4" t="n">
        <v>1150968</v>
      </c>
      <c s="7" r="F4" t="n">
        <v>891296</v>
      </c>
    </row>
    <row spans="1:6" r="5">
      <c s="3" r="A5" t="s">
        <v>289</v>
      </c>
    </row>
    <row spans="1:6" r="6">
      <c s="4" r="A6" t="s">
        <v>75</v>
      </c>
      <c s="6" r="B6" t="n">
        <v>56148</v>
      </c>
      <c s="7" r="C6" t="n">
        <v>67198</v>
      </c>
      <c s="6" r="D6" t="n">
        <v>102271</v>
      </c>
      <c s="7" r="E6" t="n">
        <v>131660</v>
      </c>
    </row>
    <row spans="1:6" r="7">
      <c s="4" r="A7" t="s">
        <v>76</v>
      </c>
      <c s="6" r="B7" t="n">
        <v>-766</v>
      </c>
      <c s="6" r="C7" t="n">
        <v>311</v>
      </c>
      <c s="6" r="D7" t="n">
        <v>-869</v>
      </c>
      <c s="6" r="E7" t="n">
        <v>458</v>
      </c>
    </row>
    <row spans="1:6" r="8">
      <c s="4" r="A8" t="s">
        <v>77</v>
      </c>
      <c s="6" r="B8" t="n">
        <v>55382</v>
      </c>
      <c s="6" r="C8" t="n">
        <v>67509</v>
      </c>
      <c s="6" r="D8" t="n">
        <v>101402</v>
      </c>
      <c s="6" r="E8" t="n">
        <v>132118</v>
      </c>
    </row>
    <row spans="1:6" r="9">
      <c s="4" r="A9" t="s">
        <v>79</v>
      </c>
      <c s="6" r="B9" t="n">
        <v>22102</v>
      </c>
      <c s="6" r="C9" t="n">
        <v>33334</v>
      </c>
      <c s="6" r="D9" t="n">
        <v>39014</v>
      </c>
      <c s="6" r="E9" t="n">
        <v>62311</v>
      </c>
    </row>
    <row spans="1:6" r="10">
      <c s="4" r="A10" t="s">
        <v>80</v>
      </c>
      <c s="6" r="B10" t="n">
        <v>16191</v>
      </c>
      <c s="6" r="C10" t="n">
        <v>13967</v>
      </c>
      <c s="6" r="D10" t="n">
        <v>30712</v>
      </c>
      <c s="6" r="E10" t="n">
        <v>27834</v>
      </c>
    </row>
    <row spans="1:6" r="11">
      <c s="4" r="A11" t="s">
        <v>81</v>
      </c>
      <c s="6" r="B11" t="n">
        <v>11432</v>
      </c>
      <c s="6" r="C11" t="n">
        <v>5571</v>
      </c>
      <c s="6" r="D11" t="n">
        <v>19966</v>
      </c>
      <c s="6" r="E11" t="n">
        <v>12506</v>
      </c>
    </row>
    <row spans="1:6" r="12">
      <c s="4" r="A12" t="s">
        <v>82</v>
      </c>
      <c s="6" r="B12" t="n">
        <v>1025</v>
      </c>
      <c s="6" r="C12" t="n">
        <v>550</v>
      </c>
      <c s="6" r="D12" t="n">
        <v>2109</v>
      </c>
      <c s="6" r="E12" t="n">
        <v>2248</v>
      </c>
    </row>
    <row spans="1:6" r="13">
      <c s="4" r="A13" t="s">
        <v>83</v>
      </c>
      <c s="6" r="B13" t="n">
        <v>10903</v>
      </c>
      <c s="6" r="C13" t="n">
        <v>9250</v>
      </c>
      <c s="6" r="D13" t="n">
        <v>20997</v>
      </c>
      <c s="6" r="E13" t="n">
        <v>18939</v>
      </c>
    </row>
    <row spans="1:6" r="14">
      <c s="4" r="A14" t="s">
        <v>84</v>
      </c>
      <c s="6" r="B14" t="n">
        <v>61653</v>
      </c>
      <c s="6" r="C14" t="n">
        <v>62672</v>
      </c>
      <c s="6" r="D14" t="n">
        <v>112798</v>
      </c>
      <c s="6" r="E14" t="n">
        <v>123838</v>
      </c>
    </row>
    <row spans="1:6" r="15">
      <c s="4" r="A15" t="s">
        <v>85</v>
      </c>
      <c s="6" r="B15" t="n">
        <v>80</v>
      </c>
      <c s="6" r="C15" t="n">
        <v>-2970</v>
      </c>
      <c s="6" r="D15" t="n">
        <v>90</v>
      </c>
      <c s="6" r="E15" t="n">
        <v>-2978</v>
      </c>
    </row>
    <row spans="1:6" r="16">
      <c s="4" r="A16" t="s">
        <v>87</v>
      </c>
      <c s="6" r="B16" t="n">
        <v>-8507</v>
      </c>
      <c s="6" r="C16" t="n">
        <v>-3556</v>
      </c>
      <c s="6" r="D16" t="n">
        <v>-14379</v>
      </c>
      <c s="6" r="E16" t="n">
        <v>-6166</v>
      </c>
    </row>
    <row spans="1:6" r="17">
      <c s="4" r="A17" t="s">
        <v>88</v>
      </c>
      <c s="6" r="B17" t="n">
        <v>11647</v>
      </c>
      <c s="6" r="C17" t="n">
        <v>4</v>
      </c>
      <c s="6" r="D17" t="n">
        <v>18990</v>
      </c>
      <c s="6" r="E17" t="n">
        <v>171</v>
      </c>
    </row>
    <row spans="1:6" r="18">
      <c s="4" r="A18" t="s">
        <v>90</v>
      </c>
      <c s="6" r="B18" t="n">
        <v>-540</v>
      </c>
      <c s="6" r="C18" t="n">
        <v>-317</v>
      </c>
      <c s="6" r="D18" t="n">
        <v>-860</v>
      </c>
      <c s="6" r="E18" t="n">
        <v>-473</v>
      </c>
    </row>
    <row spans="1:6" r="19">
      <c s="4" r="A19" t="s">
        <v>92</v>
      </c>
      <c s="6" r="B19" t="n">
        <v>0</v>
      </c>
      <c s="6" r="C19" t="n">
        <v>-31</v>
      </c>
      <c s="6" r="D19" t="n">
        <v>0</v>
      </c>
      <c s="6" r="E19" t="n">
        <v>-26</v>
      </c>
    </row>
    <row spans="1:6" r="20">
      <c s="4" r="A20" t="s">
        <v>93</v>
      </c>
      <c s="6" r="B20" t="n">
        <v>-3591</v>
      </c>
      <c s="6" r="C20" t="n">
        <v>-2033</v>
      </c>
      <c s="6" r="D20" t="n">
        <v>-7555</v>
      </c>
      <c s="6" r="E20" t="n">
        <v>-1192</v>
      </c>
    </row>
    <row spans="1:6" r="21">
      <c s="4" r="A21" t="s">
        <v>630</v>
      </c>
      <c s="6" r="B21" t="n">
        <v>-992</v>
      </c>
      <c s="6" r="C21" t="n">
        <v>-32</v>
      </c>
      <c s="6" r="D21" t="n">
        <v>-979</v>
      </c>
      <c s="6" r="E21" t="n">
        <v>-46</v>
      </c>
    </row>
    <row spans="1:6" r="22">
      <c s="4" r="A22" t="s">
        <v>95</v>
      </c>
      <c s="6" r="B22" t="n">
        <v>-4583</v>
      </c>
      <c s="6" r="C22" t="n">
        <v>-2065</v>
      </c>
      <c s="6" r="D22" t="n">
        <v>-8534</v>
      </c>
      <c s="6" r="E22" t="n">
        <v>-1238</v>
      </c>
    </row>
    <row spans="1:6" r="23">
      <c s="4" r="A23" t="s">
        <v>631</v>
      </c>
      <c s="6" r="B23" t="n">
        <v>32291</v>
      </c>
      <c s="6" r="C23" t="n">
        <v>32304</v>
      </c>
      <c s="6" r="D23" t="n">
        <v>59848</v>
      </c>
      <c s="6" r="E23" t="n">
        <v>66081</v>
      </c>
    </row>
    <row spans="1:6" r="24">
      <c s="4" r="A24" t="s">
        <v>632</v>
      </c>
    </row>
    <row spans="1:6" r="25">
      <c s="3" r="A25" t="s">
        <v>628</v>
      </c>
    </row>
    <row spans="1:6" r="26">
      <c s="4" r="A26" t="s">
        <v>633</v>
      </c>
      <c s="6" r="B26" t="n">
        <v>-100</v>
      </c>
      <c s="6" r="C26" t="n">
        <v>200</v>
      </c>
      <c s="6" r="D26" t="n">
        <v>-100</v>
      </c>
      <c s="6" r="E26" t="n">
        <v>400</v>
      </c>
    </row>
    <row spans="1:6" r="27">
      <c s="3" r="A27" t="s">
        <v>289</v>
      </c>
    </row>
    <row spans="1:6" r="28">
      <c s="4" r="A28" t="s">
        <v>75</v>
      </c>
      <c s="6" r="B28" t="n">
        <v>41780</v>
      </c>
      <c s="6" r="C28" t="n">
        <v>50439</v>
      </c>
      <c s="6" r="D28" t="n">
        <v>72928</v>
      </c>
      <c s="6" r="E28" t="n">
        <v>98888</v>
      </c>
    </row>
    <row spans="1:6" r="29">
      <c s="4" r="A29" t="s">
        <v>76</v>
      </c>
      <c s="6" r="B29" t="n">
        <v>-764</v>
      </c>
      <c s="6" r="C29" t="n">
        <v>311</v>
      </c>
      <c s="6" r="D29" t="n">
        <v>-867</v>
      </c>
      <c s="6" r="E29" t="n">
        <v>458</v>
      </c>
    </row>
    <row spans="1:6" r="30">
      <c s="4" r="A30" t="s">
        <v>77</v>
      </c>
      <c s="6" r="B30" t="n">
        <v>41016</v>
      </c>
      <c s="6" r="C30" t="n">
        <v>50750</v>
      </c>
      <c s="6" r="D30" t="n">
        <v>72061</v>
      </c>
      <c s="6" r="E30" t="n">
        <v>99346</v>
      </c>
    </row>
    <row spans="1:6" r="31">
      <c s="4" r="A31" t="s">
        <v>79</v>
      </c>
      <c s="6" r="B31" t="n">
        <v>20964</v>
      </c>
      <c s="6" r="C31" t="n">
        <v>30272</v>
      </c>
      <c s="6" r="D31" t="n">
        <v>36412</v>
      </c>
      <c s="6" r="E31" t="n">
        <v>57590</v>
      </c>
    </row>
    <row spans="1:6" r="32">
      <c s="4" r="A32" t="s">
        <v>80</v>
      </c>
      <c s="6" r="B32" t="n">
        <v>11231</v>
      </c>
      <c s="6" r="C32" t="n">
        <v>9130</v>
      </c>
      <c s="6" r="D32" t="n">
        <v>21234</v>
      </c>
      <c s="6" r="E32" t="n">
        <v>18223</v>
      </c>
    </row>
    <row spans="1:6" r="33">
      <c s="4" r="A33" t="s">
        <v>631</v>
      </c>
      <c s="6" r="B33" t="n">
        <v>20605</v>
      </c>
      <c s="6" r="C33" t="n">
        <v>20219</v>
      </c>
      <c s="6" r="D33" t="n">
        <v>36336</v>
      </c>
      <c s="6" r="E33" t="n">
        <v>41265</v>
      </c>
    </row>
    <row spans="1:6" r="34">
      <c s="4" r="A34" t="s">
        <v>634</v>
      </c>
    </row>
    <row spans="1:6" r="35">
      <c s="3" r="A35" t="s">
        <v>628</v>
      </c>
    </row>
    <row spans="1:6" r="36">
      <c s="4" r="A36" t="s">
        <v>633</v>
      </c>
      <c s="6" r="B36" t="n">
        <v>100</v>
      </c>
    </row>
    <row spans="1:6" r="37">
      <c s="3" r="A37" t="s">
        <v>289</v>
      </c>
    </row>
    <row spans="1:6" r="38">
      <c s="4" r="A38" t="s">
        <v>75</v>
      </c>
      <c s="6" r="B38" t="n">
        <v>8740</v>
      </c>
      <c s="6" r="C38" t="n">
        <v>12423</v>
      </c>
      <c s="6" r="D38" t="n">
        <v>18967</v>
      </c>
      <c s="6" r="E38" t="n">
        <v>24171</v>
      </c>
    </row>
    <row spans="1:6" r="39">
      <c s="4" r="A39" t="s">
        <v>76</v>
      </c>
      <c s="6" r="B39" t="n">
        <v>-2</v>
      </c>
      <c s="6" r="C39" t="n">
        <v>0</v>
      </c>
      <c s="6" r="D39" t="n">
        <v>-2</v>
      </c>
      <c s="6" r="E39" t="n">
        <v>0</v>
      </c>
    </row>
    <row spans="1:6" r="40">
      <c s="4" r="A40" t="s">
        <v>77</v>
      </c>
      <c s="6" r="B40" t="n">
        <v>8738</v>
      </c>
      <c s="6" r="C40" t="n">
        <v>12423</v>
      </c>
      <c s="6" r="D40" t="n">
        <v>18965</v>
      </c>
      <c s="6" r="E40" t="n">
        <v>24171</v>
      </c>
    </row>
    <row spans="1:6" r="41">
      <c s="4" r="A41" t="s">
        <v>79</v>
      </c>
      <c s="6" r="B41" t="n">
        <v>1138</v>
      </c>
      <c s="6" r="C41" t="n">
        <v>3062</v>
      </c>
      <c s="6" r="D41" t="n">
        <v>2602</v>
      </c>
      <c s="6" r="E41" t="n">
        <v>4721</v>
      </c>
    </row>
    <row spans="1:6" r="42">
      <c s="4" r="A42" t="s">
        <v>80</v>
      </c>
      <c s="6" r="B42" t="n">
        <v>3425</v>
      </c>
      <c s="6" r="C42" t="n">
        <v>3253</v>
      </c>
      <c s="6" r="D42" t="n">
        <v>6266</v>
      </c>
      <c s="6" r="E42" t="n">
        <v>6432</v>
      </c>
    </row>
    <row spans="1:6" r="43">
      <c s="4" r="A43" t="s">
        <v>631</v>
      </c>
      <c s="6" r="B43" t="n">
        <v>7593</v>
      </c>
      <c s="6" r="C43" t="n">
        <v>9333</v>
      </c>
      <c s="6" r="D43" t="n">
        <v>16348</v>
      </c>
      <c s="6" r="E43" t="n">
        <v>19394</v>
      </c>
    </row>
    <row spans="1:6" r="44">
      <c s="4" r="A44" t="s">
        <v>635</v>
      </c>
    </row>
    <row spans="1:6" r="45">
      <c s="3" r="A45" t="s">
        <v>289</v>
      </c>
    </row>
    <row spans="1:6" r="46">
      <c s="4" r="A46" t="s">
        <v>75</v>
      </c>
      <c s="6" r="B46" t="n">
        <v>5628</v>
      </c>
      <c s="6" r="C46" t="n">
        <v>4336</v>
      </c>
      <c s="6" r="D46" t="n">
        <v>10376</v>
      </c>
      <c s="6" r="E46" t="n">
        <v>8601</v>
      </c>
    </row>
    <row spans="1:6" r="47">
      <c s="4" r="A47" t="s">
        <v>76</v>
      </c>
      <c s="6" r="B47" t="n">
        <v>0</v>
      </c>
      <c s="6" r="C47" t="n">
        <v>0</v>
      </c>
      <c s="6" r="D47" t="n">
        <v>0</v>
      </c>
      <c s="6" r="E47" t="n">
        <v>0</v>
      </c>
    </row>
    <row spans="1:6" r="48">
      <c s="4" r="A48" t="s">
        <v>77</v>
      </c>
      <c s="6" r="B48" t="n">
        <v>5628</v>
      </c>
      <c s="6" r="E48" t="n">
        <v>8601</v>
      </c>
    </row>
    <row spans="1:6" r="49">
      <c s="4" r="A49" t="s">
        <v>79</v>
      </c>
      <c s="6" r="B49" t="n">
        <v>0</v>
      </c>
      <c s="6" r="C49" t="n">
        <v>0</v>
      </c>
      <c s="6" r="D49" t="n">
        <v>0</v>
      </c>
      <c s="6" r="E49" t="n">
        <v>0</v>
      </c>
    </row>
    <row spans="1:6" r="50">
      <c s="4" r="A50" t="s">
        <v>80</v>
      </c>
      <c s="6" r="B50" t="n">
        <v>1535</v>
      </c>
      <c s="6" r="C50" t="n">
        <v>1584</v>
      </c>
      <c s="6" r="D50" t="n">
        <v>3212</v>
      </c>
      <c s="6" r="E50" t="n">
        <v>3179</v>
      </c>
    </row>
    <row spans="1:6" r="51">
      <c s="4" r="A51" t="s">
        <v>631</v>
      </c>
      <c s="6" r="B51" t="n">
        <v>4093</v>
      </c>
      <c s="6" r="C51" t="n">
        <v>2752</v>
      </c>
      <c s="6" r="D51" t="n">
        <v>7164</v>
      </c>
      <c s="6" r="E51" t="n">
        <v>5422</v>
      </c>
    </row>
    <row spans="1:6" r="52">
      <c s="4" r="A52" t="s">
        <v>636</v>
      </c>
    </row>
    <row spans="1:6" r="53">
      <c s="3" r="A53" t="s">
        <v>628</v>
      </c>
    </row>
    <row spans="1:6" r="54">
      <c s="4" r="A54" t="s">
        <v>629</v>
      </c>
      <c s="6" r="B54" t="n">
        <v>586782</v>
      </c>
      <c s="6" r="D54" t="n">
        <v>586782</v>
      </c>
      <c s="6" r="F54" t="n">
        <v>572824</v>
      </c>
    </row>
    <row spans="1:6" r="55">
      <c s="4" r="A55" t="s">
        <v>637</v>
      </c>
    </row>
    <row spans="1:6" r="56">
      <c s="3" r="A56" t="s">
        <v>628</v>
      </c>
    </row>
    <row spans="1:6" r="57">
      <c s="4" r="A57" t="s">
        <v>633</v>
      </c>
      <c s="6" r="C57" t="n">
        <v>100</v>
      </c>
      <c s="6" r="D57" t="n">
        <v>100</v>
      </c>
      <c s="6" r="E57" t="n">
        <v>100</v>
      </c>
    </row>
    <row spans="1:6" r="58">
      <c s="4" r="A58" t="s">
        <v>629</v>
      </c>
      <c s="6" r="B58" t="n">
        <v>151518</v>
      </c>
      <c s="6" r="D58" t="n">
        <v>151518</v>
      </c>
      <c s="6" r="F58" t="n">
        <v>133870</v>
      </c>
    </row>
    <row spans="1:6" r="59">
      <c s="4" r="A59" t="s">
        <v>638</v>
      </c>
    </row>
    <row spans="1:6" r="60">
      <c s="3" r="A60" t="s">
        <v>628</v>
      </c>
    </row>
    <row spans="1:6" r="61">
      <c s="4" r="A61" t="s">
        <v>629</v>
      </c>
      <c s="6" r="B61" t="n">
        <v>94790</v>
      </c>
      <c s="6" r="D61" t="n">
        <v>94790</v>
      </c>
      <c s="6" r="F61" t="n">
        <v>84449</v>
      </c>
    </row>
    <row spans="1:6" r="62">
      <c s="3" r="A62" t="s">
        <v>289</v>
      </c>
    </row>
    <row spans="1:6" r="63">
      <c s="4" r="A63" t="s">
        <v>77</v>
      </c>
      <c s="6" r="C63" t="n">
        <v>4336</v>
      </c>
      <c s="6" r="D63" t="n">
        <v>10376</v>
      </c>
    </row>
    <row spans="1:6" r="64">
      <c s="4" r="A64" t="s">
        <v>639</v>
      </c>
    </row>
    <row spans="1:6" r="65">
      <c s="3" r="A65" t="s">
        <v>628</v>
      </c>
    </row>
    <row spans="1:6" r="66">
      <c s="4" r="A66" t="s">
        <v>629</v>
      </c>
      <c s="6" r="B66" t="n">
        <v>317878</v>
      </c>
      <c s="6" r="D66" t="n">
        <v>317878</v>
      </c>
      <c s="7" r="F66" t="n">
        <v>100153</v>
      </c>
    </row>
    <row spans="1:6" r="67">
      <c s="4" r="A67" t="s">
        <v>406</v>
      </c>
    </row>
    <row spans="1:6" r="68">
      <c s="3" r="A68" t="s">
        <v>628</v>
      </c>
    </row>
    <row spans="1:6" r="69">
      <c s="4" r="A69" t="s">
        <v>640</v>
      </c>
      <c s="6" r="B69" t="n">
        <v>-2555</v>
      </c>
      <c s="6" r="C69" t="n">
        <v>157</v>
      </c>
      <c s="6" r="D69" t="n">
        <v>-3388</v>
      </c>
      <c s="6" r="E69" t="n">
        <v>213</v>
      </c>
    </row>
    <row spans="1:6" r="70">
      <c s="3" r="A70" t="s">
        <v>289</v>
      </c>
    </row>
    <row spans="1:6" r="71">
      <c s="4" r="A71" t="s">
        <v>76</v>
      </c>
      <c s="6" r="B71" t="n">
        <v>-476</v>
      </c>
      <c s="6" r="C71" t="n">
        <v>-83</v>
      </c>
      <c s="6" r="D71" t="n">
        <v>-694</v>
      </c>
      <c s="6" r="E71" t="n">
        <v>-287</v>
      </c>
    </row>
    <row spans="1:6" r="72">
      <c s="4" r="A72" t="s">
        <v>641</v>
      </c>
    </row>
    <row spans="1:6" r="73">
      <c s="3" r="A73" t="s">
        <v>628</v>
      </c>
    </row>
    <row spans="1:6" r="74">
      <c s="4" r="A74" t="s">
        <v>640</v>
      </c>
      <c s="6" r="B74" t="n">
        <v>-522</v>
      </c>
      <c s="6" r="C74" t="n">
        <v>59</v>
      </c>
      <c s="6" r="D74" t="n">
        <v>-625</v>
      </c>
      <c s="6" r="E74" t="n">
        <v>67</v>
      </c>
    </row>
    <row spans="1:6" r="75">
      <c s="3" r="A75" t="s">
        <v>289</v>
      </c>
    </row>
    <row spans="1:6" r="76">
      <c s="4" r="A76" t="s">
        <v>76</v>
      </c>
      <c s="7" r="B76" t="n">
        <v>-244</v>
      </c>
      <c s="7" r="C76" t="n">
        <v>252</v>
      </c>
      <c s="7" r="D76" t="n">
        <v>-244</v>
      </c>
      <c s="7" r="E76" t="n">
        <v>39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s="1" r="A1" t="s">
        <v>642</v>
      </c>
      <c s="2" r="B1" t="s">
        <v>1</v>
      </c>
    </row>
    <row spans="1:2" r="2">
      <c s="2" r="B2" t="s">
        <v>643</v>
      </c>
    </row>
    <row spans="1:2" r="3">
      <c s="3" r="A3" t="s">
        <v>233</v>
      </c>
    </row>
    <row spans="1:2" r="4">
      <c s="4" r="A4" t="s">
        <v>644</v>
      </c>
      <c s="6" r="B4"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9</v>
      </c>
      <c s="2" r="B1" t="s">
        <v>1</v>
      </c>
    </row>
    <row spans="1:3" r="2">
      <c s="2" r="B2" t="s">
        <v>2</v>
      </c>
      <c s="2" r="C2" t="s">
        <v>74</v>
      </c>
    </row>
    <row spans="1:3" r="3">
      <c s="4" r="A3" t="s">
        <v>93</v>
      </c>
      <c s="7" r="B3" t="n">
        <v>-7555</v>
      </c>
      <c s="7" r="C3" t="n">
        <v>-1192</v>
      </c>
    </row>
    <row spans="1:3" r="4">
      <c s="4" r="A4" t="s">
        <v>83</v>
      </c>
      <c s="6" r="B4" t="n">
        <v>20997</v>
      </c>
      <c s="6" r="C4" t="n">
        <v>18939</v>
      </c>
    </row>
    <row spans="1:3" r="5">
      <c s="4" r="A5" t="s">
        <v>140</v>
      </c>
      <c s="6" r="B5" t="n">
        <v>1030</v>
      </c>
      <c s="6" r="C5" t="n">
        <v>667</v>
      </c>
    </row>
    <row spans="1:3" r="6">
      <c s="4" r="A6" t="s">
        <v>141</v>
      </c>
      <c s="6" r="B6" t="n">
        <v>451</v>
      </c>
      <c s="6" r="C6" t="n">
        <v>475</v>
      </c>
    </row>
    <row spans="1:3" r="7">
      <c s="4" r="A7" t="s">
        <v>142</v>
      </c>
      <c s="6" r="B7" t="n">
        <v>3388</v>
      </c>
      <c s="6" r="C7" t="n">
        <v>-213</v>
      </c>
    </row>
    <row spans="1:3" r="8">
      <c s="4" r="A8" t="s">
        <v>143</v>
      </c>
      <c s="6" r="B8" t="n">
        <v>2109</v>
      </c>
      <c s="6" r="C8" t="n">
        <v>2294</v>
      </c>
    </row>
    <row spans="1:3" r="9">
      <c s="4" r="A9" t="s">
        <v>144</v>
      </c>
      <c s="6" r="B9" t="n">
        <v>0</v>
      </c>
      <c s="6" r="C9" t="n">
        <v>18</v>
      </c>
    </row>
    <row spans="1:3" r="10">
      <c s="4" r="A10" t="s">
        <v>145</v>
      </c>
      <c s="6" r="B10" t="n">
        <v>-90</v>
      </c>
      <c s="6" r="C10" t="n">
        <v>2978</v>
      </c>
    </row>
    <row spans="1:3" r="11">
      <c s="4" r="A11" t="s">
        <v>88</v>
      </c>
      <c s="6" r="B11" t="n">
        <v>-18990</v>
      </c>
      <c s="6" r="C11" t="n">
        <v>-171</v>
      </c>
    </row>
    <row spans="1:3" r="12">
      <c s="4" r="A12" t="s">
        <v>146</v>
      </c>
      <c s="6" r="B12" t="n">
        <v>18990</v>
      </c>
      <c s="6" r="C12" t="n">
        <v>171</v>
      </c>
    </row>
    <row spans="1:3" r="13">
      <c s="4" r="A13" t="s">
        <v>147</v>
      </c>
      <c s="6" r="B13" t="n">
        <v>835</v>
      </c>
      <c s="6" r="C13" t="n">
        <v>457</v>
      </c>
    </row>
    <row spans="1:3" r="14">
      <c s="4" r="A14" t="s">
        <v>30</v>
      </c>
      <c s="6" r="B14" t="n">
        <v>-5694</v>
      </c>
      <c s="6" r="C14" t="n">
        <v>-1331</v>
      </c>
    </row>
    <row spans="1:3" r="15">
      <c s="4" r="A15" t="s">
        <v>31</v>
      </c>
      <c s="6" r="B15" t="n">
        <v>-3258</v>
      </c>
      <c s="6" r="C15" t="n">
        <v>5964</v>
      </c>
    </row>
    <row spans="1:3" r="16">
      <c s="4" r="A16" t="s">
        <v>148</v>
      </c>
      <c s="6" r="B16" t="n">
        <v>-1030</v>
      </c>
      <c s="6" r="C16" t="n">
        <v>-875</v>
      </c>
    </row>
    <row spans="1:3" r="17">
      <c s="4" r="A17" t="s">
        <v>33</v>
      </c>
      <c s="6" r="B17" t="n">
        <v>1753</v>
      </c>
      <c s="6" r="C17" t="n">
        <v>1041</v>
      </c>
    </row>
    <row spans="1:3" r="18">
      <c s="4" r="A18" t="s">
        <v>39</v>
      </c>
      <c s="6" r="B18" t="n">
        <v>700</v>
      </c>
      <c s="6" r="C18" t="n">
        <v>37</v>
      </c>
    </row>
    <row spans="1:3" r="19">
      <c s="4" r="A19" t="s">
        <v>42</v>
      </c>
      <c s="6" r="B19" t="n">
        <v>1136</v>
      </c>
      <c s="6" r="C19" t="n">
        <v>6200</v>
      </c>
    </row>
    <row spans="1:3" r="20">
      <c s="4" r="A20" t="s">
        <v>43</v>
      </c>
      <c s="6" r="B20" t="n">
        <v>2285</v>
      </c>
      <c s="6" r="C20" t="n">
        <v>-4709</v>
      </c>
    </row>
    <row spans="1:3" r="21">
      <c s="4" r="A21" t="s">
        <v>44</v>
      </c>
      <c s="6" r="B21" t="n">
        <v>2303</v>
      </c>
      <c s="6" r="C21" t="n">
        <v>-1293</v>
      </c>
    </row>
    <row spans="1:3" r="22">
      <c s="4" r="A22" t="s">
        <v>48</v>
      </c>
      <c s="6" r="B22" t="n">
        <v>-10</v>
      </c>
      <c s="6" r="C22" t="n">
        <v>0</v>
      </c>
    </row>
    <row spans="1:3" r="23">
      <c s="4" r="A23" t="s">
        <v>49</v>
      </c>
      <c s="6" r="B23" t="n">
        <v>-673</v>
      </c>
      <c s="6" r="C23" t="n">
        <v>163</v>
      </c>
    </row>
    <row spans="1:3" r="24">
      <c s="4" r="A24" t="s">
        <v>149</v>
      </c>
      <c s="6" r="B24" t="n">
        <v>18677</v>
      </c>
      <c s="6" r="C24" t="n">
        <v>29620</v>
      </c>
    </row>
    <row spans="1:3" r="25">
      <c s="4" r="A25" t="s">
        <v>150</v>
      </c>
      <c s="6" r="B25" t="n">
        <v>-3073</v>
      </c>
      <c s="6" r="C25" t="n">
        <v>7383</v>
      </c>
    </row>
    <row spans="1:3" r="26">
      <c s="4" r="A26" t="s">
        <v>151</v>
      </c>
      <c s="6" r="B26" t="n">
        <v>-40242</v>
      </c>
      <c s="6" r="C26" t="n">
        <v>-79734</v>
      </c>
    </row>
    <row spans="1:3" r="27">
      <c s="4" r="A27" t="s">
        <v>38</v>
      </c>
      <c s="6" r="B27" t="n">
        <v>-11444</v>
      </c>
      <c s="6" r="C27" t="n">
        <v>-626</v>
      </c>
    </row>
    <row spans="1:3" r="28">
      <c s="4" r="A28" t="s">
        <v>152</v>
      </c>
      <c s="6" r="B28" t="n">
        <v>137</v>
      </c>
      <c s="6" r="C28" t="n">
        <v>3876</v>
      </c>
    </row>
    <row spans="1:3" r="29">
      <c s="4" r="A29" t="s">
        <v>153</v>
      </c>
      <c s="6" r="B29" t="n">
        <v>16728</v>
      </c>
      <c s="6" r="C29" t="n">
        <v>1329</v>
      </c>
    </row>
    <row spans="1:3" r="30">
      <c s="4" r="A30" t="s">
        <v>154</v>
      </c>
      <c s="6" r="B30" t="n">
        <v>0</v>
      </c>
      <c s="6" r="C30" t="n">
        <v>6475</v>
      </c>
    </row>
    <row spans="1:3" r="31">
      <c s="4" r="A31" t="s">
        <v>155</v>
      </c>
      <c s="6" r="B31" t="n">
        <v>-138802</v>
      </c>
      <c s="6" r="C31" t="n">
        <v>-61297</v>
      </c>
    </row>
    <row spans="1:3" r="32">
      <c s="4" r="A32" t="s">
        <v>156</v>
      </c>
      <c s="6" r="B32" t="n">
        <v>3004</v>
      </c>
      <c s="6" r="C32" t="n">
        <v>-348</v>
      </c>
    </row>
    <row spans="1:3" r="33">
      <c s="4" r="A33" t="s">
        <v>128</v>
      </c>
      <c s="6" r="B33" t="n">
        <v>1791</v>
      </c>
      <c s="6" r="C33" t="n">
        <v>330</v>
      </c>
    </row>
    <row spans="1:3" r="34">
      <c s="4" r="A34" t="s">
        <v>129</v>
      </c>
      <c s="6" r="B34" t="n">
        <v>-29964</v>
      </c>
      <c s="6" r="C34" t="n">
        <v>-24364</v>
      </c>
    </row>
    <row spans="1:3" r="35">
      <c s="4" r="A35" t="s">
        <v>157</v>
      </c>
      <c s="6" r="B35" t="n">
        <v>0</v>
      </c>
      <c s="6" r="C35" t="n">
        <v>45000</v>
      </c>
    </row>
    <row spans="1:3" r="36">
      <c s="4" r="A36" t="s">
        <v>158</v>
      </c>
      <c s="6" r="B36" t="n">
        <v>1831</v>
      </c>
      <c s="6" r="C36" t="n">
        <v>0</v>
      </c>
    </row>
    <row spans="1:3" r="37">
      <c s="4" r="A37" t="s">
        <v>132</v>
      </c>
      <c s="6" r="B37" t="n">
        <v>-150</v>
      </c>
      <c s="6" r="C37" t="n">
        <v>-725</v>
      </c>
    </row>
    <row spans="1:3" r="38">
      <c s="4" r="A38" t="s">
        <v>159</v>
      </c>
      <c s="6" r="B38" t="n">
        <v>-1475</v>
      </c>
      <c s="6" r="C38" t="n">
        <v>-276</v>
      </c>
    </row>
    <row spans="1:3" r="39">
      <c s="4" r="A39" t="s">
        <v>160</v>
      </c>
      <c s="6" r="B39" t="n">
        <v>-1607</v>
      </c>
      <c s="6" r="C39" t="n">
        <v>-2171</v>
      </c>
    </row>
    <row spans="1:3" r="40">
      <c s="4" r="A40" t="s">
        <v>161</v>
      </c>
      <c s="6" r="B40" t="n">
        <v>-64900</v>
      </c>
      <c s="6" r="C40" t="n">
        <v>-123650</v>
      </c>
    </row>
    <row spans="1:3" r="41">
      <c s="4" r="A41" t="s">
        <v>162</v>
      </c>
      <c s="6" r="B41" t="n">
        <v>212200</v>
      </c>
      <c s="6" r="C41" t="n">
        <v>137800</v>
      </c>
    </row>
    <row spans="1:3" r="42">
      <c s="4" r="A42" t="s">
        <v>163</v>
      </c>
      <c s="6" r="B42" t="n">
        <v>120879</v>
      </c>
      <c s="6" r="C42" t="n">
        <v>31526</v>
      </c>
    </row>
    <row spans="1:3" r="43">
      <c s="4" r="A43" t="s">
        <v>164</v>
      </c>
      <c s="6" r="B43" t="n">
        <v>754</v>
      </c>
      <c s="6" r="C43" t="n">
        <v>-151</v>
      </c>
    </row>
    <row spans="1:3" r="44">
      <c s="4" r="A44" t="s">
        <v>165</v>
      </c>
      <c s="6" r="B44" t="n">
        <v>0</v>
      </c>
      <c s="6" r="C44" t="n">
        <v>499</v>
      </c>
    </row>
    <row spans="1:3" r="45">
      <c s="4" r="A45" t="s">
        <v>166</v>
      </c>
      <c s="6" r="B45" t="n">
        <v>754</v>
      </c>
      <c s="6" r="C45" t="n">
        <v>348</v>
      </c>
    </row>
    <row spans="1:3" r="46">
      <c s="4" r="A46" t="s">
        <v>167</v>
      </c>
      <c s="6" r="B46" t="n">
        <v>12603</v>
      </c>
      <c s="6" r="C46" t="n">
        <v>5572</v>
      </c>
    </row>
    <row spans="1:3" r="47">
      <c s="4" r="A47" t="s">
        <v>168</v>
      </c>
      <c s="6" r="B47" t="n">
        <v>3221</v>
      </c>
      <c s="6" r="C47" t="n">
        <v>-16897</v>
      </c>
    </row>
    <row spans="1:3" r="48">
      <c s="4" r="A48" t="s">
        <v>169</v>
      </c>
      <c s="6" r="B48" t="n">
        <v>120000</v>
      </c>
      <c s="6" r="C48" t="n">
        <v>0</v>
      </c>
    </row>
    <row spans="1:3" r="49">
      <c s="4" r="A49" t="s">
        <v>170</v>
      </c>
      <c s="6" r="B49" t="n">
        <v>-4360</v>
      </c>
      <c s="6" r="C49" t="n">
        <v>0</v>
      </c>
    </row>
    <row spans="1:3" r="50">
      <c s="4" r="A50" t="s">
        <v>171</v>
      </c>
    </row>
    <row spans="1:3" r="51">
      <c s="4" r="A51" t="s">
        <v>172</v>
      </c>
      <c s="6" r="B51" t="n">
        <v>2200</v>
      </c>
    </row>
    <row spans="1:3" r="52">
      <c s="4" r="A52" t="s">
        <v>173</v>
      </c>
      <c s="6" r="B52" t="n">
        <v>0</v>
      </c>
      <c s="6" r="C52" t="n">
        <v>833</v>
      </c>
    </row>
    <row spans="1:3" r="53">
      <c s="4" r="A53" t="s">
        <v>114</v>
      </c>
    </row>
    <row spans="1:3" r="54">
      <c s="4" r="A54" t="s">
        <v>174</v>
      </c>
      <c s="6" r="B54" t="n">
        <v>149</v>
      </c>
      <c s="6" r="C54" t="n">
        <v>-70</v>
      </c>
    </row>
    <row spans="1:3" r="55">
      <c s="4" r="A55" t="s">
        <v>119</v>
      </c>
    </row>
    <row spans="1:3" r="56">
      <c s="4" r="A56" t="s">
        <v>126</v>
      </c>
      <c s="6" r="B56" t="n">
        <v>6817</v>
      </c>
      <c s="6" r="C56" t="n">
        <v>0</v>
      </c>
    </row>
    <row spans="1:3" r="57">
      <c s="4" r="A57" t="s">
        <v>23</v>
      </c>
    </row>
    <row spans="1:3" r="58">
      <c s="4" r="A58" t="s">
        <v>172</v>
      </c>
      <c s="6" r="B58" t="n">
        <v>9100</v>
      </c>
      <c s="6" r="C58" t="n">
        <v>7600</v>
      </c>
    </row>
    <row spans="1:3" r="59">
      <c s="4" r="A59" t="s">
        <v>26</v>
      </c>
    </row>
    <row spans="1:3" r="60">
      <c s="4" r="A60" t="s">
        <v>172</v>
      </c>
      <c s="6" r="B60" t="n">
        <v>2249</v>
      </c>
      <c s="6" r="C60" t="n">
        <v>0</v>
      </c>
    </row>
    <row spans="1:3" r="61">
      <c s="4" r="A61" t="s">
        <v>175</v>
      </c>
    </row>
    <row spans="1:3" r="62">
      <c s="4" r="A62" t="s">
        <v>38</v>
      </c>
      <c s="7" r="B62" t="n">
        <v>-100908</v>
      </c>
      <c s="7" r="C62"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Acquisitions and Divestitures</vt:lpstr>
      <vt:lpstr>Concentration of Credit Risk an</vt:lpstr>
      <vt:lpstr>Other Current Assets (Notes)</vt:lpstr>
      <vt:lpstr>Derivatives</vt:lpstr>
      <vt:lpstr>Fair Value Measurement</vt:lpstr>
      <vt:lpstr>Property, Plant and Equipment</vt:lpstr>
      <vt:lpstr>Goodwill and Intangible Assets,</vt:lpstr>
      <vt:lpstr>Investment in unconsolidated af</vt:lpstr>
      <vt:lpstr>Accrued Expenses and Other Curr</vt:lpstr>
      <vt:lpstr>Asset Retirement Obligations (N</vt:lpstr>
      <vt:lpstr>Debt Obligations</vt:lpstr>
      <vt:lpstr>Partners' Capital</vt:lpstr>
      <vt:lpstr>Long-Term Incentive Plan</vt:lpstr>
      <vt:lpstr>Income Tax (Notes)</vt:lpstr>
      <vt:lpstr>Commitments and Contingencies</vt:lpstr>
      <vt:lpstr>Related-Party Transactions</vt:lpstr>
      <vt:lpstr>Reporting Segments</vt:lpstr>
      <vt:lpstr>Organization and Basis of Pre26</vt:lpstr>
      <vt:lpstr>Acquisitions and Divestitures (</vt:lpstr>
      <vt:lpstr>Other Current Assets (Tables)</vt:lpstr>
      <vt:lpstr>Derivatives (Tables)</vt:lpstr>
      <vt:lpstr>Fair Value Measurement (Tables)</vt:lpstr>
      <vt:lpstr>Property, Plant and Equipment (</vt:lpstr>
      <vt:lpstr>Goodwill and Intangible Asset32</vt:lpstr>
      <vt:lpstr>Investment in unconsolidated 33</vt:lpstr>
      <vt:lpstr>Accrued Expenses and Other Cu34</vt:lpstr>
      <vt:lpstr>Asset Retirement Obligations (T</vt:lpstr>
      <vt:lpstr>Debt Obligations (Tables)</vt:lpstr>
      <vt:lpstr>Partners' Capital (Tables)</vt:lpstr>
      <vt:lpstr>Long-Term Incentive Plan (Table</vt:lpstr>
      <vt:lpstr>Reporting Segments (Tables)</vt:lpstr>
      <vt:lpstr>Organization and Basis of Pre40</vt:lpstr>
      <vt:lpstr>Acquisitions and Divestitures E</vt:lpstr>
      <vt:lpstr>Acquisitions and Divestitures D</vt:lpstr>
      <vt:lpstr>Acquisitions and Divestitures43</vt:lpstr>
      <vt:lpstr>Acquisitions and Divestitures A</vt:lpstr>
      <vt:lpstr>Concentration of Credit Risk 45</vt:lpstr>
      <vt:lpstr>Other Current Assets (Details)</vt:lpstr>
      <vt:lpstr>Derivatives (Fair Value of Comm</vt:lpstr>
      <vt:lpstr>Derivatives (Realized and Unrea</vt:lpstr>
      <vt:lpstr>Derivatives (Details Textual)</vt:lpstr>
      <vt:lpstr>Fair Value Measurement (Details</vt:lpstr>
      <vt:lpstr>Property, Plant and Equipment51</vt:lpstr>
      <vt:lpstr>Property, Plant and Equipment52</vt:lpstr>
      <vt:lpstr>Goodwill and Intangible Asset53</vt:lpstr>
      <vt:lpstr>Goodwill and Intangible Asset54</vt:lpstr>
      <vt:lpstr>Investment in unconsolidated 55</vt:lpstr>
      <vt:lpstr>Investment in unconsolidated 56</vt:lpstr>
      <vt:lpstr>Accrued Expenses and Other Cu57</vt:lpstr>
      <vt:lpstr>Asset Retirement Obligations (D</vt:lpstr>
      <vt:lpstr>Debt Obligations (Details)</vt:lpstr>
      <vt:lpstr>Debt Obligations (Details Textu</vt:lpstr>
      <vt:lpstr>Partners' Capital (Details)</vt:lpstr>
      <vt:lpstr>Partners Capital (Details Textu</vt:lpstr>
      <vt:lpstr>Partners' Capital (Calculation </vt:lpstr>
      <vt:lpstr>Long-Term Incentive Plan (Detai</vt:lpstr>
      <vt:lpstr>Income Tax (Details)</vt:lpstr>
      <vt:lpstr>Commitments and Contingencies C</vt:lpstr>
      <vt:lpstr>Related- Party Transactions (De</vt:lpstr>
      <vt:lpstr>Reporting Segments (Details)</vt:lpstr>
      <vt:lpstr>Reporting Segments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19:42Z</dcterms:created>
  <dcterms:modified xmlns:dcterms="http://purl.org/dc/terms/" xmlns:xsi="http://www.w3.org/2001/XMLSchema-instance" xsi:type="dcterms:W3CDTF">2016-08-08T17:19:42Z</dcterms:modified>
  <dc:title xmlns:dc="http://purl.org/dc/elements/1.1/">Untitled</dc:title>
  <dc:description xmlns:dc="http://purl.org/dc/elements/1.1/"/>
  <dc:subject xmlns:dc="http://purl.org/dc/elements/1.1/"/>
  <cp:keywords/>
  <cp:category/>
</cp:coreProperties>
</file>